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ckground"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Stockholders' Equity" sheetId="11" state="visible" r:id="rId11"/>
    <sheet xmlns:r="http://schemas.openxmlformats.org/officeDocument/2006/relationships" name="Equity-Based Compensation Plans" sheetId="12" state="visible" r:id="rId12"/>
    <sheet xmlns:r="http://schemas.openxmlformats.org/officeDocument/2006/relationships" name="Deferred Revenue"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Derivatives and Hedging"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Payable to Related Parties Purs" sheetId="20" state="visible" r:id="rId20"/>
    <sheet xmlns:r="http://schemas.openxmlformats.org/officeDocument/2006/relationships" name="Income Per Share" sheetId="21" state="visible" r:id="rId21"/>
    <sheet xmlns:r="http://schemas.openxmlformats.org/officeDocument/2006/relationships" name="Geographic Information" sheetId="22" state="visible" r:id="rId22"/>
    <sheet xmlns:r="http://schemas.openxmlformats.org/officeDocument/2006/relationships" name="Accumulated Other Comprehensiv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Intangible Assets " sheetId="27" state="visible" r:id="rId27"/>
    <sheet xmlns:r="http://schemas.openxmlformats.org/officeDocument/2006/relationships" name="Stockholders' Equity (Tables)" sheetId="28" state="visible" r:id="rId28"/>
    <sheet xmlns:r="http://schemas.openxmlformats.org/officeDocument/2006/relationships" name="Equity-Based Compensation Pla_2" sheetId="29" state="visible" r:id="rId29"/>
    <sheet xmlns:r="http://schemas.openxmlformats.org/officeDocument/2006/relationships" name="Deferred Revenue (Tables)" sheetId="30" state="visible" r:id="rId30"/>
    <sheet xmlns:r="http://schemas.openxmlformats.org/officeDocument/2006/relationships" name="Accrued Expenses and Other Cu_2" sheetId="31" state="visible" r:id="rId31"/>
    <sheet xmlns:r="http://schemas.openxmlformats.org/officeDocument/2006/relationships" name="Long-Term Debt (Tables)" sheetId="32" state="visible" r:id="rId32"/>
    <sheet xmlns:r="http://schemas.openxmlformats.org/officeDocument/2006/relationships" name="Derivatives and Hedging (Tables" sheetId="33" state="visible" r:id="rId33"/>
    <sheet xmlns:r="http://schemas.openxmlformats.org/officeDocument/2006/relationships" name="Leases (Tables)" sheetId="34" state="visible" r:id="rId34"/>
    <sheet xmlns:r="http://schemas.openxmlformats.org/officeDocument/2006/relationships" name="Income Per Share (Tables)" sheetId="35" state="visible" r:id="rId35"/>
    <sheet xmlns:r="http://schemas.openxmlformats.org/officeDocument/2006/relationships" name="Geographic Information (Tables)" sheetId="36" state="visible" r:id="rId36"/>
    <sheet xmlns:r="http://schemas.openxmlformats.org/officeDocument/2006/relationships" name="Accumulated Other Comprehensi_2" sheetId="37" state="visible" r:id="rId37"/>
    <sheet xmlns:r="http://schemas.openxmlformats.org/officeDocument/2006/relationships" name="Organization and Background  (D"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Stockholders' Equity - Schedule" sheetId="47" state="visible" r:id="rId47"/>
    <sheet xmlns:r="http://schemas.openxmlformats.org/officeDocument/2006/relationships" name="Stockholders' Equity - Narrativ" sheetId="48" state="visible" r:id="rId48"/>
    <sheet xmlns:r="http://schemas.openxmlformats.org/officeDocument/2006/relationships" name="Equity-Based Compensation Pla_3" sheetId="49" state="visible" r:id="rId49"/>
    <sheet xmlns:r="http://schemas.openxmlformats.org/officeDocument/2006/relationships" name="Equity-Based Compensation Pla_4" sheetId="50" state="visible" r:id="rId50"/>
    <sheet xmlns:r="http://schemas.openxmlformats.org/officeDocument/2006/relationships" name="Equity-Based Compensation Pla_5" sheetId="51" state="visible" r:id="rId51"/>
    <sheet xmlns:r="http://schemas.openxmlformats.org/officeDocument/2006/relationships" name="Deferred Revenue - Schedule of " sheetId="52" state="visible" r:id="rId52"/>
    <sheet xmlns:r="http://schemas.openxmlformats.org/officeDocument/2006/relationships" name="Deferred Revenue - Narrative (D" sheetId="53" state="visible" r:id="rId53"/>
    <sheet xmlns:r="http://schemas.openxmlformats.org/officeDocument/2006/relationships" name="Deferred Revenue - Remaining Pe" sheetId="54" state="visible" r:id="rId54"/>
    <sheet xmlns:r="http://schemas.openxmlformats.org/officeDocument/2006/relationships" name="Accrued Expenses and Other Cu_3"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ong-Term Debt - Schedule of De" sheetId="58" state="visible" r:id="rId58"/>
    <sheet xmlns:r="http://schemas.openxmlformats.org/officeDocument/2006/relationships" name="Derivatives and Hedging - Sched" sheetId="59" state="visible" r:id="rId59"/>
    <sheet xmlns:r="http://schemas.openxmlformats.org/officeDocument/2006/relationships" name="Derivatives and Hedging - Sch_2" sheetId="60" state="visible" r:id="rId60"/>
    <sheet xmlns:r="http://schemas.openxmlformats.org/officeDocument/2006/relationships" name="Derivatives and Hedging - Narra"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Cash Paid and ROU Asse" sheetId="64" state="visible" r:id="rId64"/>
    <sheet xmlns:r="http://schemas.openxmlformats.org/officeDocument/2006/relationships" name="Leases - Operating Lease Liabil" sheetId="65" state="visible" r:id="rId65"/>
    <sheet xmlns:r="http://schemas.openxmlformats.org/officeDocument/2006/relationships" name="Leases - Maturities of Lease Li" sheetId="66" state="visible" r:id="rId66"/>
    <sheet xmlns:r="http://schemas.openxmlformats.org/officeDocument/2006/relationships" name="Commitments and Contingencies (" sheetId="67" state="visible" r:id="rId67"/>
    <sheet xmlns:r="http://schemas.openxmlformats.org/officeDocument/2006/relationships" name="Payable to Related Parties Pu_2" sheetId="68" state="visible" r:id="rId68"/>
    <sheet xmlns:r="http://schemas.openxmlformats.org/officeDocument/2006/relationships" name="Income Per Share - Reconciliati" sheetId="69" state="visible" r:id="rId69"/>
    <sheet xmlns:r="http://schemas.openxmlformats.org/officeDocument/2006/relationships" name="Income Per Share - Schedule of " sheetId="70" state="visible" r:id="rId70"/>
    <sheet xmlns:r="http://schemas.openxmlformats.org/officeDocument/2006/relationships" name="Income Per Share - Narrative (D" sheetId="71" state="visible" r:id="rId71"/>
    <sheet xmlns:r="http://schemas.openxmlformats.org/officeDocument/2006/relationships" name="Geographic Information (Details" sheetId="72" state="visible" r:id="rId72"/>
    <sheet xmlns:r="http://schemas.openxmlformats.org/officeDocument/2006/relationships" name="Accumulated Other Comprehensi_3" sheetId="73" state="visible" r:id="rId73"/>
    <sheet xmlns:r="http://schemas.openxmlformats.org/officeDocument/2006/relationships" name="Subsequent Events - Term Loan R" sheetId="74" state="visible" r:id="rId74"/>
    <sheet xmlns:r="http://schemas.openxmlformats.org/officeDocument/2006/relationships" name="Subsequent Events - Share Repur" sheetId="75" state="visible" r:id="rId75"/>
    <sheet xmlns:r="http://schemas.openxmlformats.org/officeDocument/2006/relationships" name="Uncategorized Items - gddy10q-2" sheetId="76" state="visible" r:id="rId76"/>
  </sheets>
  <definedNames/>
  <calcPr calcId="124519" fullCalcOnLoad="1"/>
</workbook>
</file>

<file path=xl/sharedStrings.xml><?xml version="1.0" encoding="utf-8"?>
<sst xmlns="http://schemas.openxmlformats.org/spreadsheetml/2006/main" uniqueCount="750">
  <si>
    <t>Cover Page - shares</t>
  </si>
  <si>
    <t>9 Months Ended</t>
  </si>
  <si>
    <t>Sep. 30, 2019</t>
  </si>
  <si>
    <t>Nov. 01, 2019</t>
  </si>
  <si>
    <t>Document Information [Line Items]</t>
  </si>
  <si>
    <t>Document Type</t>
  </si>
  <si>
    <t>10-Q</t>
  </si>
  <si>
    <t>Document Quarterly Report</t>
  </si>
  <si>
    <t>true</t>
  </si>
  <si>
    <t>Document Period End Date</t>
  </si>
  <si>
    <t>Sep. 30,
		2019</t>
  </si>
  <si>
    <t>Document Transition Report</t>
  </si>
  <si>
    <t>false</t>
  </si>
  <si>
    <t>Entity File Number</t>
  </si>
  <si>
    <t>001-36904</t>
  </si>
  <si>
    <t>Entity Registrant Name</t>
  </si>
  <si>
    <t>GoDaddy Inc.</t>
  </si>
  <si>
    <t>Entity Incorporation, State or Country Code</t>
  </si>
  <si>
    <t>DE</t>
  </si>
  <si>
    <t>Entity Tax Identification Number</t>
  </si>
  <si>
    <t>46-5769934</t>
  </si>
  <si>
    <t>Entity Address, Address Line One</t>
  </si>
  <si>
    <t>14455 N. Hayden Road</t>
  </si>
  <si>
    <t>Entity Address, City or Town</t>
  </si>
  <si>
    <t>Scottsdale</t>
  </si>
  <si>
    <t>Entity Address, State or Province</t>
  </si>
  <si>
    <t>AZ</t>
  </si>
  <si>
    <t>Entity Address, Postal Zip Code</t>
  </si>
  <si>
    <t>85260</t>
  </si>
  <si>
    <t>City Area Code</t>
  </si>
  <si>
    <t>480</t>
  </si>
  <si>
    <t>Local Phone Number</t>
  </si>
  <si>
    <t>505-8800</t>
  </si>
  <si>
    <t>Title of 12(b) Security</t>
  </si>
  <si>
    <t>Class A Common Stock, $0.001 par value per share</t>
  </si>
  <si>
    <t>Trading Symbol</t>
  </si>
  <si>
    <t>GDDY</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Amendment Flag</t>
  </si>
  <si>
    <t>Entity Central Index Key</t>
  </si>
  <si>
    <t>0001609711</t>
  </si>
  <si>
    <t>Document Fiscal Year Focus</t>
  </si>
  <si>
    <t>2019</t>
  </si>
  <si>
    <t>Document Fiscal Period Focus</t>
  </si>
  <si>
    <t>Q3</t>
  </si>
  <si>
    <t>Current Fiscal Year End Date</t>
  </si>
  <si>
    <t>--12-31</t>
  </si>
  <si>
    <t>Class A Common Stock</t>
  </si>
  <si>
    <t>Entity Common Stock, Shares Outstanding</t>
  </si>
  <si>
    <t>Class B Common Stock</t>
  </si>
  <si>
    <t>Condensed Consolidated Balance Sheets (Unaudited) - USD ($) $ in Millions</t>
  </si>
  <si>
    <t>Dec. 31, 2018</t>
  </si>
  <si>
    <t>Current assets:</t>
  </si>
  <si>
    <t>Cash and cash equivalents</t>
  </si>
  <si>
    <t>Short-term investments</t>
  </si>
  <si>
    <t>Accounts and other receivables</t>
  </si>
  <si>
    <t>Registry deposits</t>
  </si>
  <si>
    <t>Prepaid domain name registry fees</t>
  </si>
  <si>
    <t>Prepaid expenses and other current assets</t>
  </si>
  <si>
    <t>Total current assets</t>
  </si>
  <si>
    <t>Property and equipment, net</t>
  </si>
  <si>
    <t>Operating lease assets</t>
  </si>
  <si>
    <t>Prepaid domain name registry fees, net of current portion</t>
  </si>
  <si>
    <t>Goodwill</t>
  </si>
  <si>
    <t>Intangible assets, net</t>
  </si>
  <si>
    <t>Other assets</t>
  </si>
  <si>
    <t>Total assets</t>
  </si>
  <si>
    <t>Current liabilities:</t>
  </si>
  <si>
    <t>Accounts payable</t>
  </si>
  <si>
    <t>Accrued expenses and other current liabilities</t>
  </si>
  <si>
    <t>Deferred revenue</t>
  </si>
  <si>
    <t>Long-term debt</t>
  </si>
  <si>
    <t>Total current liabilities</t>
  </si>
  <si>
    <t>Deferred revenue, net of current portion</t>
  </si>
  <si>
    <t>Long-term debt, net of current portion</t>
  </si>
  <si>
    <t>Operating lease liabilities, net of current portion</t>
  </si>
  <si>
    <t>Payable to related parties pursuant to tax receivable agreements</t>
  </si>
  <si>
    <t>Other long-term liabilities</t>
  </si>
  <si>
    <t>Deferred tax liabilities</t>
  </si>
  <si>
    <t>Commitments and contingencies</t>
  </si>
  <si>
    <t xml:space="preserve"> </t>
  </si>
  <si>
    <t>Stockholders' equity:</t>
  </si>
  <si>
    <t>Preferred stock, $0.001 par value - 50,000 shares authorized; none issued and outstanding</t>
  </si>
  <si>
    <t>Additional paid-in capital</t>
  </si>
  <si>
    <t>Retained earnings (accumulated deficit)</t>
  </si>
  <si>
    <t>Accumulated other comprehensive loss</t>
  </si>
  <si>
    <t>Total stockholders' equity attributable to GoDaddy Inc.</t>
  </si>
  <si>
    <t>Non-controlling interests</t>
  </si>
  <si>
    <t>Total stockholders' equity</t>
  </si>
  <si>
    <t>Total liabilities and stockholders' equity</t>
  </si>
  <si>
    <t>Common stock</t>
  </si>
  <si>
    <t>Condensed Consolidated Balance Sheets (Unaudited) (Parenthetical) - $ / shares</t>
  </si>
  <si>
    <t>Preferred stock par value (in dollars per share)</t>
  </si>
  <si>
    <t>Preferred stock shares authorized (in shares)</t>
  </si>
  <si>
    <t>Preferred stock shares issued (in shares)</t>
  </si>
  <si>
    <t>Preferred stock outstanding (in shares)</t>
  </si>
  <si>
    <t>Par value (in dollars per share)</t>
  </si>
  <si>
    <t>Common stock shares authorized (in shares)</t>
  </si>
  <si>
    <t>Common stock shares issued (in shares)</t>
  </si>
  <si>
    <t>Common stock outstanding (in shares)</t>
  </si>
  <si>
    <t>Condensed Consolidated Statements of Operations (Unaudited) - USD ($) shares in Thousands, $ in Millions</t>
  </si>
  <si>
    <t>3 Months Ended</t>
  </si>
  <si>
    <t>Sep. 30, 2018</t>
  </si>
  <si>
    <t>Revenue:</t>
  </si>
  <si>
    <t>Revenue</t>
  </si>
  <si>
    <t>Costs and operating expenses</t>
  </si>
  <si>
    <t>Cost of revenue (excluding depreciation and amortization)</t>
  </si>
  <si>
    <t>[1]</t>
  </si>
  <si>
    <t>Technology and development</t>
  </si>
  <si>
    <t>Marketing and advertising</t>
  </si>
  <si>
    <t>Customer care</t>
  </si>
  <si>
    <t>General and administrative</t>
  </si>
  <si>
    <t>Depreciation and amortization</t>
  </si>
  <si>
    <t>Total costs and operating expenses</t>
  </si>
  <si>
    <t>Operating income</t>
  </si>
  <si>
    <t>Interest expense</t>
  </si>
  <si>
    <t>Tax receivable agreements liability adjustment</t>
  </si>
  <si>
    <t>Loss on debt extinguishment</t>
  </si>
  <si>
    <t>Other income (expense), net</t>
  </si>
  <si>
    <t>Income before income taxes</t>
  </si>
  <si>
    <t>Benefit for income taxes</t>
  </si>
  <si>
    <t>Net income</t>
  </si>
  <si>
    <t>Less: net income attributable to non-controlling interests</t>
  </si>
  <si>
    <t>Net income attributable to GoDaddy Inc.</t>
  </si>
  <si>
    <t>Weighted-average shares of Class A common stock outstanding:</t>
  </si>
  <si>
    <t>Equity-based compensation expense</t>
  </si>
  <si>
    <t>Domains</t>
  </si>
  <si>
    <t>Hosting and presence</t>
  </si>
  <si>
    <t>Business applications</t>
  </si>
  <si>
    <t>Net income attributable to GoDaddy Inc. per share of Class A common stock:</t>
  </si>
  <si>
    <t>Basic (in USD per share)</t>
  </si>
  <si>
    <t>Diluted (in USD per share)</t>
  </si>
  <si>
    <t>Basic (in shares)</t>
  </si>
  <si>
    <t>Diluted (in shares)</t>
  </si>
  <si>
    <t>Cost of revenue</t>
  </si>
  <si>
    <t>Costs and operating expenses include equity-based compensation expense as follows:Cost of revenue$0.1$—$0.3$—Technology and development$10.6$14.5$50.9$41.8Marketing and advertising2.32.410.77.4Customer care1.51.46.73.9General and administrative3.212.337.637.2Total equity-based compensation17.730.6106.290.3</t>
  </si>
  <si>
    <t>Condensed Consolidated Statements of Comprehensive Income (Unaudited) - USD ($) $ in Millions</t>
  </si>
  <si>
    <t>Statement of Comprehensive Income [Abstract]</t>
  </si>
  <si>
    <t>Foreign exchange forward contracts gain (loss), net</t>
  </si>
  <si>
    <t>Unrealized swap gain (loss), net</t>
  </si>
  <si>
    <t>Change in foreign currency translation adjustment</t>
  </si>
  <si>
    <t>Comprehensive income</t>
  </si>
  <si>
    <t>Less: comprehensive income attributable to non-controlling interests</t>
  </si>
  <si>
    <t>Comprehensive income attributable to GoDaddy Inc.</t>
  </si>
  <si>
    <t>Condensed Consolidated Statement of Stockholders' Equity (Unaudited) - USD ($) shares in Thousands, $ in Millions</t>
  </si>
  <si>
    <t>Total</t>
  </si>
  <si>
    <t>Common StockClass A Common Stock</t>
  </si>
  <si>
    <t>Common StockClass B Common Stock</t>
  </si>
  <si>
    <t>Additional Paid-in Capital</t>
  </si>
  <si>
    <t>Retained Earnings (Accumulated Deficit)</t>
  </si>
  <si>
    <t>Accumulated Other Comprehensive Income</t>
  </si>
  <si>
    <t>Non- Controlling Interest</t>
  </si>
  <si>
    <t>Common stock outstanding (in shares) at Dec. 31, 2017</t>
  </si>
  <si>
    <t>Equity at beginning of period at Dec. 31, 2017</t>
  </si>
  <si>
    <t>Increase (Decrease) in Stockholders' Equity [Roll Forward]</t>
  </si>
  <si>
    <t>Net income (loss)</t>
  </si>
  <si>
    <t>Equity-based compensation</t>
  </si>
  <si>
    <t>Stock option exercises (in shares)</t>
  </si>
  <si>
    <t>Stock option exercises</t>
  </si>
  <si>
    <t>Exchanges of LLC Units (in shares)</t>
  </si>
  <si>
    <t>Exchanges of LLC Units</t>
  </si>
  <si>
    <t>Liability pursuant to tax receivable agreements resulting from exchanges of LLC Units</t>
  </si>
  <si>
    <t>Impact of derivatives, net</t>
  </si>
  <si>
    <t>Attribution of AOCI to non-controlling interests</t>
  </si>
  <si>
    <t>Vesting of restricted stock units (in shares)</t>
  </si>
  <si>
    <t>Vesting of restricted stock units</t>
  </si>
  <si>
    <t>Common stock outstanding (in shares) at Mar. 31, 2018</t>
  </si>
  <si>
    <t>Equity at end of period at Mar. 31, 2018</t>
  </si>
  <si>
    <t>Common stock outstanding (in shares) at Sep. 30, 2018</t>
  </si>
  <si>
    <t>Equity at end of period at Sep. 30, 2018</t>
  </si>
  <si>
    <t>Equity at beginning of period at Mar. 31, 2018</t>
  </si>
  <si>
    <t>Issuance of Class A common stock under employee stock purchase plan (in shares)</t>
  </si>
  <si>
    <t>Issuance of Class A common stock under ESPP</t>
  </si>
  <si>
    <t>Common stock outstanding (in shares) at Jun. 30, 2018</t>
  </si>
  <si>
    <t>Equity at end of period at Jun. 30, 2018</t>
  </si>
  <si>
    <t>Sales of Class A common stock, net of issuance costs (in shares)</t>
  </si>
  <si>
    <t>Sales of Class A common stock, net of issuance costs</t>
  </si>
  <si>
    <t>Common stock outstanding (in shares) at Dec. 31, 2018</t>
  </si>
  <si>
    <t>Equity at beginning of period at Dec. 31, 2018</t>
  </si>
  <si>
    <t>Adjustment to prior period non-controlling interests allocations</t>
  </si>
  <si>
    <t>Common stock outstanding (in shares) at Mar. 31, 2019</t>
  </si>
  <si>
    <t>Equity at end of period at Mar. 31, 2019</t>
  </si>
  <si>
    <t>Common stock outstanding (in shares) at Sep. 30, 2019</t>
  </si>
  <si>
    <t>Equity at end of period at Sep. 30, 2019</t>
  </si>
  <si>
    <t>Equity at beginning of period at Mar. 31, 2019</t>
  </si>
  <si>
    <t>Common stock outstanding (in shares) at Jun. 30, 2019</t>
  </si>
  <si>
    <t>Equity at end of period at Jun. 30, 2019</t>
  </si>
  <si>
    <t>Repurchases of Class A common stock (in shares)</t>
  </si>
  <si>
    <t>Repurchases of Class A common stock</t>
  </si>
  <si>
    <t>Condensed Consolidated Statements of Cash Flows (Unaudited) - USD ($) $ in Millions</t>
  </si>
  <si>
    <t>Operating activities</t>
  </si>
  <si>
    <t>Adjustments to reconcile net income to net cash provided by operating activities:</t>
  </si>
  <si>
    <t>Other</t>
  </si>
  <si>
    <t>Changes in operating assets and liabilities, net of amounts acquired:</t>
  </si>
  <si>
    <t>Other operating assets and liabilities</t>
  </si>
  <si>
    <t>Net cash provided by operating activities</t>
  </si>
  <si>
    <t>Investing activities</t>
  </si>
  <si>
    <t>Purchases of short-term investments</t>
  </si>
  <si>
    <t>Maturities of short-term investments</t>
  </si>
  <si>
    <t>Business acquisitions, net of cash acquired</t>
  </si>
  <si>
    <t>Purchases of property and equipment</t>
  </si>
  <si>
    <t>Other investing activities</t>
  </si>
  <si>
    <t>Net cash used in investing activities</t>
  </si>
  <si>
    <t>Proceeds received from:</t>
  </si>
  <si>
    <t>Issuance of Senior Notes</t>
  </si>
  <si>
    <t>Payments made for:</t>
  </si>
  <si>
    <t>Repayment of term loans</t>
  </si>
  <si>
    <t>Contingent consideration for business acquisitions</t>
  </si>
  <si>
    <t>Financing-related costs</t>
  </si>
  <si>
    <t>Leases and other financing obligation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information:</t>
  </si>
  <si>
    <t>Interest on long-term debt, net of swap benefit</t>
  </si>
  <si>
    <t>Income taxes, net of refunds received</t>
  </si>
  <si>
    <t>Supplemental information for non-cash investing and financing activities:</t>
  </si>
  <si>
    <t>Acquisition date fair value of contingent consideration</t>
  </si>
  <si>
    <t>Accrued purchases of property and equipment at period end</t>
  </si>
  <si>
    <t>Landlord paid tenant improvements included in purchases of property and equipment</t>
  </si>
  <si>
    <t>Organization and Background</t>
  </si>
  <si>
    <t>Organization, Consolidation and Presentation of Financial Statements [Abstract]</t>
  </si>
  <si>
    <t>Organization and Background Organization We are the sole managing member of Desert Newco, and as a result, we consolidate its financial results and report non-controlling interests representing the economic interests held by its other members. The calculation of non-controlling interests excludes any net income attributable directly to GoDaddy Inc. We owned approximately 99% of Desert Newco's limited liability company units (LLC Units) as of September 30, 2019 . 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19 . These financial statements should be read in conjunction with our audited financial statements and related notes included in our Annual Report on Form 10-K for the year ended December 31, 2018 (the 2018 Form 10-K). Prior Period Reclassifications Reclassifications of certain immaterial prior period amounts have been made to conform to the current period presentation. 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 Segment As of September 30, 2019 , our chief operating decision maker function was comprised of our Chief Executive Officer who reviews financial information presented on a consolidated basis for purposes of allocating resources and evaluating financial performance for the entire company. Accordingly, we have a single operating and reportable segment.</t>
  </si>
  <si>
    <t>Summary of Significant Accounting Policies</t>
  </si>
  <si>
    <t>Accounting Policies [Abstract]</t>
  </si>
  <si>
    <t>Summary of Significant Accounting Policies Assets Recognized from Contract Costs Fees paid to various registries at the inception of a domain registration or renewal represent costs to fulfill a contract. We capitalize and amortize these prepaid domain name registry fees to cost of revenue consistent with the pattern of transfer of the service to which the asset relates. During the three months ended September 30, 2019 and 2018 , amortization expense of such asset was $154.3 million and $151.2 million , respectively. During the nine months ended September 30, 2019 and 2018 , amortization expense of such asset was $456.6 million and $445.2 million , respectively. No other material contract costs were capitalized during any of the periods presented. Leases Adoption of New Standard on Leases On January 1, 2019, we adopted the Financial Accounting Standards Board's (FASB) new lease accounting standard using a modified retrospective transition and recorded a $3.3 million cumulative-effect adjustment to beginning retained earnings (the effective date method). Under the effective date method, comparative period financial information is not adjusted. The new standard requires lessees to recognize a right-of-use (ROU) asset and lease liability on the balance sheet for operating leases while the accounting for finance leases is substantially unchanged. We recognized $111.3 million and $108.0 million of additional assets and liabilities, respectively, upon adoption of the new standard. The impact to deferred taxes was immaterial. The increases to assets and liabilities resulting from the recognition of ROU assets and operating lease liabilities included the derecognition of existing assets and liabilities related to leases. The most significant impact resulted from the derecognition of our lease financing obligation and related building asset. At adoption, we were required to reassess whether the failed sale-leaseback transaction that resulted in the recognition of a lease financing obligation and related building asset would have met the sale criteria under the new standard. We concluded that the sale criteria would have been met and recognized a $3.3 million adjustment to beginning retained earnings as a result of the derecognition of the lease financing obligation and related building asset. The previously recognized lease financing obligation is now classified as an operating lease and was included in the initial measurement of the ROU assets and operating lease liabilities. We have adopted the package of practical expedients allowing us to not reassess prior conclusions related to contracts containing leases, lease classification and initial direct costs. Adoption of this standard did not have a material impact to our statements of operations or cash flows. We determine whether a contract contains a lease at contract inception. We have lease agreements with lease and non-lease components and have elected the practical expedient to account for such components as a single lease component. This election must be made by class of underlying asset and was elected for our leases of office space, data center space and server equipment. We initially recognize and measure contracts containing a lease and determine lease classification at commencement. ROU assets and operating lease liabilities are measured based on the estimated present value of lease payments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we will exercise such options as well as periods subsequent to an option to terminate the lease if it is reasonably certain we will not exercise the termination option. Operating lease costs are recognized on a straight-line basis over the lease term while finance leases result in a front-loaded expense pattern. Variable lease costs are recognized as incurred. On our balance sheets, assets and liabilities associated with operating leases are included within operating lease assets, accrued expenses and other current liabilities and operating lease liabilities. Assets and liabilities associated with finance leases are included in property and equipment, net, accrued expenses and other current liabilities and other long-term liabilities. See Note 10 for additional information regarding leases. Fair Value Measurements The following tables set forth assets and liabilities measured at fair value on a recurring basis: September 30, 2019 Level 1 Level 2 Level 3 Total Assets: Cash and cash equivalents: Reverse repurchase agreements (1) $ — $ 70.0 $ — $ 70.0 Commercial paper — 101.4 — 101.4 Money market funds 274.6 — — 274.6 Short-term investments: Commercial paper and other 0.7 22.8 — 23.5 Derivative assets — 3.0 — 3.0 Total assets measured and recorded at fair value $ 275.3 $ 197.2 $ — $ 472.5 Liabilities: Contingent consideration liabilities $ — $ — $ 25.3 $ 25.3 Derivative liabilities — 60.6 — 60.6 Total liabilities measured and recorded at fair value $ — $ 60.6 $ 25.3 $ 85.9 (1) Reverse repurchase agreements include a $70.0 million repurchase agreement with Morgan Stanley, callable with 31 days notice. December 31, 2018 Level 1 Level 2 Level 3 Total Assets: Cash and cash equivalents: Reverse repurchase agreements (1) $ — $ 70.0 $ — $ 70.0 Commercial paper — 71.4 — 71.4 Money market funds 338.6 — — 338.6 Short-term investments: Commercial paper and other 0.9 18.0 — 18.9 Total assets measured and recorded at fair value $ 339.5 $ 159.4 $ — $ 498.9 Liabilities: Contingent consideration liabilities $ — $ — $ 67.9 $ 67.9 Derivative liabilities — 120.5 — 120.5 Total liabilities measured and recorded at fair value $ — $ 120.5 $ 67.9 $ 188.4 (1) Reverse repurchase agreements include a $70.0 million repurchase agreement with Morgan Stanley, callable with 31 days notice. Our contingent consideration liabilities, which relate to future earn-out payments associated with our business acquisitions, are classified within Level 3 and valued using discounted cash flow valuation methods encompassing significant unobservable inputs. The inputs include estimated operating results scenarios for the applicable performance periods, probability weightings assigned to operating results scenarios (generally assessed at 100% probability) and the discount rates applied (generally ranging from 14% to 25% ). The fair values of our contingent consideration arrangements are sensitive to changes in forecasts and discount rates. A reconciliation of these liabilities is as follows: Nine Months Ended September 30, 2019 2018 Balance at beginning of period $ 67.9 $ 20.7 Acquisition date fair value of contingent consideration — 45.6 Adjustments to fair value recognized in earnings 1.9 10.0 Contingent consideration payments (44.3 ) (10.0 ) Impact of foreign currency translation and other (0.2 ) 1.0 Balance at end of period $ 25.3 $ 67.3 We have no other material assets or liabilities measured at fair value on a recurring basis. Recent Accounting Pronouncements In June 2016 , the FASB issued new guidance for the accounting for credit losses on instruments that will require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We do not expect our adoption of this guidance on January 1, 2020 to have a material impact. In January 2017 ,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Our adoption of this guidance on January 1, 2019 did not have a material impact. In August 2018 , the FASB issued new guidance to modify or eliminate certain fair value disclosures and require additional disclosures for Level 3 measurements. We do not expect our adoption of this guidance on January 1, 2020 to have a material impact. In August 2018 , the FASB issued new guidance aligning the accounting for implementation costs incurred in cloud computing arrangements with the requirements for capitalizing implementation costs incurred to develop or obtain internal-use software. We plan to adopt this guidance prospectively on January 1, 2020 and do not expect a material impact at adoption.</t>
  </si>
  <si>
    <t>Goodwill and Intangible Assets</t>
  </si>
  <si>
    <t>Goodwill and Intangible Assets Disclosure [Abstract]</t>
  </si>
  <si>
    <t>Goodwill and Intangible Assets The following table summarizes changes in goodwill: Balance at December 31, 2018 $ 2,948.0 Goodwill related to acquisitions 21.1 Impact of foreign currency translation (36.9 ) Balance at September 30, 2019 $ 2,932.2 Intangible assets, net are as follows: September 30, 2019 Gross Carrying Amount Accumulated Amortization Net Carrying Amount Indefinite-lived intangible assets: Trade names and branding $ 445.0 n/a $ 445.0 Domain portfolio 150.9 n/a 150.9 Finite-lived intangible assets: Customer-related 816.2 $ (449.1 ) 367.1 Developed technology 148.2 (59.5 ) 88.7 Trade names 77.7 (20.8 ) 56.9 $ 1,638.0 $ (529.4 ) $ 1,108.6 December 31, 2018 Gross Carrying Amount Accumulated Amortization Net Carrying Amount Indefinite-lived intangible assets: Trade names and branding $ 445.0 n/a $ 445.0 Domain portfolio 152.4 n/a 152.4 Finite-lived intangible assets: Customer-related 850.5 $ (407.5 ) 443.0 Developed technology 206.9 (103.1 ) 103.8 Trade names and other 92.9 (25.6 ) 67.3 $ 1,747.7 $ (536.2 ) $ 1,211.5 Amortization expense was $29.0 million and $37.3 million for the three months ended September 30, 2019 and 2018 , respectively, and was $91.0 million and $103.3 million for the nine months ended September 30, 2019 and 2018 , respectively. The weighted-average remaining amortization period for amortizable intangible assets was 69 months as of September 30, 2019 . Based on the balance of finite-lived intangible assets at September 30, 2019 , expected future amortization expense is as follows: Year Ending December 31: 2019 (remainder of) $ 27.9 2020 108.3 2021 85.0 2022 83.2 2023 68.3 Thereafter 140.0 $ 512.7</t>
  </si>
  <si>
    <t>Stockholders' Equity</t>
  </si>
  <si>
    <t>Equity [Abstract]</t>
  </si>
  <si>
    <t>Stockholders' Equity Secondary Offering In February 201 9, we completed an underwritten public offering in which KKR and SLP sold shares of our Class A common stock. We did not receive any proceeds from the shares sold by the selling stockholders. We used the net proceeds from the shares sold by us to pay expenses incurred in connection with the offering. The offering included the exchange of LLC Units (together with the corresponding shares of Class B common stock) for Class A common stock by the selling stockholders, which resulted in an increase in additional paid-in capital, with an offsetting reduction in non-controlling interests, and a material increase to the liability under the TRAs (see Note 13 ). Significant details for the offering are as follows: Offering Date Offering Price Per Share ($) Shares Sold by GoDaddy (#) Proceeds Received by GoDaddy ($) Aggregate Shares Sold by Selling Stockholders (#) LLC Units Exchanged by Selling Stockholders (#) Increase in Additional Paid-in Capital ($) February 2019 (1) 75.40 8 0.6 8,539 4,278 5.7 (1) Following the offering, KKR and SLP no longer own shares of GoDaddy's common stock. Share Repurchase Program In November 2018 , our board of directors approved a share repurchase program pursuant to which we may repurchase up to $500.0 million of our Class A common stock (the "2018 Share Repurchase Program"). We may purchase shares from time to time in open market purchases, block transactions and privately negotiated transactions, in accordance with applicable federal securities laws. The 2018 Share Repurchase Program has no time limit, does not obligate us to make any repurchases and may be modified, suspended or terminated by us at any time without prior notice. The amount and timing of repurchases are subject to a variety of factors including liquidity, share price, market conditions and legal requirements, and will be funded by available cash and cash equivalents. Repurchased shares are immediately retired and returned to an unissued status. We have elected to record the excess of the repurchase price over par value as a charge to retained earnings (accumulated deficit). During the three months ended September 30, 2019 , we repurchased a total of 6,166 shares of our Class A common stock in the open market pursuant to the 2018 Share Repurchase Program for an aggregate purchase price of $399.6 million, including commissions.</t>
  </si>
  <si>
    <t>Equity-Based Compensation Plans</t>
  </si>
  <si>
    <t>Share-based Payment Arrangement [Abstract]</t>
  </si>
  <si>
    <t>Equity-Based Compensation Equity Plans As of December 31, 2018 , 19,195 shares of Class A common stock were available for issuance as future awards under the 2015 Equity Incentive Plan (the 2015 Plan). On January 1, 2019 , an additional 6,992 shares were reserved for issuance pursuant to the automatic increase provisions of the 2015 Plan. As of September 30, 2019 , 23,312 shares were available for issuance as future awards under the 2015 Plan. As of December 31, 2018 , 3,082 shares of Class A common stock were available for issuance under the 2015 Employee Stock Purchase Plan (the ESPP). On January 1, 2019 , an additional 1,000 shares were reserved for issuance pursuant to the ESPP. As of September 30, 2019 , 3,780 shares were available for issuance under the ESPP. Equity-Based Compensation Expense Error During the three months ended September 30, 2019 , we determined that we had previously recognized $20.4 million in equity-based compensation expense related to certain performance-based awards (PSUs) prior to the establishment of a grant date for accounting purposes. The error is comprised of $3.0 million , $5.7 million , $6.9 million and $4.8 million recognized in the years ended December 31, 2016 , 2017 and 2018 and the six months ended June 30, 2019, respectively. We determined the amounts related to the prior annual and interim period financial statements and disclosures were immaterial considering both quantitative and qualitative factors. Accordingly, we reversed the cumulative amount as a reduction of equity-based compensation expense in the current period, which decreased our operating costs and expenses as follows: Technology and development $ 9.4 Marketing 2.0 Customer care 1.1 General and administrative 7.9 $ 20.4 Equity Plan Activity We grant options at exercise prices equal to the fair market value of our Class A common stock on the grant date. We grant both options and restricted stock units vesting solely upon the continued service of the recipient (RSUs) as well as PSUs vesting upon the achievement of annual or cumulative financial-based targets. We recognize the accounting grant date fair value of equity-based awards as compensation expense over the required service period of each award, taking into account the probability of our achievement of associated performance targets. The following table summarizes option activity: Number of Shares of Class A Common Stock (#) Weighted- Average Grant- Date Fair Value Per Share ($) Weighted- Average Exercise Price Per Share ($) Outstanding at December 31, 2018 9,527 25.77 Granted 1,318 24.99 71.98 Exercised (2,186 ) 21.03 Forfeited (532 ) 55.48 Outstanding at September 30, 2019 8,127 32.59 Vested at September 30, 2019 5,387 20.79 The following table summarizes RSU and PSU activity: Number of Outstanding at December 31, 2018 5,356 Granted 2,887 Vested (1,817 ) Forfeited (799 ) Outstanding at September 30, 2019 (1) 5,627 (1) Includes PSUs for which performance targets have not yet been established, and which are not yet considered granted for accounting purposes. The balance of outstanding awards is comprised of the following: Number of Weighted Average Fair Value Per Share ($) RSUs 4,545 63.92 PSUs granted for accounting purposes 458 73.32 PSUs not yet granted for accounting purposes 624 N/A Outstanding at September 30, 2019 5,627 At September 30, 2019 , total unrecognized compensation expense related to non-vested stock options and awards was $38.2 million and $213.8 million , respectively, with expected remaining weighted-average recognition periods of 2.4 years and 2.5 years , respectively. Such amounts exclude PSUs not yet considered granted for accounting purposes. We currently believe the established performance targets related to the vesting of PSUs considered granted for accounting purposes will be achieved. If such targets are not achieved, or are subsequently determined to not be probable of being achieved, we will not recognize any compensation expense for PSUs not expected to vest, and will reverse any previously recognized expense on such awards.</t>
  </si>
  <si>
    <t>Deferred Revenue</t>
  </si>
  <si>
    <t>Revenue from Contract with Customer [Abstract]</t>
  </si>
  <si>
    <t>Deferred Revenue Deferred revenue consisted of the following: September 30, 2019 December 31, 2018 Current: Domains $ 748.9 $ 686.3 Hosting and presence 529.8 483.3 Business applications 261.2 224.1 $ 1,539.9 $ 1,393.7 Noncurrent: Domains $ 383.7 $ 365.8 Hosting and presence 187.8 180.6 Business applications 84.7 77.4 $ 656.2 $ 623.8 The increase in the deferred revenue balance is primarily driven by payments received in advance of satisfying our performance obligations, offset by $315.6 million and $1,277.6 million of revenue recognized during the three and nine months ended September 30, 2019 , respectively, that was included in the deferred revenue balance as of December 31, 2018 . The deferred revenue balance as of September 30, 2019 represents our aggregate remaining performance obligations that will be recognized as revenue over the period in which the performance obligations are satisfied. Deferred revenue as of September 30, 2019 is expected to be recognized as revenue as follows: Remainder of 2019 2020 2021 2022 2023 Thereafter Total Domains $ 276.9 $ 537.9 $ 156.8 $ 68.4 $ 40.0 $ 52.6 $ 1,132.6 Hosting and presence 212.8 351.0 99.1 31.3 13.4 10.0 717.6 Business applications 103.3 174.1 48.0 14.5 3.5 2.5 345.9 $ 593.0 $ 1,063.0 $ 303.9 $ 114.2 $ 56.9 $ 65.1 $ 2,196.1</t>
  </si>
  <si>
    <t>Accrued Expenses and Other Current Liabilities</t>
  </si>
  <si>
    <t>Payables and Accruals [Abstract]</t>
  </si>
  <si>
    <t>Accrued Expenses and Other Current Liabilities Accrued expenses and other current liabilities consisted of the following: September 30, 2019 December 31, 2018 Accrued payroll and employee benefits $ 101.5 $ 105.9 Derivative liabilities 60.6 120.5 Current portion of operating lease liabilities 36.7 — Accrued legal and professional 29.9 10.9 Tax-related accruals 27.7 38.4 Accrued acquisition-related expenses and acquisition consideration payable 26.4 74.4 Accrued marketing and advertising 16.0 19.4 Accrued other 40.1 44.8 $ 338.9 $ 414.3</t>
  </si>
  <si>
    <t>Long-Term Debt</t>
  </si>
  <si>
    <t>Debt Disclosure [Abstract]</t>
  </si>
  <si>
    <t>Long-Term Debt Long-term debt consisted of the following: September 30, 2019 December 31, 2018 Term Loans (effective interest rate of 4.9% at September 30, 2019 and 4.6% at December 31, 2018) $ 1,838.6 $ 2,457.3 Senior Notes (effective interest rate of 5.4% at September 30, 2019) 600.0 — Revolver — — Total 2,438.6 2,457.3 Less: unamortized original issue discount on long-term debt (1) (11.8 ) (27.9 ) Less: unamortized debt issuance costs (1) (24.6 ) (18.6 ) Less: current portion of long-term debt (19.1 ) (16.6 ) $ 2,383.1 $ 2,394.2 (1) Original issue discount and debt issuance costs are amortized to interest expense over the life of the related debt instruments using the effective interest method. Credit Facility Our secured credit agreement (the Credit Facility), which matures on February 15, 2024 , includes both term loans (the Term Loans) and a revolving credit facility (the Revolver). As further described below, in June 2019 we issued unsecured senior notes (the Senior Notes) in an aggregate principal amount of $600.0 million , the proceeds of which were used to prepay $600.0 million of the outstanding principal balance of the Term Loans. The partial prepayment was made in accordance with the contractual terms of the Credit Facility and the terms of the remaining Term Loans were not modified. As such, the prepayment was considered a partial extinguishment and we wrote off a proportionate amount of the unamortized debt issuance costs and original issue discount on the Term Loans, recognizing a $14.5 million loss on debt extinguishment. Concurrent with the issuance of the Senior Notes, we amended the Revolver to increase its borrowing capacity to $600.0 million and reduce its interest rate margins, as described below. In addition, the amendment provided that compliance relating to the maximum net leverage ratio occurs upon our usage exceeding 20% of the Revolver, a reduction from the previous level of 35% . In connection with this amendment, we capitalized aggregate fees of $3.4 million as debt issuance costs. The Term Loans bear interest at a rate equal to, at our option, either (a) LIBOR plus 2.00% per annum or (b) 1.00% per annum plus the highest of (i) the Federal Funds Rate plus 0.5% , (ii) the Prime Rate or (iii) one-month LIBOR plus 1.0% . A portion of the Term Loans are hedged by an interest rate swap. See Note 9 for discussion of this hedging instrument and its impact on the interest rate associated with the Term Loans. In October 2019, we refinanced the Term Loans, as described in Note 17 . The Revolver bears interest at a rate equal to, at our option, either (a) LIBOR plus a margin ranging from 1.25% to 1.75% per annum or (b) the higher of (i) the Federal Funds Rate plus 0.5% , (ii) the Prime Rate or (iii) the one-month LIBOR rate plus 1.0% plus a margin ranging from 0.25% to 0.75% per annum, with the margins determined based on our first lien net leverage ratio. At September 30, 2019 , we had $600.0 million available for borrowing under the Revolver and were not in violation of any covenants of the Credit Facility. Senior Notes In June 2019 , we issued the Senior Notes in an aggregate principal amount of $600.0 million in a private placement offering to qualified institutional buyers pursuant to Rule 144A under the Securities Act of 1933, as amended. The Senior Notes were issued at par and bear interest at 5.25% per annum, with interest payable semiannually on June 1 and December 1 , commencing on December 1, 2019 . The full principal balance is payable at maturity on December 1, 2027 , subject to earlier repurchase or optional redemption as described below. As described above, the proceeds from the issuance of the Senior Notes were used to prepay $600.0 million in aggregate principal amount of our existing Term Loans. In conjunction with the issuance of the Senior Notes, we recognized $9.7 million in debt issuance costs. The Senior Notes are redeemable at our option, in whole or in part, at any time prior to June 1, 2022 at a redemption price equal to 100.0% of the principal amount, plus accrued and unpaid interest, plus an applicable premium of not less than 1.0% . In the event of an equity offering prior to June 1, 2022 , the Senior Notes may be partially redeemed at our option at an amount equal to 105.25% of the principal amount, plus accrued and unpaid interest. On and after June 1, 2022 , we may redeem the Senior Notes, in whole or in part, at an amount equal to 102.625% of the principal amount, decreasing to 101.75% at June 1, 2023 , 100.875% at June 1, 2024 and 100.0% thereafter, plus accrued and unpaid interest. Upon the occurrence of a change of control, we are required to offer to repurchase the Senior Notes from the holders at a price equal to 101.0% of the principal amount, plus accrued and unpaid interest. Significant terms of the Senior Notes are as follows: • they are subordinated to our existing secured debt, including the Credit Facility, and any future secured debt we may issue; • all obligations are unconditionally guaranteed by all of our material domestic subsidiaries; • we are restricted by certain covenants, including limitations on our ability to incur additional indebtedness, incur additional liens, consolidate with or merge with or into another entity and sell substantially all of our assets; and • the covenants may be suspended if we are able to obtain and maintain investment grade ratings and no event of default has occurred. At September 30, 2019 , we were not in violation of any covenants of the Senior Notes. Fair Value The estimated fair values of the Term Loans and Senior Notes were $1,843.2 million and $632.6 million , respectively, at September 30, 2019 based on observable market prices for these loans, which are traded in less active markets and therefore classified as Level 2 fair value measurements. Future Debt Maturities Aggregate principal payments, exclusive of any unamortized original issue discount and debt issuance costs, due on long-term debt as of September 30, 2019 are as follows: Year Ending December 31: 2019 (remainder of) $ 6.3 2020 25.0 2021 25.0 2022 25.0 2023 25.0 Thereafter 2,332.3 $ 2,438.6</t>
  </si>
  <si>
    <t>Derivatives and Hedging</t>
  </si>
  <si>
    <t>Derivative Instruments and Hedging Activities Disclosure [Abstract]</t>
  </si>
  <si>
    <t>Derivatives and Hedging We are exposed to changes in foreign currency exchange rates, primarily relating to intercompany debt and certain forecasted sales transactions denominated in currencies other than the U.S. dollar, as well as to changes in interest rates as a result of our variable-rate debt. Consequently, we use derivative financial instruments to manage and mitigate such risk. We do not enter into derivative transactions for speculative or trading purposes. The following table summarizes our outstanding derivative instruments on a gross basis: Notional Amount Fair Value of Derivative Assets (3) Fair Value of Derivative Liabilities (3) September 30, 2019 December 31, 2018 September 30, 2019 December 31, 2018 September 30, 2019 December 31, 2018 Derivative Instrument: Level 2: Foreign exchange forward contracts (1) $ 113.2 $ — $ 3.0 $ — $ 0.1 $ — Cross-currency swap (2) 1,326.3 1,397.8 — — 28.8 119.1 Interest rate swap 1,292.3 1,302.3 — — 31.7 1.4 $ 2,731.8 $ 2,700.1 $ 3.0 $ — $ 60.6 $ 120.5 (1) The notional amount includes $6.7 million of foreign exchange forward contracts not designated as cash flow hedges, the aggregate fair value of which was $0.4 million at September 30, 2019 . (2) The notional values of the cross-currency swap have been translated from Euros to U.S. dollars at the foreign currency exchange rates in effect at September 30, 2019 and December 31, 2018 of approximately 1.09 and 1.14 , respectively. (3) In our balance sheets, all derivative assets are recorded within prepaid expenses and other current assets and all derivative liabilities are recorded within accrued expenses and other current liabilities. The following table summarizes the effect of our designated cash flow hedging derivative instruments on accumulated other comprehensive income (loss) (AOCI): Unrealized Gains (Losses) Recognized in Other Comprehensive Income Three Months Ended Nine Months Ended September 30, 2019 September 30, 2018 September 30, 2019 September 30, 2018 Derivative Instrument: Foreign exchange forward contracts (1) $ 2.0 $ 1.1 $ 2.8 $ 8.1 Cross-currency swap 12.3 (3.3 ) 28.8 (21.7 ) Interest rate swap (2.7 ) 6.8 (30.3 ) 36.8 $ 11.6 $ 4.6 $ 1.3 $ 23.2 (1) Amounts include gains and losses realized upon contract settlement but not yet recognized into earnings from AOCI. The following tables summarize the locations and amounts of gains (losses) recognized within earnings related to our derivative instruments: Three Months Ended September 30, 2019 Three Months Ended September 30, 2018 Revenue Interest Expense Other Income (Expense), Net Revenue Interest Expense Other Income (Expense), Net Foreign Exchange Forward Contracts: Reclassified from AOCI into income $ 1.0 $ — $ — $ (0.4 ) $ — $ — Cross Currency Swap: Reclassified from AOCI into income (1) — 7.9 52.3 — 7.1 5.6 Interest Rate Swap: Reclassified from AOCI into income — (0.7 ) — — (1.2 ) — $ 1.0 $ 7.2 $ 52.3 $ (0.4 ) $ 5.9 $ 5.6 (1) The amount reflected in other income (expense), net includes $(52.4) million and $(5.8) million reclassified from AOCI to offset the earnings impact of the remeasurement of the Euro-denominated intercompany loan hedged by the cross-currency swap for the three months ended September 30, 2019 and 2018 , respectively. Nine Months Ended September 30, 2019 Nine Months Ended September 30, 2018 Revenue Interest Expense Other Income (Expense), Net Revenue Interest Expense Other Income (Expense), Net Foreign Exchange Forward Contracts: Reclassified from AOCI into income $ 2.3 $ — $ — $ (2.3 ) $ — $ — Cross Currency Swap: Reclassified from AOCI into income (1) — 22.5 61.1 — 20.7 46.2 Interest Rate Swap: Reclassified from AOCI into income — (0.5 ) — — (5.9 ) — $ 2.3 $ 22.0 $ 61.1 $ (2.3 ) $ 14.8 $ 46.2 (1) The amount reflected in other income (expense), net includes $(61.6) million and $(47.3) million reclassified from AOCI to offset the earnings impact of the remeasurement of the Euro-denominated intercompany loan hedged by the cross-currency swap for the nine months ended September 30, 2019 and 2018 , respectively. As of September 30, 2019 , we estimate that approximately $28.4 million of net deferred gains related to our designated cash flow hedges will be recognized in earnings over the next 12 months. No amounts were excluded from our effectiveness testing during any of the periods presented. Risk Management Strategies Foreign Exchange Forward Contracts From time-to-time, we may enter into foreign exchange forward contracts with financial institutions to hedge certain forecasted sales transactions denominated in foreign currency. We generally designate these forward contracts as cash flow hedges, which are recognized as either assets or liabilities at fair value. At September 30, 2019 , all such contracts had maturities of 18 months or less. Cross-Currency Swap Contract In April 2017 , in order to manage variability due to movements in foreign currency exchange rates related to a Euro-denominated intercompany loan, we entered into a five -year cross-currency swap arrangement (the Cross-Currency Swap). The Cross-Currency Swap, which matures on April 3, 2022 , had an amortizing notional amount of €1,243.3 million at inception (approximately $1,325.4 million ). It converts the 3.00% fixed rate Euro-denominated interest and principal receipts on the intercompany loan into fixed U.S. dollar interest and principal receipts at a rate of 5.44% . Pursuant to the contract, the Euro notional value will be exchanged for the U.S. dollar notional value at maturity. The Cross-Currency Swap has been designated as a cash flow hedge. Accordingly, it is recognized as an asset or liability at fair value and the unrealized gains and losses on the contract are included in gain (loss) on swaps and foreign currency hedging, net within AOCI. Gains and losses are reclassified to interest income or expense over the period the hedged loan affects earnings. As such, amounts recorded in other comprehensive income (loss) (OCI) will be recognized in earnings within or against interest expense when the hedged interest payment is accrued each month. In addition, an amount is reclassified from AOCI to other income (expense), net each reporting period, to offset the earnings impact of the hedged instrument. Interest Rate Swap Contract In April 2017 , we entered into a five -year pay-fixed rate, receive-floating rate interest rate swap arrangement (the Interest Rate Swap) to effectively convert a portion of the variable-rate debt to fixed. The Interest Rate Swap, which matures on April 3, 2022 , had an amortizing notional amount of $1,325.4 million at inception and swaps the variable interest rate on our LIBOR-based borrowings for a fixed rate of 5.44% . The objective of the Interest Rate Swap, which is designated as a cash flow hedge and recognized as an asset or liability at fair value, is to manage the variability of cash flows in the interest payments related to the portion of the variable-rate debt designated as being hedged. The unrealized gains and losses on the contract are included in gain (loss) on swaps and foreign currency hedging, net within AOCI, and will be recognized in earnings within or against interest expense when the hedged interest payment is accrued each month.</t>
  </si>
  <si>
    <t>Leases</t>
  </si>
  <si>
    <t>Leases [Abstract]</t>
  </si>
  <si>
    <t>Leases Our operating leases primarily consist of office and data center space expiring at various dates through November 2036 . Certain leases include options to renew or terminate at our discretion. Our lease agreements do not contain any material residual value guarantees or material restrictive covenants. As of September 30, 2019 , operating leases have a remaining weighted average lease term of 8.0 years and our operating lease liabilities were measured using a weighted average discount rate of 5.7% . Finance leases are immaterial. The components of operating lease expense were as follows: Three Months Ended September 30, 2019 Nine Months Ended September 30, 2019 Operating lease costs $ 15.1 40.6 Variable lease costs 1.9 6.5 Sublease income (0.9 ) (2.2 ) Net lease costs $ 16.1 $ 44.9 Supplemental cash flow information related to operating leases was as follows: Nine Months Ended September 30, 2019 Cash paid for amounts included in the measurement of operating lease liabilities $ 36.4 ROU assets obtained in exchange for operating lease obligations $ 105.2 Operating lease liabilities are included in our balance sheets as follows: September 30, 2019 Accrued expenses and other current liabilities $ 36.7 Operating lease liabilities, net of current portion 184.0 $ 220.7 Maturities of operating lease liabilities as of September 30, 2019 were as follows: 2019 (remainder of) $ 12.2 2020 46.8 2021 42.7 2022 32.5 2023 25.0 Thereafter 118.1 Total lease payments 277.3 Less: imputed interest (56.6 ) $ 220.7</t>
  </si>
  <si>
    <t>Commitments and Contingencies</t>
  </si>
  <si>
    <t>Commitments and Contingencies Disclosure [Abstract]</t>
  </si>
  <si>
    <t>Commitments and Contingencies Litigation From time-to-time, we are a party to litigation and subject to claims incident to the ordinary course of business, including intellectual property claims, putative and certified class actions, commercial and consumer protection claims, labor and employment claims, breach of contract claims and other asserted and unasserted claims. We investigate claims as they arise and accrue estimates for resolution of legal and other contingencies when losses are probable and estimable. On June 13, 2019 , we entered into an agreement in principle to settle the class action complaint, Jason Bennett v. GoDaddy.com (Case No. 2:16-cv-03908-DLR)(U.S.D.C.)(D.AZ), filed on June 20, 2016 . The complaint alleges violation of the Telephone Consumer Protection Act of 1991. On September 23, 2019 , the parties fully executed a written settlement agreement, which is still subject to Court approval. Under the terms of the proposed settlement, we would make available a total of up to $35.0 million to pay: (i) class members, at their election, either a cash settlement or a credit to be used for future purchases of products from us, (ii) an incentive payment to the class representative, (iii) notice and administration costs in connection with the settlement, and (iv) attorneys' fees to legal counsel representing the class. If approved, we would receive a full release from the settlement class (other than from those class members who timely elect to opt out of the settlement) concerning the claims asserted, or that could have been asserted, with respect to the claims released in the settlement agreement. During the three months ended June 30, 2019 , we recorded an estimated loss provision of $18.1 million to general and administrative expense, which represents our best estimate of the total settlement costs, inclusive of attorneys’ fees to be paid to legal counsel representing the class in connection with the settlement agreement. We made no changes to our estimated loss accrual during the three months ended September 30, 2019 . Our legal fees associated with this matter have been recorded to general and administrative expense as incurred and were not material. We have denied and continue to deny the allegations in the complaint. Nothing in the settlement agreement shall be deemed to assign or reflect any admission of fault, wrongdoing or liability, or of the appropriateness of a class action in such litigation. The amounts currently accrued for other matters are not material. While the results of such normal course claims and legal proceedings, regardless of the underlying nature of the claims, cannot be predicted with certainty, management does not believe, based on current knowledge and the likely timing of resolution of various matters, any additional reasonably possible potential losses above the amounts accrued for such matters would be material. Regardless of the outcome, claims and legal proceedings may have an adverse effect on us because of defense costs, diversion of management resources and other factors. We may also receive unfavorable preliminary or interim rulings in the course of litigation, and there can be no assurances that favorable final outcomes will be obtained. The final outcome of any current or future claims or lawsuits could adversely affect our business, financial condition or results of operations. Indemnifications In the normal course of business, we have made indemnities under which we may be required to make payments in relation to certain transactions, including to our directors and officers to the maximum extent permitted under applicable state laws and indemnifications related to certain lease agreements. In addition, certain advertiser and reseller partner agreements contain indemnification provisions, which are generally consistent with those prevalent in the industry. We have not incurred material obligations under indemnification provisions historically, and do not expect to incur material obligations in the future. Accordingly, we have not recorded any liabilities related to such indemnities as of September 30, 2019 and December 31, 2018 . We include service level commitments to our customers guaranteeing certain levels of uptime reliability and performance for our hosting and premium DNS products. These guarantees permit those customers to receive credits in the event we fail to meet those levels, with exceptions for certain service interruptions including but not limited to periodic maintenance. We have not incurred any material costs as a result of such commitments during any of the periods presented, and have not recorded any liabilities related to such obligations as of September 30, 2019 and December 31, 2018 . Indirect Taxes We are subject to indirect taxation in some, but not all, of the various states and foreign jurisdictions in which we conduct business. Laws and regulations attempting to subject communications and commerce conducted over the Internet to various indirect taxes are becoming more prevalent, both in the U.S. and internationally, and may impose additional burdens on us in the future. Increased regulation could negatively affect our business directly, as well as the businesses of our customers. Taxing authorities may impose indirect taxes on the Internet-related revenue we generate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September 30, 2019 and December 31, 2018 , our accrual for estimated indirect tax liabilities was $9.4 million and $11.6 million , respectively, reflecting our best estimate of the probable liability based on an analysis of our business activities, revenues subject to indirect taxes and applicable regulations. Although we believe our indirect tax estimates and associated liabilities are reasonable, the final determination of indirect tax audits, litigation or settlements could be materially different than the amounts established for indirect tax contingencies.</t>
  </si>
  <si>
    <t>Income Taxes</t>
  </si>
  <si>
    <t>Income Tax Disclosure [Abstract]</t>
  </si>
  <si>
    <t>Income Taxes We are subject to U.S. federal, state and foreign income taxes with respect to our allocable share of any taxable income or loss of Desert Newco, as well as any stand-alone income or loss we generate. Desert Newco is treated as a partnership for U.S. income tax purposes and for most applicable state and local income tax purposes and generally does not pay income taxes in most jurisdictions. Instead, Desert Newco's taxable income or loss is passed through to its members, including us. Despite its partnership treatment, Desert Newco is liable for income taxes in certain foreign jurisdictions in which it operates, in those states not recognizing its pass-through status and for certain of its subsidiaries not taxed as pass-through entities. We have acquired the outstanding stock of various domestic and foreign entities taxed as corporations, which are now wholly-owned by us or our subsidiaries. Where required or allowed, these subsidiaries also file and pay tax as a consolidated group for U.S. federal and state income tax purposes and internationally, primarily within the United Kingdom and Germany. We anticipate this structure to remain in existence for the foreseeable future. Our effective tax rates in 2019 differ from the U.S. federal statutory rate primarily due to changes in valuation allowances based on current year earnings and adjustments resulting from finalizing prior year tax returns. Based primarily on our limited operating history and our historical losses, we believe there is significant uncertainty as to when we will be able to utilize our net operating losses (NOLs) and other deferred tax assets (DTAs). Therefore, we have recorded a valuation allowance against the DTAs for which we have concluded it is more-likely-than-not they will not be realized. There were no material changes to our liabilities related to uncertain income tax positions during the nine months ended September 30, 2019 . Although we believe the amounts reflected in our tax returns substantially comply with applicable U.S. federal, state and foreign tax regulations,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t>
  </si>
  <si>
    <t>Payable to Related Parties Pursuant to the TRAs</t>
  </si>
  <si>
    <t>Related Party Transactions [Abstract]</t>
  </si>
  <si>
    <t>Payable to Related Parties Pursuant to the TRAs As of December 31, 2018 , our liability under the TRAs was $174.3 million , representing approximately 85% of the calculated tax savings based on the portion of the original basis adjustments we anticipated being able to utilize in future years. During the nine months ended September 30, 2019 , we increased this liability through an aggregate $9.7 million reduction in additional paid-in capital resulting from the exchanges of LLC Units in the secondary offering discussed in Note 4 , partially offset by a benefit to our statements of operations of $8.7 million primarily resulting from additional tax deductible equity-based compensation. As of September 30, 2019 , our liability under the TRAs was $175.3 million . The projection of future taxable income involves significant judgment. Actual taxable income may differ from our estimates, which could significantly impact the liability under the TRAs. We have determined it is more-likely-than-not we will be unable to utilize all of our DTAs subject to the TRAs; therefore, we have not recorded a liability under the TRAs related to the tax savings we may realize from the utilization of NOL carryforwards and the amortization related to basis adjustments created by exchanges of LLC Units. If utilization of these DTAs becomes more-likely-than-not in the future, at such time, we will record liabilities under the TRAs of up to an additional $1,151.4 million as a result of basis adjustments under the Internal Revenue Code and up to an additional $436.1 million related to the utilization of NOL and credit carryforwards, which will be recorded through charges to our statements of operations. However, if the tax attributes are not utilized in future years, it is reasonably possible no amounts would be paid under the TRAs. In this scenario, the reduction of the liability under the TRAs would result in a benefit to our statements of operations.</t>
  </si>
  <si>
    <t>Income Per Share</t>
  </si>
  <si>
    <t>Earnings Per Share [Abstract]</t>
  </si>
  <si>
    <t>Income (Loss) Per Share</t>
  </si>
  <si>
    <t>Income Per Share Basic income per share is computed by dividing net income attributable to GoDaddy Inc. by the weighted-average number of shares of Class A common stock outstanding during the period. Diluted income per share is computed giving effect to all potentially dilutive shares unless their effect is antidilutive. A reconciliation of the numerator and denominator used in the calculation of basic and diluted net income per share is as follows: Three Months Ended September 30, Nine Months Ended September 30, 2019 2018 2019 2018 Numerator: Net income $ 76.8 $ 14.1 $ 77.3 $ 38.5 Less: net income attributable to non-controlling interests 0.6 0.9 0.8 3.9 Net income attributable to GoDaddy Inc. $ 76.2 $ 13.2 $ 76.5 $ 34.6 Denominator: Weighted-average shares of Class A common stock outstanding—basic 174,820 162,359 173,957 151,015 Effect of dilutive securities: Class B common stock 1,543 10,258 2,592 19,988 Stock options 4,177 7,172 4,765 7,509 RSUs, PSUs and ESPP shares 1,114 2,603 1,612 2,426 Weighted-average shares of Class A Common stock outstanding—diluted 181,654 182,392 182,926 180,938 Net income attributable to GoDaddy Inc. per share of Class A common stock—basic $ 0.44 $ 0.08 $ 0.44 $ 0.23 Net income attributable to GoDaddy Inc. per share of Class A common stock—diluted (1) : $ 0.42 $ 0.08 $ 0.42 $ 0.21 (1) The diluted income per share calculations exclude net income attributable to non-controlling interests. The following number of weighted-average potentially dilutive shares were excluded from the calculation of diluted income per share because the effect of including such potentially dilutive shares would have been antidilutive: Three Months Ended September 30, Nine Months Ended September 30, 2019 2018 2019 2018 Stock options, RSUs and PSUs 1,930 918 1,697 792 Shares of Class B common stock do not share in our earnings and are not participating securities. Accordingly, separate presentation of income per share of Class B common stock under the two-class method has not been presented. Each share of Class B common stock (together with a corresponding LLC Unit) is exchangeable for one share of Class A common stock.</t>
  </si>
  <si>
    <t>Geographic Information</t>
  </si>
  <si>
    <t>Segment Reporting [Abstract]</t>
  </si>
  <si>
    <t>Geographic Information Revenue by geography is based on the customer's billing address and was as follows: Three Months Ended September 30, Nine Months Ended September 30, 2019 2018 2019 2018 U.S. $ 506.2 $ 443.5 $ 1,460.6 $ 1,268.4 International 254.3 236.0 747.1 695.9 $ 760.5 $ 679.5 $ 2,207.7 $ 1,964.3 No individual international country represented more than 10% of total revenue in any period presented. Property and equipment, net by geography was as follows: September 30, 2019 December 31, 2018 U.S. $ 199.6 $ 231.0 All other international 55.8 68.0 $ 255.4 $ 299.0 No individual international country represented more than 10% of property and equipment, net in any period presented.</t>
  </si>
  <si>
    <t>Accumulated Other Comprehensive Income (Loss)</t>
  </si>
  <si>
    <t>Accumulated Other Comprehensive Income (Loss) The following table presents AOCI activity in equity: Foreign Currency Translation Adjustments Net Unrealized Gains (Losses) on Cash Flow Hedges (1) Total Accumulated Other Comprehensive Income (Loss) Balance as of December 31, 2018 (2) $ (92.2 ) $ (22.4 ) $ (114.6 ) Other comprehensive income (loss) before reclassifications 14.0 (84.1 ) (70.1 ) Amounts reclassified from AOCI — 85.4 85.4 Other comprehensive income (loss) 14.0 1.3 15.3 $ (78.2 ) $ (21.1 ) (99.3 ) Less: AOCI attributable to non-controlling interests 0.8 Balance as of September 30, 2019 $ (98.5 ) Balance as of December 31, 2017 (2) $ (86.8 ) $ (45.5 ) $ (132.3 ) Other comprehensive income before reclassifications 0.8 (35.5 ) (34.7 ) Amounts reclassified from AOCI — 58.7 58.7 Other comprehensive income 0.8 23.2 24.0 $ (86.0 ) $ (22.3 ) (108.3 ) Less: AOCI attributable to non-controlling interests (42.3 ) Balance as of September 30, 2018 $ (66.0 )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 See Note 9 for the effect on net income of amounts reclassified from AOCI related to our cash flow hedging instruments. The income tax impact associated with these reclassified amounts was not material in any period presented.</t>
  </si>
  <si>
    <t>Subsequent Events</t>
  </si>
  <si>
    <t>Subsequent Events [Abstract]</t>
  </si>
  <si>
    <t>Subsequent Events Term Loan Refinancing In October 2019 , we refinanced the Term Loans to lower the interest rate margins by 0.25% . The refinanced loans were issued at a 0.125% discount at original issue, with no changes made to the maturity date or any other terms of the loans. Fees incurred in connection with the refinancing were not material. Share Repurchase Programs In October 2019 , we repurchased 959 shares of our Class A common stock in the open market pursuant to the 2018 Share Repurchase Program, which were retired upon repurchase, for an aggregate purchase price of $59.0 million, including commissions. In October 2019 , our board of directors approved an additional share repurchase program pursuant to which we may repurchase up to $500.0 million of our Class A common stock (the 2019 Share Repurchase Program). We may purchase shares from time to time in open market purchases, block transactions and privately negotiated transactions, in accordance with applicable federal securities laws. The 2019 Share Repurchase Program has no time limit, does not obligate us to make any repurchases and may be modified, suspended or terminated by us at any time without prior notice. The amount and timing of repurchases are subject to a variety of factors including liquidity, share price, market conditions and legal requirements, and will be funded by available cash and cash equivalents.</t>
  </si>
  <si>
    <t>Summary of Significant Accounting Policies (Policies)</t>
  </si>
  <si>
    <t>Basis of Presentation</t>
  </si>
  <si>
    <t>Basis of Presentation 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interim periods are not necessarily indicative of the results to be expected for any subsequent period or for the year ending December 31, 2019 . These financial statements should be read in conjunction with our audited financial statements and related notes included in our Annual Report on Form 10-K for the year ended December 31, 2018 (the 2018 Form 10-K).</t>
  </si>
  <si>
    <t>Prior Period Reclassification</t>
  </si>
  <si>
    <t>Prior Period Reclassifications Reclassifications of certain immaterial prior period amounts have been made to conform to the current period presentation.</t>
  </si>
  <si>
    <t>Use of Estimates</t>
  </si>
  <si>
    <t>Use of Estimates GAAP requires us to make estimates and assumptions affecting amounts reported in our financial statements. We periodically evaluate our estimates and adjust prospectively, if necessary. We believe our estimates and assumptions are reasonable; however, actual results may differ.</t>
  </si>
  <si>
    <t>Segment</t>
  </si>
  <si>
    <t>Segment As of September 30, 2019 , our chief operating decision maker function was comprised of our Chief Executive Officer who reviews financial information presented on a consolidated basis for purposes of allocating resources and evaluating financial performance for the entire company. Accordingly, we have a single operating and reportable segment.</t>
  </si>
  <si>
    <t>Revenue Recognition</t>
  </si>
  <si>
    <t>Assets Recognized from Contract Costs</t>
  </si>
  <si>
    <t>Leases Adoption of New Standard on Leases On January 1, 2019, we adopted the Financial Accounting Standards Board's (FASB) new lease accounting standard using a modified retrospective transition and recorded a $3.3 million cumulative-effect adjustment to beginning retained earnings (the effective date method). Under the effective date method, comparative period financial information is not adjusted. The new standard requires lessees to recognize a right-of-use (ROU) asset and lease liability on the balance sheet for operating leases while the accounting for finance leases is substantially unchanged. We recognized $111.3 million and $108.0 million of additional assets and liabilities, respectively, upon adoption of the new standard. The impact to deferred taxes was immaterial. The increases to assets and liabilities resulting from the recognition of ROU assets and operating lease liabilities included the derecognition of existing assets and liabilities related to leases. The most significant impact resulted from the derecognition of our lease financing obligation and related building asset. At adoption, we were required to reassess whether the failed sale-leaseback transaction that resulted in the recognition of a lease financing obligation and related building asset would have met the sale criteria under the new standard. We concluded that the sale criteria would have been met and recognized a $3.3 million adjustment to beginning retained earnings as a result of the derecognition of the lease financing obligation and related building asset. The previously recognized lease financing obligation is now classified as an operating lease and was included in the initial measurement of the ROU assets and operating lease liabilities. We have adopted the package of practical expedients allowing us to not reassess prior conclusions related to contracts containing leases, lease classification and initial direct costs. Adoption of this standard did not have a material impact to our statements of operations or cash flows. We determine whether a contract contains a lease at contract inception. We have lease agreements with lease and non-lease components and have elected the practical expedient to account for such components as a single lease component. This election must be made by class of underlying asset and was elected for our leases of office space, data center space and server equipment. We initially recognize and measure contracts containing a lease and determine lease classification at commencement. ROU assets and operating lease liabilities are measured based on the estimated present value of lease payments over the lease term. In determining the present value of lease payments, we use our estimated incremental borrowing rate when the rate implicit in the lease cannot be readily determined. The estimated incremental borrowing rate is based upon information available at lease commencement including publicly available data for debt instruments. The lease term includes periods covered by options to extend when it is reasonably certain we will exercise such options as well as periods subsequent to an option to terminate the lease if it is reasonably certain we will not exercise the termination option. Operating lease costs are recognized on a straight-line basis over the lease term while finance leases result in a front-loaded expense pattern. Variable lease costs are recognized as incurred. On our balance sheets, assets and liabilities associated with operating leases are included within operating lease assets, accrued expenses and other current liabilities and operating lease liabilities. Assets and liabilities associated with finance leases are included in property and equipment, net, accrued expenses and other current liabilities and other long-term liabilities.</t>
  </si>
  <si>
    <t>Recent Accounting Pronouncements</t>
  </si>
  <si>
    <t>Recent Accounting Pronouncements In June 2016 , the FASB issued new guidance for the accounting for credit losses on instruments that will require entit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instruments measured at amortized cost and also applies to some off-balance sheet credit exposures. We do not expect our adoption of this guidance on January 1, 2020 to have a material impact. In January 2017 , the FASB issued new guidance simplifying the goodwill impairment test, eliminating the requirement for an entity to determine the fair value of its assets and liabilities (including unrecognized assets and liabilities) at the impairment testing date following the procedure that would be required in determining the fair value of assets acquired and liabilities assumed in a business combination. Instead, an entity will be required to perform its annual, or interim, goodwill impairment test by comparing the fair value of a reporting unit with its carrying amount. An entity will be required to recognize an impairment charge for the amount by which the carrying amount exceeds the reporting unit's fair value; however, the loss recognized should not exceed the total amount of goodwill allocated to the reporting unit. Our adoption of this guidance on January 1, 2019 did not have a material impact. In August 2018 , the FASB issued new guidance to modify or eliminate certain fair value disclosures and require additional disclosures for Level 3 measurements. We do not expect our adoption of this guidance on January 1, 2020 to have a material impact. In August 2018 , the FASB issued new guidance aligning the accounting for implementation costs incurred in cloud computing arrangements with the requirements for capitalizing implementation costs incurred to develop or obtain internal-use software. We plan to adopt this guidance prospectively on January 1, 2020 and do not expect a material impact at adoption.</t>
  </si>
  <si>
    <t>Summary of Significant Accounting Policies (Tables)</t>
  </si>
  <si>
    <t>Schedule of Fair Value, Assets and Liabilities Measured on Recurring Basis</t>
  </si>
  <si>
    <t>The following tables set forth assets and liabilities measured at fair value on a recurring basis: September 30, 2019 Level 1 Level 2 Level 3 Total Assets: Cash and cash equivalents: Reverse repurchase agreements (1) $ — $ 70.0 $ — $ 70.0 Commercial paper — 101.4 — 101.4 Money market funds 274.6 — — 274.6 Short-term investments: Commercial paper and other 0.7 22.8 — 23.5 Derivative assets — 3.0 — 3.0 Total assets measured and recorded at fair value $ 275.3 $ 197.2 $ — $ 472.5 Liabilities: Contingent consideration liabilities $ — $ — $ 25.3 $ 25.3 Derivative liabilities — 60.6 — 60.6 Total liabilities measured and recorded at fair value $ — $ 60.6 $ 25.3 $ 85.9 (1) Reverse repurchase agreements include a $70.0 million repurchase agreement with Morgan Stanley, callable with 31 days notice. December 31, 2018 Level 1 Level 2 Level 3 Total Assets: Cash and cash equivalents: Reverse repurchase agreements (1) $ — $ 70.0 $ — $ 70.0 Commercial paper — 71.4 — 71.4 Money market funds 338.6 — — 338.6 Short-term investments: Commercial paper and other 0.9 18.0 — 18.9 Total assets measured and recorded at fair value $ 339.5 $ 159.4 $ — $ 498.9 Liabilities: Contingent consideration liabilities $ — $ — $ 67.9 $ 67.9 Derivative liabilities — 120.5 — 120.5 Total liabilities measured and recorded at fair value $ — $ 120.5 $ 67.9 $ 188.4 (1) Reverse repurchase agreements include a $70.0 million repurchase agreement with Morgan Stanley, callable with 31 days notice.</t>
  </si>
  <si>
    <t>Fair Value, Liabilities Measured on Recurring Basis, Unobservable Input Reconciliation</t>
  </si>
  <si>
    <t>The fair values of our contingent consideration arrangements are sensitive to changes in forecasts and discount rates. A reconciliation of these liabilities is as follows: Nine Months Ended September 30, 2019 2018 Balance at beginning of period $ 67.9 $ 20.7 Acquisition date fair value of contingent consideration — 45.6 Adjustments to fair value recognized in earnings 1.9 10.0 Contingent consideration payments (44.3 ) (10.0 ) Impact of foreign currency translation and other (0.2 ) 1.0 Balance at end of period $ 25.3 $ 67.3</t>
  </si>
  <si>
    <t>Goodwill and Intangible Assets (Tables)</t>
  </si>
  <si>
    <t>Schedule of Goodwill</t>
  </si>
  <si>
    <t>The following table summarizes changes in goodwill: Balance at December 31, 2018 $ 2,948.0 Goodwill related to acquisitions 21.1 Impact of foreign currency translation (36.9 ) Balance at September 30, 2019 $ 2,932.2</t>
  </si>
  <si>
    <t>Schedule of Indefinite-Lived Intangible Assets</t>
  </si>
  <si>
    <t>Intangible assets, net are as follows: September 30, 2019 Gross Carrying Amount Accumulated Amortization Net Carrying Amount Indefinite-lived intangible assets: Trade names and branding $ 445.0 n/a $ 445.0 Domain portfolio 150.9 n/a 150.9 Finite-lived intangible assets: Customer-related 816.2 $ (449.1 ) 367.1 Developed technology 148.2 (59.5 ) 88.7 Trade names 77.7 (20.8 ) 56.9 $ 1,638.0 $ (529.4 ) $ 1,108.6 December 31, 2018 Gross Carrying Amount Accumulated Amortization Net Carrying Amount Indefinite-lived intangible assets: Trade names and branding $ 445.0 n/a $ 445.0 Domain portfolio 152.4 n/a 152.4 Finite-lived intangible assets: Customer-related 850.5 $ (407.5 ) 443.0 Developed technology 206.9 (103.1 ) 103.8 Trade names and other 92.9 (25.6 ) 67.3 $ 1,747.7 $ (536.2 ) $ 1,211.5</t>
  </si>
  <si>
    <t>Schedule of Finite-Lived Intangible Assets</t>
  </si>
  <si>
    <t>Schedule of Finite-Lived Intangible Assets, Future Amortization Expense</t>
  </si>
  <si>
    <t>Based on the balance of finite-lived intangible assets at September 30, 2019 , expected future amortization expense is as follows: Year Ending December 31: 2019 (remainder of) $ 27.9 2020 108.3 2021 85.0 2022 83.2 2023 68.3 Thereafter 140.0 $ 512.7</t>
  </si>
  <si>
    <t>Stockholders' Equity (Tables)</t>
  </si>
  <si>
    <t>Schedule of Secondary Offerings</t>
  </si>
  <si>
    <t>Significant details for the offering are as follows: Offering Date Offering Price Per Share ($) Shares Sold by GoDaddy (#) Proceeds Received by GoDaddy ($) Aggregate Shares Sold by Selling Stockholders (#) LLC Units Exchanged by Selling Stockholders (#) Increase in Additional Paid-in Capital ($) February 2019 (1) 75.40 8 0.6 8,539 4,278 5.7 (1) Following the offering, KKR and SLP no longer own shares of GoDaddy's common stock.</t>
  </si>
  <si>
    <t>Equity-Based Compensation Plans (Tables)</t>
  </si>
  <si>
    <t>Schedule of Equity-based Compensation Expense Error Adjustments</t>
  </si>
  <si>
    <t>Accordingly, we reversed the cumulative amount as a reduction of equity-based compensation expense in the current period, which decreased our operating costs and expenses as follows: Technology and development $ 9.4 Marketing 2.0 Customer care 1.1 General and administrative 7.9 $ 20.4</t>
  </si>
  <si>
    <t>Disclosure of Share-based Compensation Arrangements by Share-based Payment Award</t>
  </si>
  <si>
    <t xml:space="preserve">The following table summarizes option activity: Number of Shares of Class A Common Stock (#) Weighted- Average Grant- Date Fair Value Per Share ($) Weighted- Average Exercise Price Per Share ($) Outstanding at December 31, 2018 9,527 25.77 Granted 1,318 24.99 71.98 Exercised (2,186 ) 21.03 Forfeited (532 ) 55.48 Outstanding at September 30, 2019 8,127 32.59 Vested at September 30, 2019 5,387 20.79 The following table summarizes RSU and PSU activity: Number of Outstanding at December 31, 2018 5,356 Granted 2,887 Vested (1,817 ) Forfeited (799 ) Outstanding at September 30, 2019 (1) 5,627 (1) Includes PSUs for which performance targets have not yet been established, and which are not yet considered granted for accounting purposes. The balance of outstanding awards is comprised of the following: Number of Weighted Average Fair Value Per Share ($) RSUs 4,545 63.92 PSUs granted for accounting purposes 458 73.32 PSUs not yet granted for accounting purposes 624 N/A Outstanding at September 30, 2019 5,627 </t>
  </si>
  <si>
    <t>Deferred Revenue (Tables)</t>
  </si>
  <si>
    <t>Schedule of Deferred Revenue</t>
  </si>
  <si>
    <t>Deferred revenue consisted of the following: September 30, 2019 December 31, 2018 Current: Domains $ 748.9 $ 686.3 Hosting and presence 529.8 483.3 Business applications 261.2 224.1 $ 1,539.9 $ 1,393.7 Noncurrent: Domains $ 383.7 $ 365.8 Hosting and presence 187.8 180.6 Business applications 84.7 77.4 $ 656.2 $ 623.8</t>
  </si>
  <si>
    <t>Revenue, Remaining Performance Obligation, Expected Timing of Satisfaction</t>
  </si>
  <si>
    <t>Deferred revenue as of September 30, 2019 is expected to be recognized as revenue as follows: Remainder of 2019 2020 2021 2022 2023 Thereafter Total Domains $ 276.9 $ 537.9 $ 156.8 $ 68.4 $ 40.0 $ 52.6 $ 1,132.6 Hosting and presence 212.8 351.0 99.1 31.3 13.4 10.0 717.6 Business applications 103.3 174.1 48.0 14.5 3.5 2.5 345.9 $ 593.0 $ 1,063.0 $ 303.9 $ 114.2 $ 56.9 $ 65.1 $ 2,196.1</t>
  </si>
  <si>
    <t>Accrued Expenses and Other Current Liabilities (Tables)</t>
  </si>
  <si>
    <t>Schedule of Accrued Expenses and Other Current Liabilities</t>
  </si>
  <si>
    <t>Accrued expenses and other current liabilities consisted of the following: September 30, 2019 December 31, 2018 Accrued payroll and employee benefits $ 101.5 $ 105.9 Derivative liabilities 60.6 120.5 Current portion of operating lease liabilities 36.7 — Accrued legal and professional 29.9 10.9 Tax-related accruals 27.7 38.4 Accrued acquisition-related expenses and acquisition consideration payable 26.4 74.4 Accrued marketing and advertising 16.0 19.4 Accrued other 40.1 44.8 $ 338.9 $ 414.3</t>
  </si>
  <si>
    <t>Long-Term Debt (Tables)</t>
  </si>
  <si>
    <t>Schedule of Long-term Debt Instruments</t>
  </si>
  <si>
    <t>Long-term debt consisted of the following: September 30, 2019 December 31, 2018 Term Loans (effective interest rate of 4.9% at September 30, 2019 and 4.6% at December 31, 2018) $ 1,838.6 $ 2,457.3 Senior Notes (effective interest rate of 5.4% at September 30, 2019) 600.0 — Revolver — — Total 2,438.6 2,457.3 Less: unamortized original issue discount on long-term debt (1) (11.8 ) (27.9 ) Less: unamortized debt issuance costs (1) (24.6 ) (18.6 ) Less: current portion of long-term debt (19.1 ) (16.6 ) $ 2,383.1 $ 2,394.2 (1) Original issue discount and debt issuance costs are amortized to interest expense over the life of the related debt instruments using the effective interest method.</t>
  </si>
  <si>
    <t>Schedule of Maturities of Long-term Debt</t>
  </si>
  <si>
    <t>Aggregate principal payments, exclusive of any unamortized original issue discount and debt issuance costs, due on long-term debt as of September 30, 2019 are as follows: Year Ending December 31: 2019 (remainder of) $ 6.3 2020 25.0 2021 25.0 2022 25.0 2023 25.0 Thereafter 2,332.3 $ 2,438.6</t>
  </si>
  <si>
    <t>Derivatives and Hedging (Tables)</t>
  </si>
  <si>
    <t>Schedule of Derivative Instruments</t>
  </si>
  <si>
    <t>The following table summarizes our outstanding derivative instruments on a gross basis: Notional Amount Fair Value of Derivative Assets (3) Fair Value of Derivative Liabilities (3) September 30, 2019 December 31, 2018 September 30, 2019 December 31, 2018 September 30, 2019 December 31, 2018 Derivative Instrument: Level 2: Foreign exchange forward contracts (1) $ 113.2 $ — $ 3.0 $ — $ 0.1 $ — Cross-currency swap (2) 1,326.3 1,397.8 — — 28.8 119.1 Interest rate swap 1,292.3 1,302.3 — — 31.7 1.4 $ 2,731.8 $ 2,700.1 $ 3.0 $ — $ 60.6 $ 120.5 (1) The notional amount includes $6.7 million of foreign exchange forward contracts not designated as cash flow hedges, the aggregate fair value of which was $0.4 million at September 30, 2019 . (2) The notional values of the cross-currency swap have been translated from Euros to U.S. dollars at the foreign currency exchange rates in effect at September 30, 2019 and December 31, 2018 of approximately 1.09 and 1.14 , respectively. (3) In our balance sheets, all derivative assets are recorded within prepaid expenses and other current assets and all derivative liabilities are recorded within accrued expenses and other current liabilities.</t>
  </si>
  <si>
    <t>Derivative Instruments, Gain (Loss)</t>
  </si>
  <si>
    <t>The following table summarizes the effect of our designated cash flow hedging derivative instruments on accumulated other comprehensive income (loss) (AOCI): Unrealized Gains (Losses) Recognized in Other Comprehensive Income Three Months Ended Nine Months Ended September 30, 2019 September 30, 2018 September 30, 2019 September 30, 2018 Derivative Instrument: Foreign exchange forward contracts (1) $ 2.0 $ 1.1 $ 2.8 $ 8.1 Cross-currency swap 12.3 (3.3 ) 28.8 (21.7 ) Interest rate swap (2.7 ) 6.8 (30.3 ) 36.8 $ 11.6 $ 4.6 $ 1.3 $ 23.2 (1) Amounts include gains and losses realized upon contract settlement but not yet recognized into earnings from AOCI. The following tables summarize the locations and amounts of gains (losses) recognized within earnings related to our derivative instruments: Three Months Ended September 30, 2019 Three Months Ended September 30, 2018 Revenue Interest Expense Other Income (Expense), Net Revenue Interest Expense Other Income (Expense), Net Foreign Exchange Forward Contracts: Reclassified from AOCI into income $ 1.0 $ — $ — $ (0.4 ) $ — $ — Cross Currency Swap: Reclassified from AOCI into income (1) — 7.9 52.3 — 7.1 5.6 Interest Rate Swap: Reclassified from AOCI into income — (0.7 ) — — (1.2 ) — $ 1.0 $ 7.2 $ 52.3 $ (0.4 ) $ 5.9 $ 5.6 (1) The amount reflected in other income (expense), net includes $(52.4) million and $(5.8) million reclassified from AOCI to offset the earnings impact of the remeasurement of the Euro-denominated intercompany loan hedged by the cross-currency swap for the three months ended September 30, 2019 and 2018 , respectively. Nine Months Ended September 30, 2019 Nine Months Ended September 30, 2018 Revenue Interest Expense Other Income (Expense), Net Revenue Interest Expense Other Income (Expense), Net Foreign Exchange Forward Contracts: Reclassified from AOCI into income $ 2.3 $ — $ — $ (2.3 ) $ — $ — Cross Currency Swap: Reclassified from AOCI into income (1) — 22.5 61.1 — 20.7 46.2 Interest Rate Swap: Reclassified from AOCI into income — (0.5 ) — — (5.9 ) — $ 2.3 $ 22.0 $ 61.1 $ (2.3 ) $ 14.8 $ 46.2 (1) The amount reflected in other income (expense), net includes $(61.6) million and $(47.3) million reclassified from AOCI to offset the earnings impact of the remeasurement of the Euro-denominated intercompany loan hedged by the cross-currency swap for the nine months ended September 30, 2019 and 2018 , respectively.</t>
  </si>
  <si>
    <t>Leases (Tables)</t>
  </si>
  <si>
    <t>Components of Lease Expenses</t>
  </si>
  <si>
    <t>The components of operating lease expense were as follows: Three Months Ended September 30, 2019 Nine Months Ended September 30, 2019 Operating lease costs $ 15.1 40.6 Variable lease costs 1.9 6.5 Sublease income (0.9 ) (2.2 ) Net lease costs $ 16.1 $ 44.9 Supplemental cash flow information related to operating leases was as follows: Nine Months Ended September 30, 2019 Cash paid for amounts included in the measurement of operating lease liabilities $ 36.4 ROU assets obtained in exchange for operating lease obligations $ 105.2</t>
  </si>
  <si>
    <t>Operating Lease Liabilities, Balance Sheet Information</t>
  </si>
  <si>
    <t>Operating lease liabilities are included in our balance sheets as follows: September 30, 2019 Accrued expenses and other current liabilities $ 36.7 Operating lease liabilities, net of current portion 184.0 $ 220.7</t>
  </si>
  <si>
    <t>Maturities of Lease Liabilities</t>
  </si>
  <si>
    <t>Maturities of operating lease liabilities as of September 30, 2019 were as follows: 2019 (remainder of) $ 12.2 2020 46.8 2021 42.7 2022 32.5 2023 25.0 Thereafter 118.1 Total lease payments 277.3 Less: imputed interest (56.6 ) $ 220.7</t>
  </si>
  <si>
    <t>Income Per Share (Tables)</t>
  </si>
  <si>
    <t>Schedule of Earnings Per Share, Basic and Diluted</t>
  </si>
  <si>
    <t>A reconciliation of the numerator and denominator used in the calculation of basic and diluted net income per share is as follows: Three Months Ended September 30, Nine Months Ended September 30, 2019 2018 2019 2018 Numerator: Net income $ 76.8 $ 14.1 $ 77.3 $ 38.5 Less: net income attributable to non-controlling interests 0.6 0.9 0.8 3.9 Net income attributable to GoDaddy Inc. $ 76.2 $ 13.2 $ 76.5 $ 34.6 Denominator: Weighted-average shares of Class A common stock outstanding—basic 174,820 162,359 173,957 151,015 Effect of dilutive securities: Class B common stock 1,543 10,258 2,592 19,988 Stock options 4,177 7,172 4,765 7,509 RSUs, PSUs and ESPP shares 1,114 2,603 1,612 2,426 Weighted-average shares of Class A Common stock outstanding—diluted 181,654 182,392 182,926 180,938 Net income attributable to GoDaddy Inc. per share of Class A common stock—basic $ 0.44 $ 0.08 $ 0.44 $ 0.23 Net income attributable to GoDaddy Inc. per share of Class A common stock—diluted (1) : $ 0.42 $ 0.08 $ 0.42 $ 0.21 (1) The diluted income per share calculations exclude net income attributable to non-controlling interests.</t>
  </si>
  <si>
    <t>Schedule of Antidilutive Securities Excluded from Computation of Earnings Per Share</t>
  </si>
  <si>
    <t>The following number of weighted-average potentially dilutive shares were excluded from the calculation of diluted income per share because the effect of including such potentially dilutive shares would have been antidilutive: Three Months Ended September 30, Nine Months Ended September 30, 2019 2018 2019 2018 Stock options, RSUs and PSUs 1,930 918 1,697 792</t>
  </si>
  <si>
    <t>Geographic Information (Tables)</t>
  </si>
  <si>
    <t>Revenue from External Customers by Geographic Areas</t>
  </si>
  <si>
    <t>Revenue by geography is based on the customer's billing address and was as follows: Three Months Ended September 30, Nine Months Ended September 30, 2019 2018 2019 2018 U.S. $ 506.2 $ 443.5 $ 1,460.6 $ 1,268.4 International 254.3 236.0 747.1 695.9 $ 760.5 $ 679.5 $ 2,207.7 $ 1,964.3</t>
  </si>
  <si>
    <t>Property and Equipment, Net by Geography</t>
  </si>
  <si>
    <t>Property and equipment, net by geography was as follows: September 30, 2019 December 31, 2018 U.S. $ 199.6 $ 231.0 All other international 55.8 68.0 $ 255.4 $ 299.0</t>
  </si>
  <si>
    <t>Accumulated Other Comprehensive Income (Loss) (Tables)</t>
  </si>
  <si>
    <t>OCI Activity Accumulated in Equity</t>
  </si>
  <si>
    <t>The following table presents AOCI activity in equity: Foreign Currency Translation Adjustments Net Unrealized Gains (Losses) on Cash Flow Hedges (1) Total Accumulated Other Comprehensive Income (Loss) Balance as of December 31, 2018 (2) $ (92.2 ) $ (22.4 ) $ (114.6 ) Other comprehensive income (loss) before reclassifications 14.0 (84.1 ) (70.1 ) Amounts reclassified from AOCI — 85.4 85.4 Other comprehensive income (loss) 14.0 1.3 15.3 $ (78.2 ) $ (21.1 ) (99.3 ) Less: AOCI attributable to non-controlling interests 0.8 Balance as of September 30, 2019 $ (98.5 ) Balance as of December 31, 2017 (2) $ (86.8 ) $ (45.5 ) $ (132.3 ) Other comprehensive income before reclassifications 0.8 (35.5 ) (34.7 ) Amounts reclassified from AOCI — 58.7 58.7 Other comprehensive income 0.8 23.2 24.0 $ (86.0 ) $ (22.3 ) (108.3 ) Less: AOCI attributable to non-controlling interests (42.3 ) Balance as of September 30, 2018 $ (66.0 ) (1) Amounts shown for our foreign exchange forward contracts include gains and losses realized upon contract settlement but not yet recognized into earnings from AOCI. (2) Beginning balance is presented on a gross basis, excluding the allocation of AOCI attributable to non-controlling interests.</t>
  </si>
  <si>
    <t>Organization and Background  (Details)</t>
  </si>
  <si>
    <t>Sep. 30, 2019segment</t>
  </si>
  <si>
    <t>Class of Stock [Line Items]</t>
  </si>
  <si>
    <t>Number of reporting units</t>
  </si>
  <si>
    <t>Number of operating segments</t>
  </si>
  <si>
    <t>Desert Newco, LLC</t>
  </si>
  <si>
    <t>LLC units held (as a percent)</t>
  </si>
  <si>
    <t>99.00%</t>
  </si>
  <si>
    <t>Summary of Significant Accounting Policies - Asset Recognized from Contract Costs (Details) - USD ($) $ in Millions</t>
  </si>
  <si>
    <t>Amortization expense, contract costs</t>
  </si>
  <si>
    <t>Summary of Significant Accounting Policies - Leases (Details) - USD ($) $ in Millions</t>
  </si>
  <si>
    <t>Jan. 01, 2019</t>
  </si>
  <si>
    <t>New Accounting Pronouncements or Change in Accounting Principle [Line Items]</t>
  </si>
  <si>
    <t>Operating lease liabilities</t>
  </si>
  <si>
    <t>Accounting Standards Update 2016-02</t>
  </si>
  <si>
    <t>Summary of Significant Accounting Policies - Fair Value Measurements (Details) $ in Millions</t>
  </si>
  <si>
    <t>12 Months Ended</t>
  </si>
  <si>
    <t>Sep. 30, 2019USD ($)</t>
  </si>
  <si>
    <t>Dec. 31, 2018USD ($)</t>
  </si>
  <si>
    <t>Morgan Stanley</t>
  </si>
  <si>
    <t>Liabilities:</t>
  </si>
  <si>
    <t>Repurchase agreement amount</t>
  </si>
  <si>
    <t>Repurchase agreement callable notice period</t>
  </si>
  <si>
    <t>31 days</t>
  </si>
  <si>
    <t>Fair Value, Measurements, Recurring</t>
  </si>
  <si>
    <t>Short-term investments:</t>
  </si>
  <si>
    <t>Derivative assets</t>
  </si>
  <si>
    <t>Total assets measured and recorded at fair value</t>
  </si>
  <si>
    <t>Contingent consideration liabilities</t>
  </si>
  <si>
    <t>Derivative liabilities</t>
  </si>
  <si>
    <t>Total liabilities measured and recorded at fair value</t>
  </si>
  <si>
    <t>Fair Value, Measurements, Recurring | Level 1</t>
  </si>
  <si>
    <t>Fair Value, Measurements, Recurring | Level 2</t>
  </si>
  <si>
    <t>Fair Value, Measurements, Recurring | Level 3</t>
  </si>
  <si>
    <t>Reverse Repurchase Agreements | Fair Value, Measurements, Recurring</t>
  </si>
  <si>
    <t>Cash and cash equivalents:</t>
  </si>
  <si>
    <t>Cash and cash equivalents, fair value</t>
  </si>
  <si>
    <t>Reverse Repurchase Agreements | Fair Value, Measurements, Recurring | Level 1</t>
  </si>
  <si>
    <t>Reverse Repurchase Agreements | Fair Value, Measurements, Recurring | Level 2</t>
  </si>
  <si>
    <t>Reverse Repurchase Agreements | Fair Value, Measurements, Recurring | Level 3</t>
  </si>
  <si>
    <t>Commercial paper and other | Fair Value, Measurements, Recurring</t>
  </si>
  <si>
    <t>Short-term investments, fair value</t>
  </si>
  <si>
    <t>Commercial paper and other | Fair Value, Measurements, Recurring | Level 1</t>
  </si>
  <si>
    <t>Commercial paper and other | Fair Value, Measurements, Recurring | Level 2</t>
  </si>
  <si>
    <t>Commercial paper and other | Fair Value, Measurements, Recurring | Level 3</t>
  </si>
  <si>
    <t>Money market funds | Fair Value, Measurements, Recurring</t>
  </si>
  <si>
    <t>Money market funds | Fair Value, Measurements, Recurring | Level 1</t>
  </si>
  <si>
    <t>Money market funds | Fair Value, Measurements, Recurring | Level 2</t>
  </si>
  <si>
    <t>Money market funds | Fair Value, Measurements, Recurring | Level 3</t>
  </si>
  <si>
    <t>Measurement Input, Probability Weightings Assigned | Level 3</t>
  </si>
  <si>
    <t>Measurement input of contingent consideration liability</t>
  </si>
  <si>
    <t>Minimum | Measurement Input, Discount Rate | Level 3</t>
  </si>
  <si>
    <t>Maximum | Measurement Input, Discount Rate | Level 3</t>
  </si>
  <si>
    <t>Summary of Significant Accounting Policies - Schedule of Unobservable Inputs (Details) - Contingent Consideration Liability - USD ($) $ in Millions</t>
  </si>
  <si>
    <t>Fair Value, Liabilities Measured on Recurring Basis, Unobservable Input Reconciliation, Calculation [Roll Forward]</t>
  </si>
  <si>
    <t>Balance at beginning of period</t>
  </si>
  <si>
    <t>Adjustments to fair value recognized in earnings</t>
  </si>
  <si>
    <t>Contingent consideration payments</t>
  </si>
  <si>
    <t>Impact of foreign currency translation and other</t>
  </si>
  <si>
    <t>Balance at end of period</t>
  </si>
  <si>
    <t>Goodwill and Intangible Assets - Schedule of Goodwill (Details) $ in Millions</t>
  </si>
  <si>
    <t>Goodwill [Roll Forward]</t>
  </si>
  <si>
    <t>Balance at December 31, 2018</t>
  </si>
  <si>
    <t>Goodwill related to acquisitions</t>
  </si>
  <si>
    <t>Impact of foreign currency translation</t>
  </si>
  <si>
    <t>Balance at September 30, 2019</t>
  </si>
  <si>
    <t>Goodwill and Intangible Assets - Schedule of Intangible Assets (Details) - USD ($) $ in Millions</t>
  </si>
  <si>
    <t>Finite-Lived Intangible Assets [Line Items]</t>
  </si>
  <si>
    <t>Finite-lived intangible assets, accumulated amortization</t>
  </si>
  <si>
    <t>Finite-lived intangible assets, net</t>
  </si>
  <si>
    <t>Indefinite-lived Intangible Assets [Line Items]</t>
  </si>
  <si>
    <t>Intangible assets, gross (excluding goodwill)</t>
  </si>
  <si>
    <t>Intangible asset, net (excluding goodwill)</t>
  </si>
  <si>
    <t>Trade names and branding</t>
  </si>
  <si>
    <t>Indefinite-lived intangible assets (excluding goodwill)</t>
  </si>
  <si>
    <t>Domain portfolio</t>
  </si>
  <si>
    <t>Customer-related</t>
  </si>
  <si>
    <t>Finite-lived intangible assets, gross</t>
  </si>
  <si>
    <t>Developed technology</t>
  </si>
  <si>
    <t>Trade names</t>
  </si>
  <si>
    <t>Trade names and other</t>
  </si>
  <si>
    <t>Goodwill and Intangible Assets - Narrative (Details) - USD ($) $ in Millions</t>
  </si>
  <si>
    <t>Amortization expense</t>
  </si>
  <si>
    <t>Weighted Average</t>
  </si>
  <si>
    <t>Weighted average remaining amortization period</t>
  </si>
  <si>
    <t>69 months</t>
  </si>
  <si>
    <t>Goodwill and Intangible Assets - Future Amortization of Finite Lived Intangible Assets (Details) $ in Millions</t>
  </si>
  <si>
    <t>2019 (remainder of)</t>
  </si>
  <si>
    <t>2020</t>
  </si>
  <si>
    <t>2021</t>
  </si>
  <si>
    <t>2022</t>
  </si>
  <si>
    <t>2023</t>
  </si>
  <si>
    <t>Thereafter</t>
  </si>
  <si>
    <t>Stockholders' Equity - Schedule of Offerings (Details) - USD ($) $ / shares in Units, shares in Thousands, $ in Millions</t>
  </si>
  <si>
    <t>1 Months Ended</t>
  </si>
  <si>
    <t>Feb. 28, 2019</t>
  </si>
  <si>
    <t>Mar. 31, 2019</t>
  </si>
  <si>
    <t>Jun. 30, 2018</t>
  </si>
  <si>
    <t>Mar. 31, 2018</t>
  </si>
  <si>
    <t>Change in TRA, increase to additional paid in capital</t>
  </si>
  <si>
    <t>Underwritten Public Offering | Class A Common Stock</t>
  </si>
  <si>
    <t>Sale of stock, price per share (in dollars per share)</t>
  </si>
  <si>
    <t>Proceeds received</t>
  </si>
  <si>
    <t>Conversion of stock, amount converted (in shares)</t>
  </si>
  <si>
    <t>Secondary Offering</t>
  </si>
  <si>
    <t>Secondary Offering | Class A Common Stock</t>
  </si>
  <si>
    <t>Sale of stock, number of shares issued (in shares)</t>
  </si>
  <si>
    <t>LLC Units | Secondary Offering</t>
  </si>
  <si>
    <t>Stockholders' Equity - Narrative (Details) - USD ($) shares in Thousands</t>
  </si>
  <si>
    <t>Nov. 30, 2018</t>
  </si>
  <si>
    <t>Aggregate Purchase Price</t>
  </si>
  <si>
    <t>2018 Share Repurchase Program | Class A Common Stock</t>
  </si>
  <si>
    <t>Share repurchase program, approved amount</t>
  </si>
  <si>
    <t>Equity-Based Compensation Plans - Narrative (Details) - USD ($) shares in Thousands, $ in Millions</t>
  </si>
  <si>
    <t>6 Months Ended</t>
  </si>
  <si>
    <t>42 Months Ended</t>
  </si>
  <si>
    <t>Jun. 30, 2019</t>
  </si>
  <si>
    <t>Dec. 31, 2017</t>
  </si>
  <si>
    <t>Dec. 31, 2016</t>
  </si>
  <si>
    <t>Share-based Compensation Arrangement by Share-based Payment Award [Line Items]</t>
  </si>
  <si>
    <t>Stock options</t>
  </si>
  <si>
    <t>Unrecognized compensation costs</t>
  </si>
  <si>
    <t>Weighted average recognition period</t>
  </si>
  <si>
    <t>2 years 4 months 24 days</t>
  </si>
  <si>
    <t>Restricted Stock Units (RSUs)</t>
  </si>
  <si>
    <t>2 years 6 months</t>
  </si>
  <si>
    <t>2015 Equity Incentive Plan | Class A Common Stock | Stock Compensation Plan</t>
  </si>
  <si>
    <t>Shares reserved for future issuance (in shares)</t>
  </si>
  <si>
    <t>Additional shares reserved for future issuance (in shares)</t>
  </si>
  <si>
    <t>Shares reserved for issuance (in shares)</t>
  </si>
  <si>
    <t>2015 Employee Stock Purchase Plan | Class A Common Stock | Employee Stock</t>
  </si>
  <si>
    <t>Previously Reported | Performance Shares</t>
  </si>
  <si>
    <t>Equity-Based Compensation Plans - Schedule of Equity-Based Compensation Expense Error (Details) - USD ($) $ in Millions</t>
  </si>
  <si>
    <t>Reduction of equity-based compensation expense</t>
  </si>
  <si>
    <t>Performance Shares | Restatement Adjustment | Equity-Based Compensation Expense Error</t>
  </si>
  <si>
    <t>Performance Shares | Restatement Adjustment | Technology and development | Equity-Based Compensation Expense Error</t>
  </si>
  <si>
    <t>Performance Shares | Restatement Adjustment | Marketing and advertising | Equity-Based Compensation Expense Error</t>
  </si>
  <si>
    <t>Performance Shares | Restatement Adjustment | Customer care | Equity-Based Compensation Expense Error</t>
  </si>
  <si>
    <t>Performance Shares | Restatement Adjustment | General and administrative | Equity-Based Compensation Expense Error</t>
  </si>
  <si>
    <t>Equity-Based Compensation Plans - Equity-based Award Activity (Details) shares in Thousands</t>
  </si>
  <si>
    <t>Sep. 30, 2019$ / sharesshares</t>
  </si>
  <si>
    <t>Share-based Compensation Arrangement by Share-based Payment Award, Equity Instruments Other than Options [Roll Forward]</t>
  </si>
  <si>
    <t>Outstanding at end of period (in shares)</t>
  </si>
  <si>
    <t>Number of Shares of Class A Common Stock</t>
  </si>
  <si>
    <t>Outstanding at beginning of period (in shares)</t>
  </si>
  <si>
    <t>Granted (in shares)</t>
  </si>
  <si>
    <t>Exercised (in shares)</t>
  </si>
  <si>
    <t>Forfeited (in shares)</t>
  </si>
  <si>
    <t>Vested at end of period (in shares)</t>
  </si>
  <si>
    <t>Weighted- Average Exercise Price Per Share ($)</t>
  </si>
  <si>
    <t>Outstanding weighted average exercise price (in dollars per share) | $ / shares</t>
  </si>
  <si>
    <t>Granted (in dollars per share) | $ / shares</t>
  </si>
  <si>
    <t>Exercised (in dollars per share) | $ / shares</t>
  </si>
  <si>
    <t>Forfeited (in dollars per share) | $ / shares</t>
  </si>
  <si>
    <t>Vested at end of period (in dollars per share) | $ / shares</t>
  </si>
  <si>
    <t>Weighted-average grant date fair value of options granted (in dollars per share) | $ / shares</t>
  </si>
  <si>
    <t>RSU And PSU</t>
  </si>
  <si>
    <t>Vested (in shares)</t>
  </si>
  <si>
    <t>Weighted-average grant date fair value of RSUs and PSUs granted (in dollars per share) | $ / shares</t>
  </si>
  <si>
    <t>PSU Granted</t>
  </si>
  <si>
    <t>PSU Not Yet Granted</t>
  </si>
  <si>
    <t>Deferred Revenue - Schedule of Deferred Revenue (Details) - USD ($) $ in Millions</t>
  </si>
  <si>
    <t>Disaggregation of Revenue [Line Items]</t>
  </si>
  <si>
    <t>Deferred revenue, current</t>
  </si>
  <si>
    <t>Deferred revenue, noncurrent</t>
  </si>
  <si>
    <t>Deferred Revenue - Narrative (Details) - USD ($) $ in Millions</t>
  </si>
  <si>
    <t>Revenue recognized</t>
  </si>
  <si>
    <t>Deferred Revenue - Remaining Performance Obligation (Details) $ in Millions</t>
  </si>
  <si>
    <t>Revenue, Remaining Performance Obligation, Expected Timing of Satisfaction, Start Date [Axis]: 2019-10-01</t>
  </si>
  <si>
    <t>Revenue, Remaining Performance Obligation, Expected Timing of Satisfaction [Line Items]</t>
  </si>
  <si>
    <t>Aggregate remaining performance obligation</t>
  </si>
  <si>
    <t>Expected timing of satisfaction, period</t>
  </si>
  <si>
    <t>3 months</t>
  </si>
  <si>
    <t>Revenue, Remaining Performance Obligation, Expected Timing of Satisfaction, Start Date [Axis]: 2019-10-01 | Domains</t>
  </si>
  <si>
    <t>Revenue, Remaining Performance Obligation, Expected Timing of Satisfaction, Start Date [Axis]: 2019-10-01 | Hosting and presence</t>
  </si>
  <si>
    <t>Revenue, Remaining Performance Obligation, Expected Timing of Satisfaction, Start Date [Axis]: 2019-10-01 | Business applications</t>
  </si>
  <si>
    <t>Revenue, Remaining Performance Obligation, Expected Timing of Satisfaction, Start Date [Axis]: 2020-01-01</t>
  </si>
  <si>
    <t>1 year</t>
  </si>
  <si>
    <t>Revenue, Remaining Performance Obligation, Expected Timing of Satisfaction, Start Date [Axis]: 2020-01-01 | Domains</t>
  </si>
  <si>
    <t>Revenue, Remaining Performance Obligation, Expected Timing of Satisfaction, Start Date [Axis]: 2020-01-01 | Hosting and presence</t>
  </si>
  <si>
    <t>Revenue, Remaining Performance Obligation, Expected Timing of Satisfaction, Start Date [Axis]: 2020-01-01 | Business applications</t>
  </si>
  <si>
    <t>Revenue, Remaining Performance Obligation, Expected Timing of Satisfaction, Start Date [Axis]: 2021-01-01</t>
  </si>
  <si>
    <t>Revenue, Remaining Performance Obligation, Expected Timing of Satisfaction, Start Date [Axis]: 2021-01-01 | Domains</t>
  </si>
  <si>
    <t>Revenue, Remaining Performance Obligation, Expected Timing of Satisfaction, Start Date [Axis]: 2021-01-01 | Hosting and presence</t>
  </si>
  <si>
    <t>Revenue, Remaining Performance Obligation, Expected Timing of Satisfaction, Start Date [Axis]: 2021-01-01 | Business applications</t>
  </si>
  <si>
    <t>Revenue, Remaining Performance Obligation, Expected Timing of Satisfaction, Start Date [Axis]: 2022-01-01</t>
  </si>
  <si>
    <t>Revenue, Remaining Performance Obligation, Expected Timing of Satisfaction, Start Date [Axis]: 2022-01-01 | Domains</t>
  </si>
  <si>
    <t>Revenue, Remaining Performance Obligation, Expected Timing of Satisfaction, Start Date [Axis]: 2022-01-01 | Hosting and presence</t>
  </si>
  <si>
    <t>Revenue, Remaining Performance Obligation, Expected Timing of Satisfaction, Start Date [Axis]: 2022-01-01 | Business applications</t>
  </si>
  <si>
    <t>Revenue, Remaining Performance Obligation, Expected Timing of Satisfaction, Start Date [Axis]: 2023-01-01</t>
  </si>
  <si>
    <t>Revenue, Remaining Performance Obligation, Expected Timing of Satisfaction, Start Date [Axis]: 2023-01-01 | Domains</t>
  </si>
  <si>
    <t>Revenue, Remaining Performance Obligation, Expected Timing of Satisfaction, Start Date [Axis]: 2023-01-01 | Hosting and presence</t>
  </si>
  <si>
    <t>Revenue, Remaining Performance Obligation, Expected Timing of Satisfaction, Start Date [Axis]: 2023-01-01 | Business applications</t>
  </si>
  <si>
    <t>Revenue, Remaining Performance Obligation, Expected Timing of Satisfaction, Start Date [Axis]: 2024-01-01</t>
  </si>
  <si>
    <t>Revenue, Remaining Performance Obligation, Expected Timing of Satisfaction, Start Date [Axis]: 2024-01-01 | Domains</t>
  </si>
  <si>
    <t>Revenue, Remaining Performance Obligation, Expected Timing of Satisfaction, Start Date [Axis]: 2024-01-01 | Hosting and presence</t>
  </si>
  <si>
    <t>Revenue, Remaining Performance Obligation, Expected Timing of Satisfaction, Start Date [Axis]: 2024-01-01 | Business applications</t>
  </si>
  <si>
    <t>Revenue, Remaining Performance Obligation, Expected Timing of Satisfaction, Start Date [Axis]: (nil)</t>
  </si>
  <si>
    <t>Revenue, Remaining Performance Obligation, Expected Timing of Satisfaction, Start Date [Axis]: (nil) | Domains</t>
  </si>
  <si>
    <t>Revenue, Remaining Performance Obligation, Expected Timing of Satisfaction, Start Date [Axis]: (nil) | Hosting and presence</t>
  </si>
  <si>
    <t>Revenue, Remaining Performance Obligation, Expected Timing of Satisfaction, Start Date [Axis]: (nil) | Business applications</t>
  </si>
  <si>
    <t>Accrued Expenses and Other Current Liabilities (Details) - USD ($) $ in Millions</t>
  </si>
  <si>
    <t>Accrued payroll and employee benefits</t>
  </si>
  <si>
    <t>Current portion of operating lease liabilities</t>
  </si>
  <si>
    <t>Accrued legal and professional</t>
  </si>
  <si>
    <t>Tax-related accruals</t>
  </si>
  <si>
    <t>Accrued acquisition-related expenses and acquisition consideration payable</t>
  </si>
  <si>
    <t>Accrued marketing and advertising</t>
  </si>
  <si>
    <t>Accrued other</t>
  </si>
  <si>
    <t>Long-Term Debt - Schedule of Long Term Debt (Details) - USD ($) $ in Millions</t>
  </si>
  <si>
    <t>Debt Instrument [Line Items]</t>
  </si>
  <si>
    <t>Long-term Debt</t>
  </si>
  <si>
    <t>Less unamortized original issue discount on long-term debt</t>
  </si>
  <si>
    <t>Less unamortized debt issuance costs</t>
  </si>
  <si>
    <t>Less current portion of long-term debt</t>
  </si>
  <si>
    <t>Secured Debt | Term Loan</t>
  </si>
  <si>
    <t>Effective interest rate percentage</t>
  </si>
  <si>
    <t>4.90%</t>
  </si>
  <si>
    <t>4.60%</t>
  </si>
  <si>
    <t>Secured Debt | Senior Notes</t>
  </si>
  <si>
    <t>5.40%</t>
  </si>
  <si>
    <t>Senior Notes | Senior Notes</t>
  </si>
  <si>
    <t>Line of Credit | Revolver | Revolving Credit Facility</t>
  </si>
  <si>
    <t>Long-Term Debt - Narrative (Details) - USD ($)</t>
  </si>
  <si>
    <t>May 31, 2019</t>
  </si>
  <si>
    <t>Term Loan | London Interbank Offered Rate (LIBOR)</t>
  </si>
  <si>
    <t>Basis spread on variable rate</t>
  </si>
  <si>
    <t>2.00%</t>
  </si>
  <si>
    <t>Term Loan | London Interbank Offered Rate (LIBOR) | Option 1</t>
  </si>
  <si>
    <t>1.00%</t>
  </si>
  <si>
    <t>Term Loan | Base Rate</t>
  </si>
  <si>
    <t>Term Loan | Federal Funds Rate</t>
  </si>
  <si>
    <t>0.50%</t>
  </si>
  <si>
    <t>Prepayment of debt</t>
  </si>
  <si>
    <t>Secured Debt | Term Loan | Level 2</t>
  </si>
  <si>
    <t>Debt, fair value</t>
  </si>
  <si>
    <t>Secured Debt | Senior Notes | Level 2</t>
  </si>
  <si>
    <t>Maximum borrowing capacity</t>
  </si>
  <si>
    <t>Maximum net leverage ratio</t>
  </si>
  <si>
    <t>35.00%</t>
  </si>
  <si>
    <t>20.00%</t>
  </si>
  <si>
    <t>Debt issuance costs</t>
  </si>
  <si>
    <t>Available borrowing capacity</t>
  </si>
  <si>
    <t>Line of Credit | Revolver | Revolving Credit Facility | London Interbank Offered Rate (LIBOR) | Minimum</t>
  </si>
  <si>
    <t>1.25%</t>
  </si>
  <si>
    <t>Line of Credit | Revolver | Revolving Credit Facility | London Interbank Offered Rate (LIBOR) | Maximum</t>
  </si>
  <si>
    <t>1.75%</t>
  </si>
  <si>
    <t>Line of Credit | Revolver | Revolving Credit Facility | London Interbank Offered Rate (LIBOR) | Option 1</t>
  </si>
  <si>
    <t>Line of Credit | Revolver | Revolving Credit Facility | London Interbank Offered Rate (LIBOR) | Option 1 | Minimum</t>
  </si>
  <si>
    <t>0.25%</t>
  </si>
  <si>
    <t>Line of Credit | Revolver | Revolving Credit Facility | London Interbank Offered Rate (LIBOR) | Option 1 | Maximum</t>
  </si>
  <si>
    <t>0.75%</t>
  </si>
  <si>
    <t>Line of Credit | Revolver | Revolving Credit Facility | Federal Funds Rate</t>
  </si>
  <si>
    <t>Stated interest rate</t>
  </si>
  <si>
    <t>5.25%</t>
  </si>
  <si>
    <t>Redemption price, change of control, percent</t>
  </si>
  <si>
    <t>101.00%</t>
  </si>
  <si>
    <t>Prior to June 1, 2022 | Senior Notes | Senior Notes</t>
  </si>
  <si>
    <t>Redemption price, percent</t>
  </si>
  <si>
    <t>100.00%</t>
  </si>
  <si>
    <t>Accrued and unpaid interest, plus applicable premium (not less than)</t>
  </si>
  <si>
    <t>Redemption price, partial redemption, percent</t>
  </si>
  <si>
    <t>105.25%</t>
  </si>
  <si>
    <t>June 1, 2022 - May 31, 2023 | Senior Notes | Senior Notes</t>
  </si>
  <si>
    <t>102.625%</t>
  </si>
  <si>
    <t>June 1, 2023 - May 31, 2024 | Senior Notes | Senior Notes</t>
  </si>
  <si>
    <t>101.75%</t>
  </si>
  <si>
    <t>June 1, 2024 - May 31, 2025 | Senior Notes | Senior Notes</t>
  </si>
  <si>
    <t>100.875%</t>
  </si>
  <si>
    <t>Thereafter | Senior Notes | Senior Notes</t>
  </si>
  <si>
    <t>Long-Term Debt - Schedule of Debt Maturities (Details) - USD ($) $ in Millions</t>
  </si>
  <si>
    <t>Derivatives and Hedging - Schedule of Derivative Instruments (Details) € in Millions, $ in Millions</t>
  </si>
  <si>
    <t>Sep. 30, 2019USD ($)€ / $</t>
  </si>
  <si>
    <t>Dec. 31, 2018USD ($)€ / $</t>
  </si>
  <si>
    <t>Apr. 30, 2017USD ($)</t>
  </si>
  <si>
    <t>Apr. 30, 2017EUR (€)</t>
  </si>
  <si>
    <t>Not Designated as Hedging Instrument | Foreign exchange forward contracts</t>
  </si>
  <si>
    <t>Derivative [Line Items]</t>
  </si>
  <si>
    <t>Derivative notional amount</t>
  </si>
  <si>
    <t>Cash Flow Hedging | Designated as Hedging Instrument | Cross-currency swap</t>
  </si>
  <si>
    <t>Euro to U.S. dollar exchange rate for translation | € / $</t>
  </si>
  <si>
    <t>Cash Flow Hedging | Designated as Hedging Instrument | Interest rate swap</t>
  </si>
  <si>
    <t>Level 2 | Cash Flow Hedging | Designated as Hedging Instrument</t>
  </si>
  <si>
    <t>Level 2 | Cash Flow Hedging | Designated as Hedging Instrument | Foreign exchange forward contracts</t>
  </si>
  <si>
    <t>Level 2 | Cash Flow Hedging | Designated as Hedging Instrument | Cross-currency swap</t>
  </si>
  <si>
    <t>Level 2 | Cash Flow Hedging | Designated as Hedging Instrument | Interest rate swap</t>
  </si>
  <si>
    <t>Level 2 | Prepaid Expenses and Other Current Assets | Cash Flow Hedging | Designated as Hedging Instrument | Foreign exchange forward contracts</t>
  </si>
  <si>
    <t>Level 2 | Prepaid Expenses and Other Current Assets | Cash Flow Hedging | Designated as Hedging Instrument | Cross-currency swap</t>
  </si>
  <si>
    <t>Level 2 | Prepaid Expenses and Other Current Assets | Cash Flow Hedging | Designated as Hedging Instrument | Interest rate swap</t>
  </si>
  <si>
    <t>Level 2 | Accrued Expenses and Other Current Liabilities | Cash Flow Hedging | Designated as Hedging Instrument | Foreign exchange forward contracts</t>
  </si>
  <si>
    <t>Level 2 | Accrued Expenses and Other Current Liabilities | Cash Flow Hedging | Designated as Hedging Instrument | Cross-currency swap</t>
  </si>
  <si>
    <t>Level 2 | Accrued Expenses and Other Current Liabilities | Cash Flow Hedging | Designated as Hedging Instrument | Interest rate swap</t>
  </si>
  <si>
    <t>Derivatives and Hedging - Schedule of Derivative Instruments, Gain (Loss) (Details) - USD ($) $ in Millions</t>
  </si>
  <si>
    <t>Unrealized Gains (Losses) Recognized in Other Comprehensive Income</t>
  </si>
  <si>
    <t>Cash Flow Hedging | Designated as Hedging Instrument</t>
  </si>
  <si>
    <t>Cash Flow Hedging | Designated as Hedging Instrument | Foreign exchange forward contracts</t>
  </si>
  <si>
    <t>Reclassification out of Accumulated Other Comprehensive Income | Net Unrealized Gains (Losses) on Cash Flow Hedges</t>
  </si>
  <si>
    <t>Reclassification out of Accumulated Other Comprehensive Income | Net Unrealized Gains (Losses) on Cash Flow Hedges | Foreign exchange forward contracts</t>
  </si>
  <si>
    <t>Reclassification out of Accumulated Other Comprehensive Income | Net Unrealized Gains (Losses) on Cash Flow Hedges | Cross-currency swap</t>
  </si>
  <si>
    <t>Reclassification out of Accumulated Other Comprehensive Income | Net Unrealized Gains (Losses) on Cash Flow Hedges | Interest rate swap</t>
  </si>
  <si>
    <t>Reclassification out of Accumulated Other Comprehensive Income | Net Unrealized Gains (Losses) on Cash Flow Hedges | Euro-Denominated Intercompany Loan | Cross-currency swap</t>
  </si>
  <si>
    <t>Derivatives and Hedging - Narrative (Details) € in Millions</t>
  </si>
  <si>
    <t>Sep. 30, 2018USD ($)</t>
  </si>
  <si>
    <t>Net deferred gains from cash flow hedges</t>
  </si>
  <si>
    <t>Amounts excluded from effectiveness testing</t>
  </si>
  <si>
    <t>Derivative remaining maturity</t>
  </si>
  <si>
    <t>18 months</t>
  </si>
  <si>
    <t>Derivative contract term</t>
  </si>
  <si>
    <t>5 years</t>
  </si>
  <si>
    <t>Derivative, fixed interest rate</t>
  </si>
  <si>
    <t>5.44%</t>
  </si>
  <si>
    <t>Euro-Denominated Intercompany Loan</t>
  </si>
  <si>
    <t>Base rate</t>
  </si>
  <si>
    <t>3.00%</t>
  </si>
  <si>
    <t>Leases - Narrative (Details)</t>
  </si>
  <si>
    <t>Operating lease, remaining weighted average lease term</t>
  </si>
  <si>
    <t>8 years</t>
  </si>
  <si>
    <t>Operating lease, weighted average discount rate</t>
  </si>
  <si>
    <t>5.70%</t>
  </si>
  <si>
    <t>Leases - Components of Lease Expenses (Details) - USD ($) $ in Millions</t>
  </si>
  <si>
    <t>Operating lease costs</t>
  </si>
  <si>
    <t>Variable lease costs</t>
  </si>
  <si>
    <t>Sublease income</t>
  </si>
  <si>
    <t>Net lease costs</t>
  </si>
  <si>
    <t>Leases - Cash Paid and ROU Assets Obtained in Exchange for Lease Obligations (Details) $ in Millions</t>
  </si>
  <si>
    <t>Cash paid for amounts included in the measurement of operating lease liabilities</t>
  </si>
  <si>
    <t>ROU assets obtained in exchange for operating lease obligations</t>
  </si>
  <si>
    <t>Leases - Operating Lease Liabilities, Balance Sheet Information (Details) $ in Millions</t>
  </si>
  <si>
    <t>Leases - Maturities of Lease Liabilities (Details) $ in Millions</t>
  </si>
  <si>
    <t>Lessee, Operating Lease, Liability, Payment, Due [Abstract]</t>
  </si>
  <si>
    <t>Total lease payments</t>
  </si>
  <si>
    <t>Less: imputed interest</t>
  </si>
  <si>
    <t>Commitments and Contingencies (Details) - USD ($)</t>
  </si>
  <si>
    <t>Jun. 13, 2019</t>
  </si>
  <si>
    <t>Loss Contingencies [Line Items]</t>
  </si>
  <si>
    <t>Estimated loss provision recorded</t>
  </si>
  <si>
    <t>Indirect Taxation</t>
  </si>
  <si>
    <t>Estimated tax liability</t>
  </si>
  <si>
    <t>Class Action Complaint | Pending Litigation | Maximum</t>
  </si>
  <si>
    <t>Proposed settlement amount</t>
  </si>
  <si>
    <t>Payable to Related Parties Pursuant to the TRAs (Details) - USD ($) $ in Millions</t>
  </si>
  <si>
    <t>Related Party Transaction [Line Items]</t>
  </si>
  <si>
    <t>Reorganization Parties and Continuing LLC Owners | Investor | Tax Receivable Agreement</t>
  </si>
  <si>
    <t>Due to related parties</t>
  </si>
  <si>
    <t>Percent of tax benefits owed under tax receivable agreement</t>
  </si>
  <si>
    <t>85.00%</t>
  </si>
  <si>
    <t>Maximum TRA liability related to basis adjustment</t>
  </si>
  <si>
    <t>Maximum TRA liability related to pre-IPO organizational transactions</t>
  </si>
  <si>
    <t>LLC Units | Reorganization Parties and Continuing LLC Owners | Investor | Tax Receivable Agreement</t>
  </si>
  <si>
    <t>Income Per Share - Reconciliation (Details) - USD ($) $ / shares in Units, shares in Thousands, $ in Millions</t>
  </si>
  <si>
    <t>Numerator</t>
  </si>
  <si>
    <t>Denominator [Abstract]</t>
  </si>
  <si>
    <t>Weighted-average shares of Class A common stock outstanding—basic (in shares)</t>
  </si>
  <si>
    <t>Weighted-average shares of Class A Common stock outstanding—diluted (in shares)</t>
  </si>
  <si>
    <t>Net income attributable to GoDaddy Inc. per share of Class A common stock—basic (in USD per share)</t>
  </si>
  <si>
    <t>Net income attributable to GoDaddy Inc. per share of Class A common stock—diluted (in USD per share)</t>
  </si>
  <si>
    <t>Effect of dilutive securities (in shares)</t>
  </si>
  <si>
    <t>RSUs, PSUs and ESPP shares</t>
  </si>
  <si>
    <t>Income Per Share - Schedule of Antidilutive Securities Excluded from Computation (Details) - shares shares in Thousands</t>
  </si>
  <si>
    <t>Antidilutive securities (in shares)</t>
  </si>
  <si>
    <t>Income Per Share - Narrative (Details)</t>
  </si>
  <si>
    <t>Sep. 30, 2019shares</t>
  </si>
  <si>
    <t>Conversion feature of Class B common stock, number of Class A common shares</t>
  </si>
  <si>
    <t>Geographic Information (Details) - USD ($) $ in Millions</t>
  </si>
  <si>
    <t>Revenues from External Customers and Long-Lived Assets [Line Items]</t>
  </si>
  <si>
    <t>U.S.</t>
  </si>
  <si>
    <t>International</t>
  </si>
  <si>
    <t>Accumulated Other Comprehensive Income (Loss) (Details) - USD ($) $ in Millions</t>
  </si>
  <si>
    <t>AOCI Including Portion Attributable to Noncontrolling Interest, Net of Tax [Roll Forward]</t>
  </si>
  <si>
    <t>Equity at beginning of period</t>
  </si>
  <si>
    <t>Equity at end of period</t>
  </si>
  <si>
    <t>Less: AOCI attributable to non-controlling interests</t>
  </si>
  <si>
    <t>Foreign Currency Translation Adjustments</t>
  </si>
  <si>
    <t>Other comprehensive income (loss) before reclassifications</t>
  </si>
  <si>
    <t>Amounts reclassified from AOCI</t>
  </si>
  <si>
    <t>Other comprehensive income (loss)</t>
  </si>
  <si>
    <t>Net Unrealized Gains (Losses) on Cash Flow Hedges</t>
  </si>
  <si>
    <t>AOCI Including Portion Attributable to Noncontrolling Interest</t>
  </si>
  <si>
    <t>AOCI Attributable to Noncontrolling Interest</t>
  </si>
  <si>
    <t>AOCI Attributable to Parent</t>
  </si>
  <si>
    <t>Subsequent Events - Term Loan Refinancing (Details) - Term Loan - Subsequent Event</t>
  </si>
  <si>
    <t>Oct. 31, 2019</t>
  </si>
  <si>
    <t>Subsequent Event [Line Items]</t>
  </si>
  <si>
    <t>Decrease in interest rate margins</t>
  </si>
  <si>
    <t>Discount at original issue</t>
  </si>
  <si>
    <t>0.125%</t>
  </si>
  <si>
    <t>Subsequent Events - Share Repurchase Program (Details) - USD ($) shares in Thousands</t>
  </si>
  <si>
    <t>2018 Share Repurchase Program | Class A Common Stock | Subsequent Event</t>
  </si>
  <si>
    <t>2019 Share Repurchase Program | Class A Common Stock | 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0_);_(&quot;$ &quot;(#,##0.000)" numFmtId="167"/>
    <numFmt formatCode="_(&quot;$ &quot;#,##0.00_);_(&quot;$ &quot;(#,##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12</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row>
    <row r="33" spans="1:3">
      <c r="A33" s="3" t="s">
        <v>4</v>
      </c>
    </row>
    <row r="34" spans="1:3">
      <c r="A34" s="4" t="s">
        <v>57</v>
      </c>
      <c r="C34" s="5" t="n">
        <v>170744947</v>
      </c>
    </row>
    <row r="35" spans="1:3">
      <c r="A35" s="4" t="s">
        <v>58</v>
      </c>
    </row>
    <row r="36" spans="1:3">
      <c r="A36" s="3" t="s">
        <v>4</v>
      </c>
    </row>
    <row r="37" spans="1:3">
      <c r="A37" s="4" t="s">
        <v>57</v>
      </c>
      <c r="C37" s="5" t="n">
        <v>1527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66.7</v>
      </c>
      <c r="C3" s="6" t="n">
        <v>932.4</v>
      </c>
    </row>
    <row r="4" spans="1:3">
      <c r="A4" s="4" t="s">
        <v>63</v>
      </c>
      <c r="B4" s="7" t="n">
        <v>23.5</v>
      </c>
      <c r="C4" s="7" t="n">
        <v>18.9</v>
      </c>
    </row>
    <row r="5" spans="1:3">
      <c r="A5" s="4" t="s">
        <v>64</v>
      </c>
      <c r="B5" s="5" t="n">
        <v>29</v>
      </c>
      <c r="C5" s="7" t="n">
        <v>26.4</v>
      </c>
    </row>
    <row r="6" spans="1:3">
      <c r="A6" s="4" t="s">
        <v>65</v>
      </c>
      <c r="B6" s="7" t="n">
        <v>22.5</v>
      </c>
      <c r="C6" s="7" t="n">
        <v>28.3</v>
      </c>
    </row>
    <row r="7" spans="1:3">
      <c r="A7" s="4" t="s">
        <v>66</v>
      </c>
      <c r="B7" s="7" t="n">
        <v>382.7</v>
      </c>
      <c r="C7" s="7" t="n">
        <v>363.2</v>
      </c>
    </row>
    <row r="8" spans="1:3">
      <c r="A8" s="4" t="s">
        <v>67</v>
      </c>
      <c r="B8" s="7" t="n">
        <v>60.2</v>
      </c>
      <c r="C8" s="7" t="n">
        <v>58.1</v>
      </c>
    </row>
    <row r="9" spans="1:3">
      <c r="A9" s="4" t="s">
        <v>68</v>
      </c>
      <c r="B9" s="7" t="n">
        <v>1484.6</v>
      </c>
      <c r="C9" s="7" t="n">
        <v>1427.3</v>
      </c>
    </row>
    <row r="10" spans="1:3">
      <c r="A10" s="4" t="s">
        <v>69</v>
      </c>
      <c r="B10" s="7" t="n">
        <v>255.4</v>
      </c>
      <c r="C10" s="5" t="n">
        <v>299</v>
      </c>
    </row>
    <row r="11" spans="1:3">
      <c r="A11" s="4" t="s">
        <v>70</v>
      </c>
      <c r="B11" s="7" t="n">
        <v>190.4</v>
      </c>
    </row>
    <row r="12" spans="1:3">
      <c r="A12" s="4" t="s">
        <v>71</v>
      </c>
      <c r="B12" s="7" t="n">
        <v>182.1</v>
      </c>
      <c r="C12" s="7" t="n">
        <v>183.6</v>
      </c>
    </row>
    <row r="13" spans="1:3">
      <c r="A13" s="4" t="s">
        <v>72</v>
      </c>
      <c r="B13" s="7" t="n">
        <v>2932.2</v>
      </c>
      <c r="C13" s="5" t="n">
        <v>2948</v>
      </c>
    </row>
    <row r="14" spans="1:3">
      <c r="A14" s="4" t="s">
        <v>73</v>
      </c>
      <c r="B14" s="7" t="n">
        <v>1108.6</v>
      </c>
      <c r="C14" s="7" t="n">
        <v>1211.5</v>
      </c>
    </row>
    <row r="15" spans="1:3">
      <c r="A15" s="4" t="s">
        <v>74</v>
      </c>
      <c r="B15" s="7" t="n">
        <v>14.3</v>
      </c>
      <c r="C15" s="5" t="n">
        <v>14</v>
      </c>
    </row>
    <row r="16" spans="1:3">
      <c r="A16" s="4" t="s">
        <v>75</v>
      </c>
      <c r="B16" s="7" t="n">
        <v>6167.6</v>
      </c>
      <c r="C16" s="7" t="n">
        <v>6083.4</v>
      </c>
    </row>
    <row r="17" spans="1:3">
      <c r="A17" s="3" t="s">
        <v>76</v>
      </c>
    </row>
    <row r="18" spans="1:3">
      <c r="A18" s="4" t="s">
        <v>77</v>
      </c>
      <c r="B18" s="7" t="n">
        <v>71.40000000000001</v>
      </c>
      <c r="C18" s="7" t="n">
        <v>61.6</v>
      </c>
    </row>
    <row r="19" spans="1:3">
      <c r="A19" s="4" t="s">
        <v>78</v>
      </c>
      <c r="B19" s="7" t="n">
        <v>338.9</v>
      </c>
      <c r="C19" s="7" t="n">
        <v>414.3</v>
      </c>
    </row>
    <row r="20" spans="1:3">
      <c r="A20" s="4" t="s">
        <v>79</v>
      </c>
      <c r="B20" s="7" t="n">
        <v>1539.9</v>
      </c>
      <c r="C20" s="7" t="n">
        <v>1393.7</v>
      </c>
    </row>
    <row r="21" spans="1:3">
      <c r="A21" s="4" t="s">
        <v>80</v>
      </c>
      <c r="B21" s="7" t="n">
        <v>19.1</v>
      </c>
      <c r="C21" s="7" t="n">
        <v>16.6</v>
      </c>
    </row>
    <row r="22" spans="1:3">
      <c r="A22" s="4" t="s">
        <v>81</v>
      </c>
      <c r="B22" s="7" t="n">
        <v>1969.3</v>
      </c>
      <c r="C22" s="7" t="n">
        <v>1886.2</v>
      </c>
    </row>
    <row r="23" spans="1:3">
      <c r="A23" s="4" t="s">
        <v>82</v>
      </c>
      <c r="B23" s="7" t="n">
        <v>656.2</v>
      </c>
      <c r="C23" s="7" t="n">
        <v>623.8</v>
      </c>
    </row>
    <row r="24" spans="1:3">
      <c r="A24" s="4" t="s">
        <v>83</v>
      </c>
      <c r="B24" s="7" t="n">
        <v>2383.1</v>
      </c>
      <c r="C24" s="7" t="n">
        <v>2394.2</v>
      </c>
    </row>
    <row r="25" spans="1:3">
      <c r="A25" s="4" t="s">
        <v>84</v>
      </c>
      <c r="B25" s="5" t="n">
        <v>184</v>
      </c>
    </row>
    <row r="26" spans="1:3">
      <c r="A26" s="4" t="s">
        <v>85</v>
      </c>
      <c r="B26" s="7" t="n">
        <v>175.3</v>
      </c>
      <c r="C26" s="7" t="n">
        <v>174.3</v>
      </c>
    </row>
    <row r="27" spans="1:3">
      <c r="A27" s="4" t="s">
        <v>86</v>
      </c>
      <c r="B27" s="7" t="n">
        <v>19.4</v>
      </c>
      <c r="C27" s="7" t="n">
        <v>63.2</v>
      </c>
    </row>
    <row r="28" spans="1:3">
      <c r="A28" s="4" t="s">
        <v>87</v>
      </c>
      <c r="B28" s="7" t="n">
        <v>100.4</v>
      </c>
      <c r="C28" s="7" t="n">
        <v>117.2</v>
      </c>
    </row>
    <row r="29" spans="1:3">
      <c r="A29" s="4" t="s">
        <v>88</v>
      </c>
      <c r="B29" s="4" t="s">
        <v>89</v>
      </c>
      <c r="C29" s="4" t="s">
        <v>89</v>
      </c>
    </row>
    <row r="30" spans="1:3">
      <c r="A30" s="3" t="s">
        <v>90</v>
      </c>
    </row>
    <row r="31" spans="1:3">
      <c r="A31" s="4" t="s">
        <v>91</v>
      </c>
      <c r="B31" s="5" t="n">
        <v>0</v>
      </c>
      <c r="C31" s="5" t="n">
        <v>0</v>
      </c>
    </row>
    <row r="32" spans="1:3">
      <c r="A32" s="4" t="s">
        <v>92</v>
      </c>
      <c r="B32" s="7" t="n">
        <v>921.2</v>
      </c>
      <c r="C32" s="7" t="n">
        <v>699.8</v>
      </c>
    </row>
    <row r="33" spans="1:3">
      <c r="A33" s="4" t="s">
        <v>93</v>
      </c>
      <c r="B33" s="5" t="n">
        <v>-155</v>
      </c>
      <c r="C33" s="7" t="n">
        <v>164.8</v>
      </c>
    </row>
    <row r="34" spans="1:3">
      <c r="A34" s="4" t="s">
        <v>94</v>
      </c>
      <c r="B34" s="7" t="n">
        <v>-98.5</v>
      </c>
      <c r="C34" s="7" t="n">
        <v>-72.09999999999999</v>
      </c>
    </row>
    <row r="35" spans="1:3">
      <c r="A35" s="4" t="s">
        <v>95</v>
      </c>
      <c r="B35" s="7" t="n">
        <v>667.9</v>
      </c>
      <c r="C35" s="7" t="n">
        <v>792.7</v>
      </c>
    </row>
    <row r="36" spans="1:3">
      <c r="A36" s="4" t="s">
        <v>96</v>
      </c>
      <c r="B36" s="5" t="n">
        <v>12</v>
      </c>
      <c r="C36" s="7" t="n">
        <v>31.8</v>
      </c>
    </row>
    <row r="37" spans="1:3">
      <c r="A37" s="4" t="s">
        <v>97</v>
      </c>
      <c r="B37" s="7" t="n">
        <v>679.9</v>
      </c>
      <c r="C37" s="7" t="n">
        <v>824.5</v>
      </c>
    </row>
    <row r="38" spans="1:3">
      <c r="A38" s="4" t="s">
        <v>98</v>
      </c>
      <c r="B38" s="7" t="n">
        <v>6167.6</v>
      </c>
      <c r="C38" s="7" t="n">
        <v>6083.4</v>
      </c>
    </row>
    <row r="39" spans="1:3">
      <c r="A39" s="4" t="s">
        <v>56</v>
      </c>
    </row>
    <row r="40" spans="1:3">
      <c r="A40" s="3" t="s">
        <v>90</v>
      </c>
    </row>
    <row r="41" spans="1:3">
      <c r="A41" s="4" t="s">
        <v>99</v>
      </c>
      <c r="B41" s="7" t="n">
        <v>0.2</v>
      </c>
      <c r="C41" s="7" t="n">
        <v>0.2</v>
      </c>
    </row>
    <row r="42" spans="1:3">
      <c r="A42" s="4" t="s">
        <v>58</v>
      </c>
    </row>
    <row r="43" spans="1:3">
      <c r="A43" s="3" t="s">
        <v>90</v>
      </c>
    </row>
    <row r="44" spans="1:3">
      <c r="A44" s="4" t="s">
        <v>99</v>
      </c>
      <c r="B44" s="8" t="n">
        <v>0</v>
      </c>
      <c r="C44"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41</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3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58</v>
      </c>
      <c r="B9" s="4" t="s">
        <v>293</v>
      </c>
    </row>
    <row r="10" spans="1:2">
      <c r="A10" s="4" t="s">
        <v>294</v>
      </c>
      <c r="B10"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38</v>
      </c>
    </row>
    <row r="4" spans="1:2">
      <c r="A4" s="4" t="s">
        <v>302</v>
      </c>
      <c r="B4" s="4" t="s">
        <v>303</v>
      </c>
    </row>
    <row r="5" spans="1:2">
      <c r="A5" s="4" t="s">
        <v>304</v>
      </c>
      <c r="B5" s="4" t="s">
        <v>305</v>
      </c>
    </row>
    <row r="6" spans="1:2">
      <c r="A6" s="4" t="s">
        <v>306</v>
      </c>
      <c r="B6" s="4" t="s">
        <v>305</v>
      </c>
    </row>
    <row r="7" spans="1:2">
      <c r="A7" s="4" t="s">
        <v>307</v>
      </c>
      <c r="B7"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241</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4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4" t="s">
        <v>101</v>
      </c>
      <c r="B2" s="9" t="n">
        <v>0.001</v>
      </c>
      <c r="C2" s="9" t="n">
        <v>0.001</v>
      </c>
    </row>
    <row r="3" spans="1:3">
      <c r="A3" s="4" t="s">
        <v>102</v>
      </c>
      <c r="B3" s="5" t="n">
        <v>50000000</v>
      </c>
      <c r="C3" s="5" t="n">
        <v>50000000</v>
      </c>
    </row>
    <row r="4" spans="1:3">
      <c r="A4" s="4" t="s">
        <v>103</v>
      </c>
      <c r="B4" s="5" t="n">
        <v>0</v>
      </c>
      <c r="C4" s="5" t="n">
        <v>0</v>
      </c>
    </row>
    <row r="5" spans="1:3">
      <c r="A5" s="4" t="s">
        <v>104</v>
      </c>
      <c r="B5" s="5" t="n">
        <v>0</v>
      </c>
      <c r="C5" s="5" t="n">
        <v>0</v>
      </c>
    </row>
    <row r="6" spans="1:3">
      <c r="A6" s="4" t="s">
        <v>56</v>
      </c>
    </row>
    <row r="7" spans="1:3">
      <c r="A7" s="4" t="s">
        <v>105</v>
      </c>
      <c r="B7" s="9" t="n">
        <v>0.001</v>
      </c>
      <c r="C7" s="9" t="n">
        <v>0.001</v>
      </c>
    </row>
    <row r="8" spans="1:3">
      <c r="A8" s="4" t="s">
        <v>106</v>
      </c>
      <c r="B8" s="5" t="n">
        <v>1000000000</v>
      </c>
      <c r="C8" s="5" t="n">
        <v>1000000000</v>
      </c>
    </row>
    <row r="9" spans="1:3">
      <c r="A9" s="4" t="s">
        <v>107</v>
      </c>
      <c r="B9" s="5" t="n">
        <v>171422000</v>
      </c>
      <c r="C9" s="5" t="n">
        <v>168549000</v>
      </c>
    </row>
    <row r="10" spans="1:3">
      <c r="A10" s="4" t="s">
        <v>108</v>
      </c>
      <c r="B10" s="5" t="n">
        <v>171422000</v>
      </c>
      <c r="C10" s="5" t="n">
        <v>168549000</v>
      </c>
    </row>
    <row r="11" spans="1:3">
      <c r="A11" s="4" t="s">
        <v>58</v>
      </c>
    </row>
    <row r="12" spans="1:3">
      <c r="A12" s="4" t="s">
        <v>105</v>
      </c>
      <c r="B12" s="9" t="n">
        <v>0.001</v>
      </c>
      <c r="C12" s="9" t="n">
        <v>0.001</v>
      </c>
    </row>
    <row r="13" spans="1:3">
      <c r="A13" s="4" t="s">
        <v>106</v>
      </c>
      <c r="B13" s="5" t="n">
        <v>500000000</v>
      </c>
      <c r="C13" s="5" t="n">
        <v>500000000</v>
      </c>
    </row>
    <row r="14" spans="1:3">
      <c r="A14" s="4" t="s">
        <v>107</v>
      </c>
      <c r="B14" s="5" t="n">
        <v>1529000</v>
      </c>
      <c r="C14" s="5" t="n">
        <v>6254000</v>
      </c>
    </row>
    <row r="15" spans="1:3">
      <c r="A15" s="4" t="s">
        <v>108</v>
      </c>
      <c r="B15" s="5" t="n">
        <v>1529000</v>
      </c>
      <c r="C15" s="5" t="n">
        <v>62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7</v>
      </c>
      <c r="B1" s="2" t="s">
        <v>1</v>
      </c>
    </row>
    <row r="2" spans="1:2">
      <c r="B2" s="2" t="s">
        <v>2</v>
      </c>
    </row>
    <row r="3" spans="1:2">
      <c r="A3" s="3" t="s">
        <v>247</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50</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5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5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5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7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v>
      </c>
    </row>
    <row r="3" spans="1:2">
      <c r="A3" s="3" t="s">
        <v>27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2</v>
      </c>
    </row>
    <row r="3" spans="1:2">
      <c r="A3" s="3" t="s">
        <v>241</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355</v>
      </c>
      <c r="B1" s="2" t="s">
        <v>1</v>
      </c>
    </row>
    <row r="2" spans="1:2">
      <c r="B2" s="2" t="s">
        <v>356</v>
      </c>
    </row>
    <row r="3" spans="1:2">
      <c r="A3" s="3" t="s">
        <v>357</v>
      </c>
    </row>
    <row r="4" spans="1:2">
      <c r="A4" s="4" t="s">
        <v>358</v>
      </c>
      <c r="B4" s="5" t="n">
        <v>1</v>
      </c>
    </row>
    <row r="5" spans="1:2">
      <c r="A5" s="4" t="s">
        <v>359</v>
      </c>
      <c r="B5" s="5" t="n">
        <v>1</v>
      </c>
    </row>
    <row r="6" spans="1:2">
      <c r="A6" s="4" t="s">
        <v>360</v>
      </c>
    </row>
    <row r="7" spans="1:2">
      <c r="A7" s="3" t="s">
        <v>357</v>
      </c>
    </row>
    <row r="8" spans="1:2">
      <c r="A8" s="4" t="s">
        <v>361</v>
      </c>
      <c r="B8"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110</v>
      </c>
      <c r="D1" s="2" t="s">
        <v>1</v>
      </c>
    </row>
    <row r="2" spans="1:5">
      <c r="B2" s="2" t="s">
        <v>2</v>
      </c>
      <c r="C2" s="2" t="s">
        <v>111</v>
      </c>
      <c r="D2" s="2" t="s">
        <v>2</v>
      </c>
      <c r="E2" s="2" t="s">
        <v>111</v>
      </c>
    </row>
    <row r="3" spans="1:5">
      <c r="A3" s="3" t="s">
        <v>235</v>
      </c>
    </row>
    <row r="4" spans="1:5">
      <c r="A4" s="4" t="s">
        <v>364</v>
      </c>
      <c r="B4" s="6" t="n">
        <v>154.3</v>
      </c>
      <c r="C4" s="6" t="n">
        <v>151.2</v>
      </c>
      <c r="D4" s="6" t="n">
        <v>456.6</v>
      </c>
      <c r="E4" s="6" t="n">
        <v>44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9</v>
      </c>
      <c r="C1" s="2" t="s">
        <v>110</v>
      </c>
      <c r="E1" s="2" t="s">
        <v>1</v>
      </c>
    </row>
    <row r="2" spans="1:6">
      <c r="C2" s="2" t="s">
        <v>2</v>
      </c>
      <c r="D2" s="2" t="s">
        <v>111</v>
      </c>
      <c r="E2" s="2" t="s">
        <v>2</v>
      </c>
      <c r="F2" s="2" t="s">
        <v>111</v>
      </c>
    </row>
    <row r="3" spans="1:6">
      <c r="A3" s="3" t="s">
        <v>112</v>
      </c>
    </row>
    <row r="4" spans="1:6">
      <c r="A4" s="4" t="s">
        <v>113</v>
      </c>
      <c r="C4" s="6" t="n">
        <v>760.5</v>
      </c>
      <c r="D4" s="6" t="n">
        <v>679.5</v>
      </c>
      <c r="E4" s="6" t="n">
        <v>2207.7</v>
      </c>
      <c r="F4" s="6" t="n">
        <v>1964.3</v>
      </c>
    </row>
    <row r="5" spans="1:6">
      <c r="A5" s="3" t="s">
        <v>114</v>
      </c>
    </row>
    <row r="6" spans="1:6">
      <c r="A6" s="4" t="s">
        <v>115</v>
      </c>
      <c r="B6" s="4" t="s">
        <v>116</v>
      </c>
      <c r="C6" s="5" t="n">
        <v>265</v>
      </c>
      <c r="D6" s="7" t="n">
        <v>226.9</v>
      </c>
      <c r="E6" s="5" t="n">
        <v>756</v>
      </c>
      <c r="F6" s="7" t="n">
        <v>663.5</v>
      </c>
    </row>
    <row r="7" spans="1:6">
      <c r="A7" s="4" t="s">
        <v>117</v>
      </c>
      <c r="B7" s="4" t="s">
        <v>116</v>
      </c>
      <c r="C7" s="7" t="n">
        <v>116.4</v>
      </c>
      <c r="D7" s="7" t="n">
        <v>112.2</v>
      </c>
      <c r="E7" s="7" t="n">
        <v>367.6</v>
      </c>
      <c r="F7" s="7" t="n">
        <v>319.3</v>
      </c>
    </row>
    <row r="8" spans="1:6">
      <c r="A8" s="4" t="s">
        <v>118</v>
      </c>
      <c r="B8" s="4" t="s">
        <v>116</v>
      </c>
      <c r="C8" s="7" t="n">
        <v>79.59999999999999</v>
      </c>
      <c r="D8" s="7" t="n">
        <v>70.09999999999999</v>
      </c>
      <c r="E8" s="7" t="n">
        <v>260.2</v>
      </c>
      <c r="F8" s="5" t="n">
        <v>212</v>
      </c>
    </row>
    <row r="9" spans="1:6">
      <c r="A9" s="4" t="s">
        <v>119</v>
      </c>
      <c r="B9" s="4" t="s">
        <v>116</v>
      </c>
      <c r="C9" s="5" t="n">
        <v>86</v>
      </c>
      <c r="D9" s="7" t="n">
        <v>81.8</v>
      </c>
      <c r="E9" s="7" t="n">
        <v>263.9</v>
      </c>
      <c r="F9" s="7" t="n">
        <v>238.5</v>
      </c>
    </row>
    <row r="10" spans="1:6">
      <c r="A10" s="4" t="s">
        <v>120</v>
      </c>
      <c r="B10" s="4" t="s">
        <v>116</v>
      </c>
      <c r="C10" s="7" t="n">
        <v>72.2</v>
      </c>
      <c r="D10" s="7" t="n">
        <v>89.7</v>
      </c>
      <c r="E10" s="5" t="n">
        <v>270</v>
      </c>
      <c r="F10" s="7" t="n">
        <v>247.1</v>
      </c>
    </row>
    <row r="11" spans="1:6">
      <c r="A11" s="4" t="s">
        <v>121</v>
      </c>
      <c r="B11" s="4" t="s">
        <v>116</v>
      </c>
      <c r="C11" s="7" t="n">
        <v>49.9</v>
      </c>
      <c r="D11" s="7" t="n">
        <v>61.3</v>
      </c>
      <c r="E11" s="7" t="n">
        <v>160.9</v>
      </c>
      <c r="F11" s="7" t="n">
        <v>176.1</v>
      </c>
    </row>
    <row r="12" spans="1:6">
      <c r="A12" s="4" t="s">
        <v>122</v>
      </c>
      <c r="B12" s="4" t="s">
        <v>116</v>
      </c>
      <c r="C12" s="7" t="n">
        <v>669.1</v>
      </c>
      <c r="D12" s="5" t="n">
        <v>642</v>
      </c>
      <c r="E12" s="7" t="n">
        <v>2078.6</v>
      </c>
      <c r="F12" s="7" t="n">
        <v>1856.5</v>
      </c>
    </row>
    <row r="13" spans="1:6">
      <c r="A13" s="4" t="s">
        <v>123</v>
      </c>
      <c r="C13" s="7" t="n">
        <v>91.40000000000001</v>
      </c>
      <c r="D13" s="7" t="n">
        <v>37.5</v>
      </c>
      <c r="E13" s="7" t="n">
        <v>129.1</v>
      </c>
      <c r="F13" s="7" t="n">
        <v>107.8</v>
      </c>
    </row>
    <row r="14" spans="1:6">
      <c r="A14" s="4" t="s">
        <v>124</v>
      </c>
      <c r="C14" s="7" t="n">
        <v>-22.9</v>
      </c>
      <c r="D14" s="5" t="n">
        <v>-25</v>
      </c>
      <c r="E14" s="7" t="n">
        <v>-70.40000000000001</v>
      </c>
      <c r="F14" s="7" t="n">
        <v>-73.5</v>
      </c>
    </row>
    <row r="15" spans="1:6">
      <c r="A15" s="4" t="s">
        <v>125</v>
      </c>
      <c r="C15" s="5" t="n">
        <v>0</v>
      </c>
      <c r="D15" s="5" t="n">
        <v>0</v>
      </c>
      <c r="E15" s="7" t="n">
        <v>8.699999999999999</v>
      </c>
      <c r="F15" s="7" t="n">
        <v>-0.1</v>
      </c>
    </row>
    <row r="16" spans="1:6">
      <c r="A16" s="4" t="s">
        <v>126</v>
      </c>
      <c r="C16" s="5" t="n">
        <v>0</v>
      </c>
      <c r="D16" s="5" t="n">
        <v>0</v>
      </c>
      <c r="E16" s="7" t="n">
        <v>-14.5</v>
      </c>
      <c r="F16" s="5" t="n">
        <v>0</v>
      </c>
    </row>
    <row r="17" spans="1:6">
      <c r="A17" s="4" t="s">
        <v>127</v>
      </c>
      <c r="C17" s="7" t="n">
        <v>5.6</v>
      </c>
      <c r="D17" s="7" t="n">
        <v>0.7</v>
      </c>
      <c r="E17" s="5" t="n">
        <v>17</v>
      </c>
      <c r="F17" s="7" t="n">
        <v>1.9</v>
      </c>
    </row>
    <row r="18" spans="1:6">
      <c r="A18" s="4" t="s">
        <v>128</v>
      </c>
      <c r="C18" s="7" t="n">
        <v>74.09999999999999</v>
      </c>
      <c r="D18" s="7" t="n">
        <v>13.2</v>
      </c>
      <c r="E18" s="7" t="n">
        <v>69.90000000000001</v>
      </c>
      <c r="F18" s="7" t="n">
        <v>36.1</v>
      </c>
    </row>
    <row r="19" spans="1:6">
      <c r="A19" s="4" t="s">
        <v>129</v>
      </c>
      <c r="C19" s="7" t="n">
        <v>2.7</v>
      </c>
      <c r="D19" s="7" t="n">
        <v>0.9</v>
      </c>
      <c r="E19" s="7" t="n">
        <v>7.4</v>
      </c>
      <c r="F19" s="7" t="n">
        <v>2.4</v>
      </c>
    </row>
    <row r="20" spans="1:6">
      <c r="A20" s="4" t="s">
        <v>130</v>
      </c>
      <c r="C20" s="7" t="n">
        <v>76.8</v>
      </c>
      <c r="D20" s="7" t="n">
        <v>14.1</v>
      </c>
      <c r="E20" s="7" t="n">
        <v>77.3</v>
      </c>
      <c r="F20" s="7" t="n">
        <v>38.5</v>
      </c>
    </row>
    <row r="21" spans="1:6">
      <c r="A21" s="4" t="s">
        <v>131</v>
      </c>
      <c r="C21" s="7" t="n">
        <v>0.6</v>
      </c>
      <c r="D21" s="7" t="n">
        <v>0.9</v>
      </c>
      <c r="E21" s="7" t="n">
        <v>0.8</v>
      </c>
      <c r="F21" s="7" t="n">
        <v>3.9</v>
      </c>
    </row>
    <row r="22" spans="1:6">
      <c r="A22" s="4" t="s">
        <v>132</v>
      </c>
      <c r="C22" s="7" t="n">
        <v>76.2</v>
      </c>
      <c r="D22" s="7" t="n">
        <v>13.2</v>
      </c>
      <c r="E22" s="7" t="n">
        <v>76.5</v>
      </c>
      <c r="F22" s="7" t="n">
        <v>34.6</v>
      </c>
    </row>
    <row r="23" spans="1:6">
      <c r="A23" s="3" t="s">
        <v>133</v>
      </c>
    </row>
    <row r="24" spans="1:6">
      <c r="A24" s="4" t="s">
        <v>134</v>
      </c>
      <c r="C24" s="7" t="n">
        <v>17.7</v>
      </c>
      <c r="D24" s="7" t="n">
        <v>30.6</v>
      </c>
      <c r="E24" s="7" t="n">
        <v>106.2</v>
      </c>
      <c r="F24" s="7" t="n">
        <v>90.3</v>
      </c>
    </row>
    <row r="25" spans="1:6">
      <c r="A25" s="4" t="s">
        <v>135</v>
      </c>
    </row>
    <row r="26" spans="1:6">
      <c r="A26" s="3" t="s">
        <v>112</v>
      </c>
    </row>
    <row r="27" spans="1:6">
      <c r="A27" s="4" t="s">
        <v>113</v>
      </c>
      <c r="C27" s="7" t="n">
        <v>345.3</v>
      </c>
      <c r="D27" s="7" t="n">
        <v>309.5</v>
      </c>
      <c r="E27" s="7" t="n">
        <v>999.3</v>
      </c>
      <c r="F27" s="5" t="n">
        <v>906</v>
      </c>
    </row>
    <row r="28" spans="1:6">
      <c r="A28" s="4" t="s">
        <v>136</v>
      </c>
    </row>
    <row r="29" spans="1:6">
      <c r="A29" s="3" t="s">
        <v>112</v>
      </c>
    </row>
    <row r="30" spans="1:6">
      <c r="A30" s="4" t="s">
        <v>113</v>
      </c>
      <c r="C30" s="5" t="n">
        <v>285</v>
      </c>
      <c r="D30" s="7" t="n">
        <v>263.2</v>
      </c>
      <c r="E30" s="7" t="n">
        <v>833.7</v>
      </c>
      <c r="F30" s="7" t="n">
        <v>747.6</v>
      </c>
    </row>
    <row r="31" spans="1:6">
      <c r="A31" s="4" t="s">
        <v>137</v>
      </c>
    </row>
    <row r="32" spans="1:6">
      <c r="A32" s="3" t="s">
        <v>112</v>
      </c>
    </row>
    <row r="33" spans="1:6">
      <c r="A33" s="4" t="s">
        <v>113</v>
      </c>
      <c r="C33" s="6" t="n">
        <v>130.2</v>
      </c>
      <c r="D33" s="6" t="n">
        <v>106.8</v>
      </c>
      <c r="E33" s="6" t="n">
        <v>374.7</v>
      </c>
      <c r="F33" s="6" t="n">
        <v>310.7</v>
      </c>
    </row>
    <row r="34" spans="1:6">
      <c r="A34" s="4" t="s">
        <v>56</v>
      </c>
    </row>
    <row r="35" spans="1:6">
      <c r="A35" s="3" t="s">
        <v>138</v>
      </c>
    </row>
    <row r="36" spans="1:6">
      <c r="A36" s="4" t="s">
        <v>139</v>
      </c>
      <c r="C36" s="10" t="n">
        <v>0.44</v>
      </c>
      <c r="D36" s="10" t="n">
        <v>0.08</v>
      </c>
      <c r="E36" s="10" t="n">
        <v>0.44</v>
      </c>
      <c r="F36" s="10" t="n">
        <v>0.23</v>
      </c>
    </row>
    <row r="37" spans="1:6">
      <c r="A37" s="4" t="s">
        <v>140</v>
      </c>
      <c r="C37" s="10" t="n">
        <v>0.42</v>
      </c>
      <c r="D37" s="10" t="n">
        <v>0.08</v>
      </c>
      <c r="E37" s="10" t="n">
        <v>0.42</v>
      </c>
      <c r="F37" s="10" t="n">
        <v>0.21</v>
      </c>
    </row>
    <row r="38" spans="1:6">
      <c r="A38" s="3" t="s">
        <v>133</v>
      </c>
    </row>
    <row r="39" spans="1:6">
      <c r="A39" s="4" t="s">
        <v>141</v>
      </c>
      <c r="C39" s="5" t="n">
        <v>174820</v>
      </c>
      <c r="D39" s="5" t="n">
        <v>162359</v>
      </c>
      <c r="E39" s="5" t="n">
        <v>173957</v>
      </c>
      <c r="F39" s="5" t="n">
        <v>151015</v>
      </c>
    </row>
    <row r="40" spans="1:6">
      <c r="A40" s="4" t="s">
        <v>142</v>
      </c>
      <c r="C40" s="5" t="n">
        <v>181654</v>
      </c>
      <c r="D40" s="5" t="n">
        <v>182392</v>
      </c>
      <c r="E40" s="5" t="n">
        <v>182926</v>
      </c>
      <c r="F40" s="5" t="n">
        <v>180938</v>
      </c>
    </row>
    <row r="41" spans="1:6">
      <c r="A41" s="4" t="s">
        <v>143</v>
      </c>
    </row>
    <row r="42" spans="1:6">
      <c r="A42" s="3" t="s">
        <v>133</v>
      </c>
    </row>
    <row r="43" spans="1:6">
      <c r="A43" s="4" t="s">
        <v>134</v>
      </c>
      <c r="C43" s="6" t="n">
        <v>0.1</v>
      </c>
      <c r="D43" s="8" t="n">
        <v>0</v>
      </c>
      <c r="E43" s="6" t="n">
        <v>0.3</v>
      </c>
      <c r="F43" s="8" t="n">
        <v>0</v>
      </c>
    </row>
    <row r="44" spans="1:6">
      <c r="A44" s="4" t="s">
        <v>117</v>
      </c>
    </row>
    <row r="45" spans="1:6">
      <c r="A45" s="3" t="s">
        <v>133</v>
      </c>
    </row>
    <row r="46" spans="1:6">
      <c r="A46" s="4" t="s">
        <v>134</v>
      </c>
      <c r="C46" s="7" t="n">
        <v>10.6</v>
      </c>
      <c r="D46" s="7" t="n">
        <v>14.5</v>
      </c>
      <c r="E46" s="7" t="n">
        <v>50.9</v>
      </c>
      <c r="F46" s="7" t="n">
        <v>41.8</v>
      </c>
    </row>
    <row r="47" spans="1:6">
      <c r="A47" s="4" t="s">
        <v>118</v>
      </c>
    </row>
    <row r="48" spans="1:6">
      <c r="A48" s="3" t="s">
        <v>133</v>
      </c>
    </row>
    <row r="49" spans="1:6">
      <c r="A49" s="4" t="s">
        <v>134</v>
      </c>
      <c r="C49" s="7" t="n">
        <v>2.3</v>
      </c>
      <c r="D49" s="7" t="n">
        <v>2.4</v>
      </c>
      <c r="E49" s="7" t="n">
        <v>10.7</v>
      </c>
      <c r="F49" s="7" t="n">
        <v>7.4</v>
      </c>
    </row>
    <row r="50" spans="1:6">
      <c r="A50" s="4" t="s">
        <v>119</v>
      </c>
    </row>
    <row r="51" spans="1:6">
      <c r="A51" s="3" t="s">
        <v>133</v>
      </c>
    </row>
    <row r="52" spans="1:6">
      <c r="A52" s="4" t="s">
        <v>134</v>
      </c>
      <c r="C52" s="7" t="n">
        <v>1.5</v>
      </c>
      <c r="D52" s="7" t="n">
        <v>1.4</v>
      </c>
      <c r="E52" s="7" t="n">
        <v>6.7</v>
      </c>
      <c r="F52" s="7" t="n">
        <v>3.9</v>
      </c>
    </row>
    <row r="53" spans="1:6">
      <c r="A53" s="4" t="s">
        <v>120</v>
      </c>
    </row>
    <row r="54" spans="1:6">
      <c r="A54" s="3" t="s">
        <v>133</v>
      </c>
    </row>
    <row r="55" spans="1:6">
      <c r="A55" s="4" t="s">
        <v>134</v>
      </c>
      <c r="C55" s="6" t="n">
        <v>3.2</v>
      </c>
      <c r="D55" s="6" t="n">
        <v>12.3</v>
      </c>
      <c r="E55" s="6" t="n">
        <v>37.6</v>
      </c>
      <c r="F55" s="6" t="n">
        <v>37.2</v>
      </c>
    </row>
    <row r="56" spans="1:6"/>
    <row r="57" spans="1:6">
      <c r="A57" s="4" t="s">
        <v>116</v>
      </c>
      <c r="B57" s="4" t="s">
        <v>144</v>
      </c>
    </row>
  </sheetData>
  <mergeCells count="5">
    <mergeCell ref="A1:B2"/>
    <mergeCell ref="C1:D1"/>
    <mergeCell ref="E1:F1"/>
    <mergeCell ref="A56:E56"/>
    <mergeCell ref="B57:E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366</v>
      </c>
      <c r="D1" s="2" t="s">
        <v>60</v>
      </c>
    </row>
    <row r="2" spans="1:4">
      <c r="A2" s="3" t="s">
        <v>367</v>
      </c>
    </row>
    <row r="3" spans="1:4">
      <c r="A3" s="4" t="s">
        <v>93</v>
      </c>
      <c r="B3" s="8" t="n">
        <v>-155</v>
      </c>
      <c r="D3" s="6" t="n">
        <v>164.8</v>
      </c>
    </row>
    <row r="4" spans="1:4">
      <c r="A4" s="4" t="s">
        <v>70</v>
      </c>
      <c r="B4" s="7" t="n">
        <v>190.4</v>
      </c>
    </row>
    <row r="5" spans="1:4">
      <c r="A5" s="4" t="s">
        <v>368</v>
      </c>
      <c r="B5" s="6" t="n">
        <v>220.7</v>
      </c>
    </row>
    <row r="6" spans="1:4">
      <c r="A6" s="4" t="s">
        <v>369</v>
      </c>
    </row>
    <row r="7" spans="1:4">
      <c r="A7" s="3" t="s">
        <v>367</v>
      </c>
    </row>
    <row r="8" spans="1:4">
      <c r="A8" s="4" t="s">
        <v>93</v>
      </c>
      <c r="C8" s="6" t="n">
        <v>3.3</v>
      </c>
    </row>
    <row r="9" spans="1:4">
      <c r="A9" s="4" t="s">
        <v>70</v>
      </c>
      <c r="C9" s="7" t="n">
        <v>111.3</v>
      </c>
    </row>
    <row r="10" spans="1:4">
      <c r="A10" s="4" t="s">
        <v>368</v>
      </c>
      <c r="C10" s="8" t="n">
        <v>1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0</v>
      </c>
      <c r="B1" s="2" t="s">
        <v>1</v>
      </c>
      <c r="C1" s="2" t="s">
        <v>371</v>
      </c>
    </row>
    <row r="2" spans="1:3">
      <c r="B2" s="2" t="s">
        <v>372</v>
      </c>
      <c r="C2" s="2" t="s">
        <v>373</v>
      </c>
    </row>
    <row r="3" spans="1:3">
      <c r="A3" s="4" t="s">
        <v>374</v>
      </c>
    </row>
    <row r="4" spans="1:3">
      <c r="A4" s="3" t="s">
        <v>375</v>
      </c>
    </row>
    <row r="5" spans="1:3">
      <c r="A5" s="4" t="s">
        <v>376</v>
      </c>
      <c r="B5" s="8" t="n">
        <v>70</v>
      </c>
      <c r="C5" s="8" t="n">
        <v>70</v>
      </c>
    </row>
    <row r="6" spans="1:3">
      <c r="A6" s="4" t="s">
        <v>377</v>
      </c>
      <c r="B6" s="4" t="s">
        <v>378</v>
      </c>
      <c r="C6" s="4" t="s">
        <v>378</v>
      </c>
    </row>
    <row r="7" spans="1:3">
      <c r="A7" s="4" t="s">
        <v>379</v>
      </c>
    </row>
    <row r="8" spans="1:3">
      <c r="A8" s="3" t="s">
        <v>380</v>
      </c>
    </row>
    <row r="9" spans="1:3">
      <c r="A9" s="4" t="s">
        <v>381</v>
      </c>
      <c r="B9" s="8" t="n">
        <v>3</v>
      </c>
    </row>
    <row r="10" spans="1:3">
      <c r="A10" s="4" t="s">
        <v>382</v>
      </c>
      <c r="B10" s="7" t="n">
        <v>472.5</v>
      </c>
      <c r="C10" s="6" t="n">
        <v>498.9</v>
      </c>
    </row>
    <row r="11" spans="1:3">
      <c r="A11" s="3" t="s">
        <v>375</v>
      </c>
    </row>
    <row r="12" spans="1:3">
      <c r="A12" s="4" t="s">
        <v>383</v>
      </c>
      <c r="B12" s="7" t="n">
        <v>25.3</v>
      </c>
      <c r="C12" s="7" t="n">
        <v>67.90000000000001</v>
      </c>
    </row>
    <row r="13" spans="1:3">
      <c r="A13" s="4" t="s">
        <v>384</v>
      </c>
      <c r="B13" s="7" t="n">
        <v>60.6</v>
      </c>
      <c r="C13" s="7" t="n">
        <v>120.5</v>
      </c>
    </row>
    <row r="14" spans="1:3">
      <c r="A14" s="4" t="s">
        <v>385</v>
      </c>
      <c r="B14" s="7" t="n">
        <v>85.90000000000001</v>
      </c>
      <c r="C14" s="7" t="n">
        <v>188.4</v>
      </c>
    </row>
    <row r="15" spans="1:3">
      <c r="A15" s="4" t="s">
        <v>386</v>
      </c>
    </row>
    <row r="16" spans="1:3">
      <c r="A16" s="3" t="s">
        <v>380</v>
      </c>
    </row>
    <row r="17" spans="1:3">
      <c r="A17" s="4" t="s">
        <v>381</v>
      </c>
      <c r="B17" s="5" t="n">
        <v>0</v>
      </c>
    </row>
    <row r="18" spans="1:3">
      <c r="A18" s="4" t="s">
        <v>382</v>
      </c>
      <c r="B18" s="7" t="n">
        <v>275.3</v>
      </c>
      <c r="C18" s="7" t="n">
        <v>339.5</v>
      </c>
    </row>
    <row r="19" spans="1:3">
      <c r="A19" s="3" t="s">
        <v>375</v>
      </c>
    </row>
    <row r="20" spans="1:3">
      <c r="A20" s="4" t="s">
        <v>383</v>
      </c>
      <c r="B20" s="5" t="n">
        <v>0</v>
      </c>
      <c r="C20" s="5" t="n">
        <v>0</v>
      </c>
    </row>
    <row r="21" spans="1:3">
      <c r="A21" s="4" t="s">
        <v>384</v>
      </c>
      <c r="B21" s="5" t="n">
        <v>0</v>
      </c>
      <c r="C21" s="5" t="n">
        <v>0</v>
      </c>
    </row>
    <row r="22" spans="1:3">
      <c r="A22" s="4" t="s">
        <v>385</v>
      </c>
      <c r="B22" s="5" t="n">
        <v>0</v>
      </c>
      <c r="C22" s="5" t="n">
        <v>0</v>
      </c>
    </row>
    <row r="23" spans="1:3">
      <c r="A23" s="4" t="s">
        <v>387</v>
      </c>
    </row>
    <row r="24" spans="1:3">
      <c r="A24" s="3" t="s">
        <v>380</v>
      </c>
    </row>
    <row r="25" spans="1:3">
      <c r="A25" s="4" t="s">
        <v>381</v>
      </c>
      <c r="B25" s="5" t="n">
        <v>3</v>
      </c>
    </row>
    <row r="26" spans="1:3">
      <c r="A26" s="4" t="s">
        <v>382</v>
      </c>
      <c r="B26" s="7" t="n">
        <v>197.2</v>
      </c>
      <c r="C26" s="7" t="n">
        <v>159.4</v>
      </c>
    </row>
    <row r="27" spans="1:3">
      <c r="A27" s="3" t="s">
        <v>375</v>
      </c>
    </row>
    <row r="28" spans="1:3">
      <c r="A28" s="4" t="s">
        <v>383</v>
      </c>
      <c r="B28" s="5" t="n">
        <v>0</v>
      </c>
      <c r="C28" s="5" t="n">
        <v>0</v>
      </c>
    </row>
    <row r="29" spans="1:3">
      <c r="A29" s="4" t="s">
        <v>384</v>
      </c>
      <c r="B29" s="7" t="n">
        <v>60.6</v>
      </c>
      <c r="C29" s="7" t="n">
        <v>120.5</v>
      </c>
    </row>
    <row r="30" spans="1:3">
      <c r="A30" s="4" t="s">
        <v>385</v>
      </c>
      <c r="B30" s="7" t="n">
        <v>60.6</v>
      </c>
      <c r="C30" s="7" t="n">
        <v>120.5</v>
      </c>
    </row>
    <row r="31" spans="1:3">
      <c r="A31" s="4" t="s">
        <v>388</v>
      </c>
    </row>
    <row r="32" spans="1:3">
      <c r="A32" s="3" t="s">
        <v>380</v>
      </c>
    </row>
    <row r="33" spans="1:3">
      <c r="A33" s="4" t="s">
        <v>381</v>
      </c>
      <c r="B33" s="5" t="n">
        <v>0</v>
      </c>
    </row>
    <row r="34" spans="1:3">
      <c r="A34" s="4" t="s">
        <v>382</v>
      </c>
      <c r="B34" s="5" t="n">
        <v>0</v>
      </c>
      <c r="C34" s="5" t="n">
        <v>0</v>
      </c>
    </row>
    <row r="35" spans="1:3">
      <c r="A35" s="3" t="s">
        <v>375</v>
      </c>
    </row>
    <row r="36" spans="1:3">
      <c r="A36" s="4" t="s">
        <v>383</v>
      </c>
      <c r="B36" s="7" t="n">
        <v>25.3</v>
      </c>
      <c r="C36" s="7" t="n">
        <v>67.90000000000001</v>
      </c>
    </row>
    <row r="37" spans="1:3">
      <c r="A37" s="4" t="s">
        <v>384</v>
      </c>
      <c r="B37" s="5" t="n">
        <v>0</v>
      </c>
      <c r="C37" s="5" t="n">
        <v>0</v>
      </c>
    </row>
    <row r="38" spans="1:3">
      <c r="A38" s="4" t="s">
        <v>385</v>
      </c>
      <c r="B38" s="7" t="n">
        <v>25.3</v>
      </c>
      <c r="C38" s="7" t="n">
        <v>67.90000000000001</v>
      </c>
    </row>
    <row r="39" spans="1:3">
      <c r="A39" s="4" t="s">
        <v>389</v>
      </c>
    </row>
    <row r="40" spans="1:3">
      <c r="A40" s="3" t="s">
        <v>390</v>
      </c>
    </row>
    <row r="41" spans="1:3">
      <c r="A41" s="4" t="s">
        <v>391</v>
      </c>
      <c r="B41" s="5" t="n">
        <v>70</v>
      </c>
      <c r="C41" s="5" t="n">
        <v>70</v>
      </c>
    </row>
    <row r="42" spans="1:3">
      <c r="A42" s="4" t="s">
        <v>392</v>
      </c>
    </row>
    <row r="43" spans="1:3">
      <c r="A43" s="3" t="s">
        <v>390</v>
      </c>
    </row>
    <row r="44" spans="1:3">
      <c r="A44" s="4" t="s">
        <v>391</v>
      </c>
      <c r="B44" s="5" t="n">
        <v>0</v>
      </c>
      <c r="C44" s="5" t="n">
        <v>0</v>
      </c>
    </row>
    <row r="45" spans="1:3">
      <c r="A45" s="4" t="s">
        <v>393</v>
      </c>
    </row>
    <row r="46" spans="1:3">
      <c r="A46" s="3" t="s">
        <v>390</v>
      </c>
    </row>
    <row r="47" spans="1:3">
      <c r="A47" s="4" t="s">
        <v>391</v>
      </c>
      <c r="B47" s="5" t="n">
        <v>70</v>
      </c>
      <c r="C47" s="5" t="n">
        <v>70</v>
      </c>
    </row>
    <row r="48" spans="1:3">
      <c r="A48" s="4" t="s">
        <v>394</v>
      </c>
    </row>
    <row r="49" spans="1:3">
      <c r="A49" s="3" t="s">
        <v>390</v>
      </c>
    </row>
    <row r="50" spans="1:3">
      <c r="A50" s="4" t="s">
        <v>391</v>
      </c>
      <c r="B50" s="5" t="n">
        <v>0</v>
      </c>
      <c r="C50" s="5" t="n">
        <v>0</v>
      </c>
    </row>
    <row r="51" spans="1:3">
      <c r="A51" s="4" t="s">
        <v>395</v>
      </c>
    </row>
    <row r="52" spans="1:3">
      <c r="A52" s="3" t="s">
        <v>390</v>
      </c>
    </row>
    <row r="53" spans="1:3">
      <c r="A53" s="4" t="s">
        <v>391</v>
      </c>
      <c r="B53" s="7" t="n">
        <v>101.4</v>
      </c>
      <c r="C53" s="7" t="n">
        <v>71.40000000000001</v>
      </c>
    </row>
    <row r="54" spans="1:3">
      <c r="A54" s="3" t="s">
        <v>380</v>
      </c>
    </row>
    <row r="55" spans="1:3">
      <c r="A55" s="4" t="s">
        <v>396</v>
      </c>
      <c r="B55" s="7" t="n">
        <v>23.5</v>
      </c>
      <c r="C55" s="7" t="n">
        <v>18.9</v>
      </c>
    </row>
    <row r="56" spans="1:3">
      <c r="A56" s="4" t="s">
        <v>397</v>
      </c>
    </row>
    <row r="57" spans="1:3">
      <c r="A57" s="3" t="s">
        <v>390</v>
      </c>
    </row>
    <row r="58" spans="1:3">
      <c r="A58" s="4" t="s">
        <v>391</v>
      </c>
      <c r="B58" s="5" t="n">
        <v>0</v>
      </c>
      <c r="C58" s="5" t="n">
        <v>0</v>
      </c>
    </row>
    <row r="59" spans="1:3">
      <c r="A59" s="3" t="s">
        <v>380</v>
      </c>
    </row>
    <row r="60" spans="1:3">
      <c r="A60" s="4" t="s">
        <v>396</v>
      </c>
      <c r="B60" s="7" t="n">
        <v>0.7</v>
      </c>
      <c r="C60" s="7" t="n">
        <v>0.9</v>
      </c>
    </row>
    <row r="61" spans="1:3">
      <c r="A61" s="4" t="s">
        <v>398</v>
      </c>
    </row>
    <row r="62" spans="1:3">
      <c r="A62" s="3" t="s">
        <v>390</v>
      </c>
    </row>
    <row r="63" spans="1:3">
      <c r="A63" s="4" t="s">
        <v>391</v>
      </c>
      <c r="B63" s="7" t="n">
        <v>101.4</v>
      </c>
      <c r="C63" s="7" t="n">
        <v>71.40000000000001</v>
      </c>
    </row>
    <row r="64" spans="1:3">
      <c r="A64" s="3" t="s">
        <v>380</v>
      </c>
    </row>
    <row r="65" spans="1:3">
      <c r="A65" s="4" t="s">
        <v>396</v>
      </c>
      <c r="B65" s="7" t="n">
        <v>22.8</v>
      </c>
      <c r="C65" s="5" t="n">
        <v>18</v>
      </c>
    </row>
    <row r="66" spans="1:3">
      <c r="A66" s="4" t="s">
        <v>399</v>
      </c>
    </row>
    <row r="67" spans="1:3">
      <c r="A67" s="3" t="s">
        <v>390</v>
      </c>
    </row>
    <row r="68" spans="1:3">
      <c r="A68" s="4" t="s">
        <v>391</v>
      </c>
      <c r="B68" s="5" t="n">
        <v>0</v>
      </c>
      <c r="C68" s="5" t="n">
        <v>0</v>
      </c>
    </row>
    <row r="69" spans="1:3">
      <c r="A69" s="3" t="s">
        <v>380</v>
      </c>
    </row>
    <row r="70" spans="1:3">
      <c r="A70" s="4" t="s">
        <v>396</v>
      </c>
      <c r="B70" s="5" t="n">
        <v>0</v>
      </c>
      <c r="C70" s="5" t="n">
        <v>0</v>
      </c>
    </row>
    <row r="71" spans="1:3">
      <c r="A71" s="4" t="s">
        <v>400</v>
      </c>
    </row>
    <row r="72" spans="1:3">
      <c r="A72" s="3" t="s">
        <v>390</v>
      </c>
    </row>
    <row r="73" spans="1:3">
      <c r="A73" s="4" t="s">
        <v>391</v>
      </c>
      <c r="B73" s="7" t="n">
        <v>274.6</v>
      </c>
      <c r="C73" s="7" t="n">
        <v>338.6</v>
      </c>
    </row>
    <row r="74" spans="1:3">
      <c r="A74" s="4" t="s">
        <v>401</v>
      </c>
    </row>
    <row r="75" spans="1:3">
      <c r="A75" s="3" t="s">
        <v>390</v>
      </c>
    </row>
    <row r="76" spans="1:3">
      <c r="A76" s="4" t="s">
        <v>391</v>
      </c>
      <c r="B76" s="7" t="n">
        <v>274.6</v>
      </c>
      <c r="C76" s="7" t="n">
        <v>338.6</v>
      </c>
    </row>
    <row r="77" spans="1:3">
      <c r="A77" s="4" t="s">
        <v>402</v>
      </c>
    </row>
    <row r="78" spans="1:3">
      <c r="A78" s="3" t="s">
        <v>390</v>
      </c>
    </row>
    <row r="79" spans="1:3">
      <c r="A79" s="4" t="s">
        <v>391</v>
      </c>
      <c r="B79" s="5" t="n">
        <v>0</v>
      </c>
      <c r="C79" s="5" t="n">
        <v>0</v>
      </c>
    </row>
    <row r="80" spans="1:3">
      <c r="A80" s="4" t="s">
        <v>403</v>
      </c>
    </row>
    <row r="81" spans="1:3">
      <c r="A81" s="3" t="s">
        <v>390</v>
      </c>
    </row>
    <row r="82" spans="1:3">
      <c r="A82" s="4" t="s">
        <v>391</v>
      </c>
      <c r="B82" s="8" t="n">
        <v>0</v>
      </c>
      <c r="C82" s="8" t="n">
        <v>0</v>
      </c>
    </row>
    <row r="83" spans="1:3">
      <c r="A83" s="4" t="s">
        <v>404</v>
      </c>
    </row>
    <row r="84" spans="1:3">
      <c r="A84" s="3" t="s">
        <v>375</v>
      </c>
    </row>
    <row r="85" spans="1:3">
      <c r="A85" s="4" t="s">
        <v>405</v>
      </c>
      <c r="B85" s="5" t="n">
        <v>1</v>
      </c>
    </row>
    <row r="86" spans="1:3">
      <c r="A86" s="4" t="s">
        <v>406</v>
      </c>
    </row>
    <row r="87" spans="1:3">
      <c r="A87" s="3" t="s">
        <v>375</v>
      </c>
    </row>
    <row r="88" spans="1:3">
      <c r="A88" s="4" t="s">
        <v>405</v>
      </c>
      <c r="B88" s="11" t="n">
        <v>0.14</v>
      </c>
    </row>
    <row r="89" spans="1:3">
      <c r="A89" s="4" t="s">
        <v>407</v>
      </c>
    </row>
    <row r="90" spans="1:3">
      <c r="A90" s="3" t="s">
        <v>375</v>
      </c>
    </row>
    <row r="91" spans="1:3">
      <c r="A91" s="4" t="s">
        <v>405</v>
      </c>
      <c r="B91" s="11" t="n">
        <v>0.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11</v>
      </c>
    </row>
    <row r="3" spans="1:3">
      <c r="A3" s="3" t="s">
        <v>409</v>
      </c>
    </row>
    <row r="4" spans="1:3">
      <c r="A4" s="4" t="s">
        <v>410</v>
      </c>
      <c r="B4" s="6" t="n">
        <v>67.90000000000001</v>
      </c>
      <c r="C4" s="6" t="n">
        <v>20.7</v>
      </c>
    </row>
    <row r="5" spans="1:3">
      <c r="A5" s="4" t="s">
        <v>228</v>
      </c>
      <c r="B5" s="5" t="n">
        <v>0</v>
      </c>
      <c r="C5" s="7" t="n">
        <v>45.6</v>
      </c>
    </row>
    <row r="6" spans="1:3">
      <c r="A6" s="4" t="s">
        <v>411</v>
      </c>
      <c r="B6" s="7" t="n">
        <v>1.9</v>
      </c>
      <c r="C6" s="5" t="n">
        <v>10</v>
      </c>
    </row>
    <row r="7" spans="1:3">
      <c r="A7" s="4" t="s">
        <v>412</v>
      </c>
      <c r="B7" s="7" t="n">
        <v>-44.3</v>
      </c>
      <c r="C7" s="5" t="n">
        <v>-10</v>
      </c>
    </row>
    <row r="8" spans="1:3">
      <c r="A8" s="4" t="s">
        <v>413</v>
      </c>
      <c r="B8" s="7" t="n">
        <v>-0.2</v>
      </c>
      <c r="C8" s="5" t="n">
        <v>1</v>
      </c>
    </row>
    <row r="9" spans="1:3">
      <c r="A9" s="4" t="s">
        <v>414</v>
      </c>
      <c r="B9" s="6" t="n">
        <v>25.3</v>
      </c>
      <c r="C9" s="6" t="n">
        <v>6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15</v>
      </c>
      <c r="B1" s="2" t="s">
        <v>1</v>
      </c>
    </row>
    <row r="2" spans="1:2">
      <c r="B2" s="2" t="s">
        <v>372</v>
      </c>
    </row>
    <row r="3" spans="1:2">
      <c r="A3" s="3" t="s">
        <v>416</v>
      </c>
    </row>
    <row r="4" spans="1:2">
      <c r="A4" s="4" t="s">
        <v>417</v>
      </c>
      <c r="B4" s="8" t="n">
        <v>2948</v>
      </c>
    </row>
    <row r="5" spans="1:2">
      <c r="A5" s="4" t="s">
        <v>418</v>
      </c>
      <c r="B5" s="7" t="n">
        <v>21.1</v>
      </c>
    </row>
    <row r="6" spans="1:2">
      <c r="A6" s="4" t="s">
        <v>419</v>
      </c>
      <c r="B6" s="7" t="n">
        <v>-36.9</v>
      </c>
    </row>
    <row r="7" spans="1:2">
      <c r="A7" s="4" t="s">
        <v>420</v>
      </c>
      <c r="B7" s="6" t="n">
        <v>29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0</v>
      </c>
    </row>
    <row r="2" spans="1:3">
      <c r="A2" s="3" t="s">
        <v>422</v>
      </c>
    </row>
    <row r="3" spans="1:3">
      <c r="A3" s="4" t="s">
        <v>423</v>
      </c>
      <c r="B3" s="6" t="n">
        <v>-529.4</v>
      </c>
      <c r="C3" s="6" t="n">
        <v>-536.2</v>
      </c>
    </row>
    <row r="4" spans="1:3">
      <c r="A4" s="4" t="s">
        <v>424</v>
      </c>
      <c r="B4" s="7" t="n">
        <v>512.7</v>
      </c>
    </row>
    <row r="5" spans="1:3">
      <c r="A5" s="3" t="s">
        <v>425</v>
      </c>
    </row>
    <row r="6" spans="1:3">
      <c r="A6" s="4" t="s">
        <v>426</v>
      </c>
      <c r="B6" s="5" t="n">
        <v>1638</v>
      </c>
      <c r="C6" s="7" t="n">
        <v>1747.7</v>
      </c>
    </row>
    <row r="7" spans="1:3">
      <c r="A7" s="4" t="s">
        <v>427</v>
      </c>
      <c r="B7" s="7" t="n">
        <v>1108.6</v>
      </c>
      <c r="C7" s="7" t="n">
        <v>1211.5</v>
      </c>
    </row>
    <row r="8" spans="1:3">
      <c r="A8" s="4" t="s">
        <v>428</v>
      </c>
    </row>
    <row r="9" spans="1:3">
      <c r="A9" s="3" t="s">
        <v>425</v>
      </c>
    </row>
    <row r="10" spans="1:3">
      <c r="A10" s="4" t="s">
        <v>429</v>
      </c>
      <c r="B10" s="5" t="n">
        <v>445</v>
      </c>
      <c r="C10" s="5" t="n">
        <v>445</v>
      </c>
    </row>
    <row r="11" spans="1:3">
      <c r="A11" s="4" t="s">
        <v>430</v>
      </c>
    </row>
    <row r="12" spans="1:3">
      <c r="A12" s="3" t="s">
        <v>425</v>
      </c>
    </row>
    <row r="13" spans="1:3">
      <c r="A13" s="4" t="s">
        <v>429</v>
      </c>
      <c r="B13" s="7" t="n">
        <v>150.9</v>
      </c>
      <c r="C13" s="7" t="n">
        <v>152.4</v>
      </c>
    </row>
    <row r="14" spans="1:3">
      <c r="A14" s="4" t="s">
        <v>431</v>
      </c>
    </row>
    <row r="15" spans="1:3">
      <c r="A15" s="3" t="s">
        <v>422</v>
      </c>
    </row>
    <row r="16" spans="1:3">
      <c r="A16" s="4" t="s">
        <v>432</v>
      </c>
      <c r="B16" s="7" t="n">
        <v>816.2</v>
      </c>
      <c r="C16" s="7" t="n">
        <v>850.5</v>
      </c>
    </row>
    <row r="17" spans="1:3">
      <c r="A17" s="4" t="s">
        <v>423</v>
      </c>
      <c r="B17" s="7" t="n">
        <v>-449.1</v>
      </c>
      <c r="C17" s="7" t="n">
        <v>-407.5</v>
      </c>
    </row>
    <row r="18" spans="1:3">
      <c r="A18" s="4" t="s">
        <v>424</v>
      </c>
      <c r="B18" s="7" t="n">
        <v>367.1</v>
      </c>
      <c r="C18" s="5" t="n">
        <v>443</v>
      </c>
    </row>
    <row r="19" spans="1:3">
      <c r="A19" s="4" t="s">
        <v>433</v>
      </c>
    </row>
    <row r="20" spans="1:3">
      <c r="A20" s="3" t="s">
        <v>422</v>
      </c>
    </row>
    <row r="21" spans="1:3">
      <c r="A21" s="4" t="s">
        <v>432</v>
      </c>
      <c r="B21" s="7" t="n">
        <v>148.2</v>
      </c>
      <c r="C21" s="7" t="n">
        <v>206.9</v>
      </c>
    </row>
    <row r="22" spans="1:3">
      <c r="A22" s="4" t="s">
        <v>423</v>
      </c>
      <c r="B22" s="7" t="n">
        <v>-59.5</v>
      </c>
      <c r="C22" s="7" t="n">
        <v>-103.1</v>
      </c>
    </row>
    <row r="23" spans="1:3">
      <c r="A23" s="4" t="s">
        <v>424</v>
      </c>
      <c r="B23" s="7" t="n">
        <v>88.7</v>
      </c>
      <c r="C23" s="7" t="n">
        <v>103.8</v>
      </c>
    </row>
    <row r="24" spans="1:3">
      <c r="A24" s="4" t="s">
        <v>434</v>
      </c>
    </row>
    <row r="25" spans="1:3">
      <c r="A25" s="3" t="s">
        <v>422</v>
      </c>
    </row>
    <row r="26" spans="1:3">
      <c r="A26" s="4" t="s">
        <v>432</v>
      </c>
      <c r="B26" s="7" t="n">
        <v>77.7</v>
      </c>
    </row>
    <row r="27" spans="1:3">
      <c r="A27" s="4" t="s">
        <v>423</v>
      </c>
      <c r="B27" s="7" t="n">
        <v>-20.8</v>
      </c>
    </row>
    <row r="28" spans="1:3">
      <c r="A28" s="4" t="s">
        <v>424</v>
      </c>
      <c r="B28" s="6" t="n">
        <v>56.9</v>
      </c>
    </row>
    <row r="29" spans="1:3">
      <c r="A29" s="4" t="s">
        <v>435</v>
      </c>
    </row>
    <row r="30" spans="1:3">
      <c r="A30" s="3" t="s">
        <v>422</v>
      </c>
    </row>
    <row r="31" spans="1:3">
      <c r="A31" s="4" t="s">
        <v>432</v>
      </c>
      <c r="C31" s="7" t="n">
        <v>92.90000000000001</v>
      </c>
    </row>
    <row r="32" spans="1:3">
      <c r="A32" s="4" t="s">
        <v>423</v>
      </c>
      <c r="C32" s="7" t="n">
        <v>-25.6</v>
      </c>
    </row>
    <row r="33" spans="1:3">
      <c r="A33" s="4" t="s">
        <v>424</v>
      </c>
      <c r="C33" s="6" t="n">
        <v>6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6</v>
      </c>
      <c r="B1" s="2" t="s">
        <v>110</v>
      </c>
      <c r="D1" s="2" t="s">
        <v>1</v>
      </c>
    </row>
    <row r="2" spans="1:5">
      <c r="B2" s="2" t="s">
        <v>2</v>
      </c>
      <c r="C2" s="2" t="s">
        <v>111</v>
      </c>
      <c r="D2" s="2" t="s">
        <v>2</v>
      </c>
      <c r="E2" s="2" t="s">
        <v>111</v>
      </c>
    </row>
    <row r="3" spans="1:5">
      <c r="A3" s="3" t="s">
        <v>422</v>
      </c>
    </row>
    <row r="4" spans="1:5">
      <c r="A4" s="4" t="s">
        <v>437</v>
      </c>
      <c r="B4" s="8" t="n">
        <v>29</v>
      </c>
      <c r="C4" s="6" t="n">
        <v>37.3</v>
      </c>
      <c r="D4" s="8" t="n">
        <v>91</v>
      </c>
      <c r="E4" s="6" t="n">
        <v>103.3</v>
      </c>
    </row>
    <row r="5" spans="1:5">
      <c r="A5" s="4" t="s">
        <v>438</v>
      </c>
    </row>
    <row r="6" spans="1:5">
      <c r="A6" s="3" t="s">
        <v>422</v>
      </c>
    </row>
    <row r="7" spans="1:5">
      <c r="A7" s="4" t="s">
        <v>439</v>
      </c>
      <c r="D7" s="4" t="s">
        <v>44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372</v>
      </c>
    </row>
    <row r="2" spans="1:2">
      <c r="A2" s="3" t="s">
        <v>238</v>
      </c>
    </row>
    <row r="3" spans="1:2">
      <c r="A3" s="4" t="s">
        <v>442</v>
      </c>
      <c r="B3" s="6" t="n">
        <v>27.9</v>
      </c>
    </row>
    <row r="4" spans="1:2">
      <c r="A4" s="4" t="s">
        <v>443</v>
      </c>
      <c r="B4" s="7" t="n">
        <v>108.3</v>
      </c>
    </row>
    <row r="5" spans="1:2">
      <c r="A5" s="4" t="s">
        <v>444</v>
      </c>
      <c r="B5" s="5" t="n">
        <v>85</v>
      </c>
    </row>
    <row r="6" spans="1:2">
      <c r="A6" s="4" t="s">
        <v>445</v>
      </c>
      <c r="B6" s="7" t="n">
        <v>83.2</v>
      </c>
    </row>
    <row r="7" spans="1:2">
      <c r="A7" s="4" t="s">
        <v>446</v>
      </c>
      <c r="B7" s="7" t="n">
        <v>68.3</v>
      </c>
    </row>
    <row r="8" spans="1:2">
      <c r="A8" s="4" t="s">
        <v>447</v>
      </c>
      <c r="B8" s="5" t="n">
        <v>140</v>
      </c>
    </row>
    <row r="9" spans="1:2">
      <c r="A9" s="4" t="s">
        <v>424</v>
      </c>
      <c r="B9" s="6" t="n">
        <v>51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48</v>
      </c>
      <c r="B1" s="2" t="s">
        <v>449</v>
      </c>
      <c r="C1" s="2" t="s">
        <v>110</v>
      </c>
    </row>
    <row r="2" spans="1:6">
      <c r="B2" s="2" t="s">
        <v>450</v>
      </c>
      <c r="C2" s="2" t="s">
        <v>451</v>
      </c>
      <c r="D2" s="2" t="s">
        <v>111</v>
      </c>
      <c r="E2" s="2" t="s">
        <v>452</v>
      </c>
      <c r="F2" s="2" t="s">
        <v>453</v>
      </c>
    </row>
    <row r="3" spans="1:6">
      <c r="A3" s="3" t="s">
        <v>357</v>
      </c>
    </row>
    <row r="4" spans="1:6">
      <c r="A4" s="4" t="s">
        <v>454</v>
      </c>
      <c r="C4" s="6" t="n">
        <v>-9.699999999999999</v>
      </c>
      <c r="D4" s="6" t="n">
        <v>-10.1</v>
      </c>
      <c r="E4" s="6" t="n">
        <v>-11.6</v>
      </c>
      <c r="F4" s="6" t="n">
        <v>-14.5</v>
      </c>
    </row>
    <row r="5" spans="1:6">
      <c r="A5" s="4" t="s">
        <v>455</v>
      </c>
    </row>
    <row r="6" spans="1:6">
      <c r="A6" s="3" t="s">
        <v>357</v>
      </c>
    </row>
    <row r="7" spans="1:6">
      <c r="A7" s="4" t="s">
        <v>456</v>
      </c>
      <c r="B7" s="10" t="n">
        <v>75.40000000000001</v>
      </c>
    </row>
    <row r="8" spans="1:6">
      <c r="A8" s="4" t="s">
        <v>457</v>
      </c>
      <c r="B8" s="6" t="n">
        <v>0.6</v>
      </c>
    </row>
    <row r="9" spans="1:6">
      <c r="A9" s="4" t="s">
        <v>458</v>
      </c>
      <c r="B9" s="5" t="n">
        <v>8539</v>
      </c>
    </row>
    <row r="10" spans="1:6">
      <c r="A10" s="4" t="s">
        <v>459</v>
      </c>
    </row>
    <row r="11" spans="1:6">
      <c r="A11" s="3" t="s">
        <v>357</v>
      </c>
    </row>
    <row r="12" spans="1:6">
      <c r="A12" s="4" t="s">
        <v>454</v>
      </c>
      <c r="B12" s="6" t="n">
        <v>5.7</v>
      </c>
    </row>
    <row r="13" spans="1:6">
      <c r="A13" s="4" t="s">
        <v>460</v>
      </c>
    </row>
    <row r="14" spans="1:6">
      <c r="A14" s="3" t="s">
        <v>357</v>
      </c>
    </row>
    <row r="15" spans="1:6">
      <c r="A15" s="4" t="s">
        <v>461</v>
      </c>
      <c r="B15" s="5" t="n">
        <v>8</v>
      </c>
    </row>
    <row r="16" spans="1:6">
      <c r="A16" s="4" t="s">
        <v>462</v>
      </c>
    </row>
    <row r="17" spans="1:6">
      <c r="A17" s="3" t="s">
        <v>357</v>
      </c>
    </row>
    <row r="18" spans="1:6">
      <c r="A18" s="4" t="s">
        <v>458</v>
      </c>
      <c r="B18" s="5" t="n">
        <v>4278</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63</v>
      </c>
      <c r="B1" s="2" t="s">
        <v>110</v>
      </c>
    </row>
    <row r="2" spans="1:3">
      <c r="B2" s="2" t="s">
        <v>2</v>
      </c>
      <c r="C2" s="2" t="s">
        <v>464</v>
      </c>
    </row>
    <row r="3" spans="1:3">
      <c r="A3" s="3" t="s">
        <v>357</v>
      </c>
    </row>
    <row r="4" spans="1:3">
      <c r="A4" s="4" t="s">
        <v>465</v>
      </c>
      <c r="B4" s="8" t="n">
        <v>399600000</v>
      </c>
    </row>
    <row r="5" spans="1:3">
      <c r="A5" s="4" t="s">
        <v>466</v>
      </c>
    </row>
    <row r="6" spans="1:3">
      <c r="A6" s="3" t="s">
        <v>357</v>
      </c>
    </row>
    <row r="7" spans="1:3">
      <c r="A7" s="4" t="s">
        <v>467</v>
      </c>
      <c r="C7" s="8" t="n">
        <v>500000000</v>
      </c>
    </row>
    <row r="8" spans="1:3">
      <c r="A8" s="4" t="s">
        <v>196</v>
      </c>
      <c r="B8" s="5" t="n">
        <v>6166</v>
      </c>
    </row>
    <row r="9" spans="1:3">
      <c r="A9" s="4" t="s">
        <v>465</v>
      </c>
      <c r="B9" s="8" t="n">
        <v>3996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14"/>
    <col customWidth="1" max="7" min="7" width="16"/>
    <col customWidth="1" max="8" min="8" width="14"/>
    <col customWidth="1" max="9" min="9" width="14"/>
    <col customWidth="1" max="10" min="10" width="16"/>
    <col customWidth="1" max="11" min="11" width="14"/>
  </cols>
  <sheetData>
    <row r="1" spans="1:11">
      <c r="A1" s="1" t="s">
        <v>468</v>
      </c>
      <c r="B1" s="2" t="s">
        <v>110</v>
      </c>
      <c r="D1" s="2" t="s">
        <v>469</v>
      </c>
      <c r="E1" s="2" t="s">
        <v>1</v>
      </c>
      <c r="G1" s="2" t="s">
        <v>371</v>
      </c>
      <c r="J1" s="2" t="s">
        <v>470</v>
      </c>
    </row>
    <row r="2" spans="1:11">
      <c r="B2" s="2" t="s">
        <v>2</v>
      </c>
      <c r="C2" s="2" t="s">
        <v>111</v>
      </c>
      <c r="D2" s="2" t="s">
        <v>471</v>
      </c>
      <c r="E2" s="2" t="s">
        <v>2</v>
      </c>
      <c r="F2" s="2" t="s">
        <v>111</v>
      </c>
      <c r="G2" s="2" t="s">
        <v>60</v>
      </c>
      <c r="H2" s="2" t="s">
        <v>472</v>
      </c>
      <c r="I2" s="2" t="s">
        <v>473</v>
      </c>
      <c r="J2" s="2" t="s">
        <v>471</v>
      </c>
      <c r="K2" s="2" t="s">
        <v>366</v>
      </c>
    </row>
    <row r="3" spans="1:11">
      <c r="A3" s="3" t="s">
        <v>474</v>
      </c>
    </row>
    <row r="4" spans="1:11">
      <c r="A4" s="4" t="s">
        <v>134</v>
      </c>
      <c r="B4" s="6" t="n">
        <v>17.7</v>
      </c>
      <c r="C4" s="6" t="n">
        <v>30.6</v>
      </c>
      <c r="E4" s="6" t="n">
        <v>106.2</v>
      </c>
      <c r="F4" s="6" t="n">
        <v>90.3</v>
      </c>
    </row>
    <row r="5" spans="1:11">
      <c r="A5" s="4" t="s">
        <v>475</v>
      </c>
    </row>
    <row r="6" spans="1:11">
      <c r="A6" s="3" t="s">
        <v>474</v>
      </c>
    </row>
    <row r="7" spans="1:11">
      <c r="A7" s="4" t="s">
        <v>476</v>
      </c>
      <c r="B7" s="7" t="n">
        <v>38.2</v>
      </c>
      <c r="E7" s="6" t="n">
        <v>38.2</v>
      </c>
    </row>
    <row r="8" spans="1:11">
      <c r="A8" s="4" t="s">
        <v>477</v>
      </c>
      <c r="E8" s="4" t="s">
        <v>478</v>
      </c>
    </row>
    <row r="9" spans="1:11">
      <c r="A9" s="4" t="s">
        <v>479</v>
      </c>
    </row>
    <row r="10" spans="1:11">
      <c r="A10" s="3" t="s">
        <v>474</v>
      </c>
    </row>
    <row r="11" spans="1:11">
      <c r="A11" s="4" t="s">
        <v>476</v>
      </c>
      <c r="B11" s="6" t="n">
        <v>213.8</v>
      </c>
      <c r="E11" s="6" t="n">
        <v>213.8</v>
      </c>
    </row>
    <row r="12" spans="1:11">
      <c r="A12" s="4" t="s">
        <v>477</v>
      </c>
      <c r="E12" s="4" t="s">
        <v>480</v>
      </c>
    </row>
    <row r="13" spans="1:11">
      <c r="A13" s="4" t="s">
        <v>481</v>
      </c>
    </row>
    <row r="14" spans="1:11">
      <c r="A14" s="3" t="s">
        <v>474</v>
      </c>
    </row>
    <row r="15" spans="1:11">
      <c r="A15" s="4" t="s">
        <v>482</v>
      </c>
      <c r="G15" s="5" t="n">
        <v>19195</v>
      </c>
    </row>
    <row r="16" spans="1:11">
      <c r="A16" s="4" t="s">
        <v>483</v>
      </c>
      <c r="K16" s="5" t="n">
        <v>6992</v>
      </c>
    </row>
    <row r="17" spans="1:11">
      <c r="A17" s="4" t="s">
        <v>484</v>
      </c>
      <c r="B17" s="5" t="n">
        <v>23312</v>
      </c>
      <c r="E17" s="5" t="n">
        <v>23312</v>
      </c>
    </row>
    <row r="18" spans="1:11">
      <c r="A18" s="4" t="s">
        <v>485</v>
      </c>
    </row>
    <row r="19" spans="1:11">
      <c r="A19" s="3" t="s">
        <v>474</v>
      </c>
    </row>
    <row r="20" spans="1:11">
      <c r="A20" s="4" t="s">
        <v>482</v>
      </c>
      <c r="G20" s="5" t="n">
        <v>3082</v>
      </c>
    </row>
    <row r="21" spans="1:11">
      <c r="A21" s="4" t="s">
        <v>483</v>
      </c>
      <c r="K21" s="5" t="n">
        <v>1000</v>
      </c>
    </row>
    <row r="22" spans="1:11">
      <c r="A22" s="4" t="s">
        <v>484</v>
      </c>
      <c r="B22" s="5" t="n">
        <v>3780</v>
      </c>
      <c r="E22" s="5" t="n">
        <v>3780</v>
      </c>
    </row>
    <row r="23" spans="1:11">
      <c r="A23" s="4" t="s">
        <v>486</v>
      </c>
    </row>
    <row r="24" spans="1:11">
      <c r="A24" s="3" t="s">
        <v>474</v>
      </c>
    </row>
    <row r="25" spans="1:11">
      <c r="A25" s="4" t="s">
        <v>134</v>
      </c>
      <c r="D25" s="6" t="n">
        <v>4.8</v>
      </c>
      <c r="G25" s="6" t="n">
        <v>6.9</v>
      </c>
      <c r="H25" s="6" t="n">
        <v>5.7</v>
      </c>
      <c r="I25" s="8" t="n">
        <v>3</v>
      </c>
      <c r="J25" s="6" t="n">
        <v>-20.4</v>
      </c>
    </row>
  </sheetData>
  <mergeCells count="4">
    <mergeCell ref="A1:A2"/>
    <mergeCell ref="B1:C1"/>
    <mergeCell ref="E1:F1"/>
    <mergeCell ref="G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0</v>
      </c>
      <c r="D1" s="2" t="s">
        <v>1</v>
      </c>
    </row>
    <row r="2" spans="1:5">
      <c r="B2" s="2" t="s">
        <v>2</v>
      </c>
      <c r="C2" s="2" t="s">
        <v>111</v>
      </c>
      <c r="D2" s="2" t="s">
        <v>2</v>
      </c>
      <c r="E2" s="2" t="s">
        <v>111</v>
      </c>
    </row>
    <row r="3" spans="1:5">
      <c r="A3" s="3" t="s">
        <v>146</v>
      </c>
    </row>
    <row r="4" spans="1:5">
      <c r="A4" s="4" t="s">
        <v>130</v>
      </c>
      <c r="B4" s="6" t="n">
        <v>76.8</v>
      </c>
      <c r="C4" s="6" t="n">
        <v>14.1</v>
      </c>
      <c r="D4" s="6" t="n">
        <v>77.3</v>
      </c>
      <c r="E4" s="6" t="n">
        <v>38.5</v>
      </c>
    </row>
    <row r="5" spans="1:5">
      <c r="A5" s="4" t="s">
        <v>147</v>
      </c>
      <c r="B5" s="5" t="n">
        <v>2</v>
      </c>
      <c r="C5" s="7" t="n">
        <v>1.1</v>
      </c>
      <c r="D5" s="7" t="n">
        <v>2.8</v>
      </c>
      <c r="E5" s="7" t="n">
        <v>8.1</v>
      </c>
    </row>
    <row r="6" spans="1:5">
      <c r="A6" s="4" t="s">
        <v>148</v>
      </c>
      <c r="B6" s="7" t="n">
        <v>9.6</v>
      </c>
      <c r="C6" s="7" t="n">
        <v>3.5</v>
      </c>
      <c r="D6" s="7" t="n">
        <v>-1.5</v>
      </c>
      <c r="E6" s="7" t="n">
        <v>15.1</v>
      </c>
    </row>
    <row r="7" spans="1:5">
      <c r="A7" s="4" t="s">
        <v>149</v>
      </c>
      <c r="B7" s="7" t="n">
        <v>7.7</v>
      </c>
      <c r="C7" s="7" t="n">
        <v>-2.8</v>
      </c>
      <c r="D7" s="5" t="n">
        <v>14</v>
      </c>
      <c r="E7" s="7" t="n">
        <v>0.8</v>
      </c>
    </row>
    <row r="8" spans="1:5">
      <c r="A8" s="4" t="s">
        <v>150</v>
      </c>
      <c r="B8" s="7" t="n">
        <v>96.09999999999999</v>
      </c>
      <c r="C8" s="7" t="n">
        <v>15.9</v>
      </c>
      <c r="D8" s="7" t="n">
        <v>92.59999999999999</v>
      </c>
      <c r="E8" s="7" t="n">
        <v>62.5</v>
      </c>
    </row>
    <row r="9" spans="1:5">
      <c r="A9" s="4" t="s">
        <v>151</v>
      </c>
      <c r="B9" s="7" t="n">
        <v>0.8</v>
      </c>
      <c r="C9" s="7" t="n">
        <v>0.9</v>
      </c>
      <c r="D9" s="7" t="n">
        <v>1.4</v>
      </c>
      <c r="E9" s="7" t="n">
        <v>8.199999999999999</v>
      </c>
    </row>
    <row r="10" spans="1:5">
      <c r="A10" s="4" t="s">
        <v>152</v>
      </c>
      <c r="B10" s="6" t="n">
        <v>95.3</v>
      </c>
      <c r="C10" s="8" t="n">
        <v>15</v>
      </c>
      <c r="D10" s="6" t="n">
        <v>91.2</v>
      </c>
      <c r="E10" s="6" t="n">
        <v>5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110</v>
      </c>
      <c r="D1" s="2" t="s">
        <v>1</v>
      </c>
    </row>
    <row r="2" spans="1:5">
      <c r="B2" s="2" t="s">
        <v>2</v>
      </c>
      <c r="C2" s="2" t="s">
        <v>111</v>
      </c>
      <c r="D2" s="2" t="s">
        <v>2</v>
      </c>
      <c r="E2" s="2" t="s">
        <v>111</v>
      </c>
    </row>
    <row r="3" spans="1:5">
      <c r="A3" s="3" t="s">
        <v>474</v>
      </c>
    </row>
    <row r="4" spans="1:5">
      <c r="A4" s="4" t="s">
        <v>488</v>
      </c>
      <c r="B4" s="6" t="n">
        <v>-17.7</v>
      </c>
      <c r="C4" s="6" t="n">
        <v>-30.6</v>
      </c>
      <c r="D4" s="6" t="n">
        <v>-106.2</v>
      </c>
      <c r="E4" s="6" t="n">
        <v>-90.3</v>
      </c>
    </row>
    <row r="5" spans="1:5">
      <c r="A5" s="4" t="s">
        <v>117</v>
      </c>
    </row>
    <row r="6" spans="1:5">
      <c r="A6" s="3" t="s">
        <v>474</v>
      </c>
    </row>
    <row r="7" spans="1:5">
      <c r="A7" s="4" t="s">
        <v>488</v>
      </c>
      <c r="B7" s="7" t="n">
        <v>-10.6</v>
      </c>
      <c r="C7" s="7" t="n">
        <v>-14.5</v>
      </c>
      <c r="D7" s="7" t="n">
        <v>-50.9</v>
      </c>
      <c r="E7" s="7" t="n">
        <v>-41.8</v>
      </c>
    </row>
    <row r="8" spans="1:5">
      <c r="A8" s="4" t="s">
        <v>118</v>
      </c>
    </row>
    <row r="9" spans="1:5">
      <c r="A9" s="3" t="s">
        <v>474</v>
      </c>
    </row>
    <row r="10" spans="1:5">
      <c r="A10" s="4" t="s">
        <v>488</v>
      </c>
      <c r="B10" s="7" t="n">
        <v>-2.3</v>
      </c>
      <c r="C10" s="7" t="n">
        <v>-2.4</v>
      </c>
      <c r="D10" s="7" t="n">
        <v>-10.7</v>
      </c>
      <c r="E10" s="7" t="n">
        <v>-7.4</v>
      </c>
    </row>
    <row r="11" spans="1:5">
      <c r="A11" s="4" t="s">
        <v>119</v>
      </c>
    </row>
    <row r="12" spans="1:5">
      <c r="A12" s="3" t="s">
        <v>474</v>
      </c>
    </row>
    <row r="13" spans="1:5">
      <c r="A13" s="4" t="s">
        <v>488</v>
      </c>
      <c r="B13" s="7" t="n">
        <v>-1.5</v>
      </c>
      <c r="C13" s="7" t="n">
        <v>-1.4</v>
      </c>
      <c r="D13" s="7" t="n">
        <v>-6.7</v>
      </c>
      <c r="E13" s="7" t="n">
        <v>-3.9</v>
      </c>
    </row>
    <row r="14" spans="1:5">
      <c r="A14" s="4" t="s">
        <v>120</v>
      </c>
    </row>
    <row r="15" spans="1:5">
      <c r="A15" s="3" t="s">
        <v>474</v>
      </c>
    </row>
    <row r="16" spans="1:5">
      <c r="A16" s="4" t="s">
        <v>488</v>
      </c>
      <c r="B16" s="7" t="n">
        <v>-3.2</v>
      </c>
      <c r="C16" s="6" t="n">
        <v>-12.3</v>
      </c>
      <c r="D16" s="6" t="n">
        <v>-37.6</v>
      </c>
      <c r="E16" s="6" t="n">
        <v>-37.2</v>
      </c>
    </row>
    <row r="17" spans="1:5">
      <c r="A17" s="4" t="s">
        <v>489</v>
      </c>
    </row>
    <row r="18" spans="1:5">
      <c r="A18" s="3" t="s">
        <v>474</v>
      </c>
    </row>
    <row r="19" spans="1:5">
      <c r="A19" s="4" t="s">
        <v>488</v>
      </c>
      <c r="B19" s="7" t="n">
        <v>20.4</v>
      </c>
    </row>
    <row r="20" spans="1:5">
      <c r="A20" s="4" t="s">
        <v>490</v>
      </c>
    </row>
    <row r="21" spans="1:5">
      <c r="A21" s="3" t="s">
        <v>474</v>
      </c>
    </row>
    <row r="22" spans="1:5">
      <c r="A22" s="4" t="s">
        <v>488</v>
      </c>
      <c r="B22" s="7" t="n">
        <v>9.4</v>
      </c>
    </row>
    <row r="23" spans="1:5">
      <c r="A23" s="4" t="s">
        <v>491</v>
      </c>
    </row>
    <row r="24" spans="1:5">
      <c r="A24" s="3" t="s">
        <v>474</v>
      </c>
    </row>
    <row r="25" spans="1:5">
      <c r="A25" s="4" t="s">
        <v>488</v>
      </c>
      <c r="B25" s="5" t="n">
        <v>2</v>
      </c>
    </row>
    <row r="26" spans="1:5">
      <c r="A26" s="4" t="s">
        <v>492</v>
      </c>
    </row>
    <row r="27" spans="1:5">
      <c r="A27" s="3" t="s">
        <v>474</v>
      </c>
    </row>
    <row r="28" spans="1:5">
      <c r="A28" s="4" t="s">
        <v>488</v>
      </c>
      <c r="B28" s="7" t="n">
        <v>1.1</v>
      </c>
    </row>
    <row r="29" spans="1:5">
      <c r="A29" s="4" t="s">
        <v>493</v>
      </c>
    </row>
    <row r="30" spans="1:5">
      <c r="A30" s="3" t="s">
        <v>474</v>
      </c>
    </row>
    <row r="31" spans="1:5">
      <c r="A31" s="4" t="s">
        <v>488</v>
      </c>
      <c r="B31" s="6" t="n">
        <v>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494</v>
      </c>
      <c r="B1" s="2" t="s">
        <v>1</v>
      </c>
    </row>
    <row r="2" spans="1:2">
      <c r="B2" s="2" t="s">
        <v>495</v>
      </c>
    </row>
    <row r="3" spans="1:2">
      <c r="A3" s="3" t="s">
        <v>496</v>
      </c>
    </row>
    <row r="4" spans="1:2">
      <c r="A4" s="4" t="s">
        <v>497</v>
      </c>
      <c r="B4" s="5" t="n">
        <v>5627</v>
      </c>
    </row>
    <row r="5" spans="1:2">
      <c r="A5" s="4" t="s">
        <v>475</v>
      </c>
    </row>
    <row r="6" spans="1:2">
      <c r="A6" s="3" t="s">
        <v>498</v>
      </c>
    </row>
    <row r="7" spans="1:2">
      <c r="A7" s="4" t="s">
        <v>499</v>
      </c>
      <c r="B7" s="5" t="n">
        <v>9527</v>
      </c>
    </row>
    <row r="8" spans="1:2">
      <c r="A8" s="4" t="s">
        <v>500</v>
      </c>
      <c r="B8" s="5" t="n">
        <v>1318</v>
      </c>
    </row>
    <row r="9" spans="1:2">
      <c r="A9" s="4" t="s">
        <v>501</v>
      </c>
      <c r="B9" s="5" t="n">
        <v>-2186</v>
      </c>
    </row>
    <row r="10" spans="1:2">
      <c r="A10" s="4" t="s">
        <v>502</v>
      </c>
      <c r="B10" s="5" t="n">
        <v>-532</v>
      </c>
    </row>
    <row r="11" spans="1:2">
      <c r="A11" s="4" t="s">
        <v>497</v>
      </c>
      <c r="B11" s="5" t="n">
        <v>8127</v>
      </c>
    </row>
    <row r="12" spans="1:2">
      <c r="A12" s="4" t="s">
        <v>503</v>
      </c>
      <c r="B12" s="5" t="n">
        <v>5387</v>
      </c>
    </row>
    <row r="13" spans="1:2">
      <c r="A13" s="3" t="s">
        <v>504</v>
      </c>
    </row>
    <row r="14" spans="1:2">
      <c r="A14" s="4" t="s">
        <v>505</v>
      </c>
      <c r="B14" s="10" t="n">
        <v>25.77</v>
      </c>
    </row>
    <row r="15" spans="1:2">
      <c r="A15" s="4" t="s">
        <v>506</v>
      </c>
      <c r="B15" s="11" t="n">
        <v>71.98</v>
      </c>
    </row>
    <row r="16" spans="1:2">
      <c r="A16" s="4" t="s">
        <v>507</v>
      </c>
      <c r="B16" s="11" t="n">
        <v>21.03</v>
      </c>
    </row>
    <row r="17" spans="1:2">
      <c r="A17" s="4" t="s">
        <v>508</v>
      </c>
      <c r="B17" s="11" t="n">
        <v>55.48</v>
      </c>
    </row>
    <row r="18" spans="1:2">
      <c r="A18" s="4" t="s">
        <v>505</v>
      </c>
      <c r="B18" s="11" t="n">
        <v>32.59</v>
      </c>
    </row>
    <row r="19" spans="1:2">
      <c r="A19" s="4" t="s">
        <v>509</v>
      </c>
      <c r="B19" s="11" t="n">
        <v>20.79</v>
      </c>
    </row>
    <row r="20" spans="1:2">
      <c r="A20" s="4" t="s">
        <v>510</v>
      </c>
      <c r="B20" s="10" t="n">
        <v>24.99</v>
      </c>
    </row>
    <row r="21" spans="1:2">
      <c r="A21" s="4" t="s">
        <v>511</v>
      </c>
    </row>
    <row r="22" spans="1:2">
      <c r="A22" s="3" t="s">
        <v>496</v>
      </c>
    </row>
    <row r="23" spans="1:2">
      <c r="A23" s="4" t="s">
        <v>499</v>
      </c>
      <c r="B23" s="5" t="n">
        <v>5356</v>
      </c>
    </row>
    <row r="24" spans="1:2">
      <c r="A24" s="4" t="s">
        <v>500</v>
      </c>
      <c r="B24" s="5" t="n">
        <v>2887</v>
      </c>
    </row>
    <row r="25" spans="1:2">
      <c r="A25" s="4" t="s">
        <v>512</v>
      </c>
      <c r="B25" s="5" t="n">
        <v>-1817</v>
      </c>
    </row>
    <row r="26" spans="1:2">
      <c r="A26" s="4" t="s">
        <v>502</v>
      </c>
      <c r="B26" s="5" t="n">
        <v>-799</v>
      </c>
    </row>
    <row r="27" spans="1:2">
      <c r="A27" s="4" t="s">
        <v>497</v>
      </c>
      <c r="B27" s="5" t="n">
        <v>5627</v>
      </c>
    </row>
    <row r="28" spans="1:2">
      <c r="A28" s="4" t="s">
        <v>479</v>
      </c>
    </row>
    <row r="29" spans="1:2">
      <c r="A29" s="3" t="s">
        <v>496</v>
      </c>
    </row>
    <row r="30" spans="1:2">
      <c r="A30" s="4" t="s">
        <v>497</v>
      </c>
      <c r="B30" s="5" t="n">
        <v>4545</v>
      </c>
    </row>
    <row r="31" spans="1:2">
      <c r="A31" s="4" t="s">
        <v>513</v>
      </c>
      <c r="B31" s="10" t="n">
        <v>63.92</v>
      </c>
    </row>
    <row r="32" spans="1:2">
      <c r="A32" s="4" t="s">
        <v>514</v>
      </c>
    </row>
    <row r="33" spans="1:2">
      <c r="A33" s="3" t="s">
        <v>496</v>
      </c>
    </row>
    <row r="34" spans="1:2">
      <c r="A34" s="4" t="s">
        <v>497</v>
      </c>
      <c r="B34" s="5" t="n">
        <v>458</v>
      </c>
    </row>
    <row r="35" spans="1:2">
      <c r="A35" s="4" t="s">
        <v>513</v>
      </c>
      <c r="B35" s="10" t="n">
        <v>73.31999999999999</v>
      </c>
    </row>
    <row r="36" spans="1:2">
      <c r="A36" s="4" t="s">
        <v>515</v>
      </c>
    </row>
    <row r="37" spans="1:2">
      <c r="A37" s="3" t="s">
        <v>496</v>
      </c>
    </row>
    <row r="38" spans="1:2">
      <c r="A38" s="4" t="s">
        <v>497</v>
      </c>
      <c r="B38" s="5" t="n">
        <v>6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60</v>
      </c>
    </row>
    <row r="2" spans="1:3">
      <c r="A2" s="3" t="s">
        <v>517</v>
      </c>
    </row>
    <row r="3" spans="1:3">
      <c r="A3" s="4" t="s">
        <v>518</v>
      </c>
      <c r="B3" s="6" t="n">
        <v>1539.9</v>
      </c>
      <c r="C3" s="6" t="n">
        <v>1393.7</v>
      </c>
    </row>
    <row r="4" spans="1:3">
      <c r="A4" s="4" t="s">
        <v>519</v>
      </c>
      <c r="B4" s="7" t="n">
        <v>656.2</v>
      </c>
      <c r="C4" s="7" t="n">
        <v>623.8</v>
      </c>
    </row>
    <row r="5" spans="1:3">
      <c r="A5" s="4" t="s">
        <v>135</v>
      </c>
    </row>
    <row r="6" spans="1:3">
      <c r="A6" s="3" t="s">
        <v>517</v>
      </c>
    </row>
    <row r="7" spans="1:3">
      <c r="A7" s="4" t="s">
        <v>518</v>
      </c>
      <c r="B7" s="7" t="n">
        <v>748.9</v>
      </c>
      <c r="C7" s="7" t="n">
        <v>686.3</v>
      </c>
    </row>
    <row r="8" spans="1:3">
      <c r="A8" s="4" t="s">
        <v>519</v>
      </c>
      <c r="B8" s="7" t="n">
        <v>383.7</v>
      </c>
      <c r="C8" s="7" t="n">
        <v>365.8</v>
      </c>
    </row>
    <row r="9" spans="1:3">
      <c r="A9" s="4" t="s">
        <v>136</v>
      </c>
    </row>
    <row r="10" spans="1:3">
      <c r="A10" s="3" t="s">
        <v>517</v>
      </c>
    </row>
    <row r="11" spans="1:3">
      <c r="A11" s="4" t="s">
        <v>518</v>
      </c>
      <c r="B11" s="7" t="n">
        <v>529.8</v>
      </c>
      <c r="C11" s="7" t="n">
        <v>483.3</v>
      </c>
    </row>
    <row r="12" spans="1:3">
      <c r="A12" s="4" t="s">
        <v>519</v>
      </c>
      <c r="B12" s="7" t="n">
        <v>187.8</v>
      </c>
      <c r="C12" s="7" t="n">
        <v>180.6</v>
      </c>
    </row>
    <row r="13" spans="1:3">
      <c r="A13" s="4" t="s">
        <v>137</v>
      </c>
    </row>
    <row r="14" spans="1:3">
      <c r="A14" s="3" t="s">
        <v>517</v>
      </c>
    </row>
    <row r="15" spans="1:3">
      <c r="A15" s="4" t="s">
        <v>518</v>
      </c>
      <c r="B15" s="7" t="n">
        <v>261.2</v>
      </c>
      <c r="C15" s="7" t="n">
        <v>224.1</v>
      </c>
    </row>
    <row r="16" spans="1:3">
      <c r="A16" s="4" t="s">
        <v>519</v>
      </c>
      <c r="B16" s="6" t="n">
        <v>84.7</v>
      </c>
      <c r="C16" s="6" t="n">
        <v>77.40000000000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20</v>
      </c>
      <c r="B1" s="2" t="s">
        <v>110</v>
      </c>
      <c r="C1" s="2" t="s">
        <v>1</v>
      </c>
    </row>
    <row r="2" spans="1:3">
      <c r="B2" s="2" t="s">
        <v>2</v>
      </c>
      <c r="C2" s="2" t="s">
        <v>2</v>
      </c>
    </row>
    <row r="3" spans="1:3">
      <c r="A3" s="3" t="s">
        <v>247</v>
      </c>
    </row>
    <row r="4" spans="1:3">
      <c r="A4" s="4" t="s">
        <v>521</v>
      </c>
      <c r="B4" s="6" t="n">
        <v>315.6</v>
      </c>
      <c r="C4" s="6" t="n">
        <v>127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372</v>
      </c>
    </row>
    <row r="2" spans="1:2">
      <c r="A2" s="4" t="s">
        <v>523</v>
      </c>
    </row>
    <row r="3" spans="1:2">
      <c r="A3" s="3" t="s">
        <v>524</v>
      </c>
    </row>
    <row r="4" spans="1:2">
      <c r="A4" s="4" t="s">
        <v>525</v>
      </c>
      <c r="B4" s="8" t="n">
        <v>593</v>
      </c>
    </row>
    <row r="5" spans="1:2">
      <c r="A5" s="4" t="s">
        <v>526</v>
      </c>
      <c r="B5" s="4" t="s">
        <v>527</v>
      </c>
    </row>
    <row r="6" spans="1:2">
      <c r="A6" s="4" t="s">
        <v>528</v>
      </c>
    </row>
    <row r="7" spans="1:2">
      <c r="A7" s="3" t="s">
        <v>524</v>
      </c>
    </row>
    <row r="8" spans="1:2">
      <c r="A8" s="4" t="s">
        <v>525</v>
      </c>
      <c r="B8" s="6" t="n">
        <v>276.9</v>
      </c>
    </row>
    <row r="9" spans="1:2">
      <c r="A9" s="4" t="s">
        <v>526</v>
      </c>
      <c r="B9" s="4" t="s">
        <v>527</v>
      </c>
    </row>
    <row r="10" spans="1:2">
      <c r="A10" s="4" t="s">
        <v>529</v>
      </c>
    </row>
    <row r="11" spans="1:2">
      <c r="A11" s="3" t="s">
        <v>524</v>
      </c>
    </row>
    <row r="12" spans="1:2">
      <c r="A12" s="4" t="s">
        <v>525</v>
      </c>
      <c r="B12" s="6" t="n">
        <v>212.8</v>
      </c>
    </row>
    <row r="13" spans="1:2">
      <c r="A13" s="4" t="s">
        <v>526</v>
      </c>
      <c r="B13" s="4" t="s">
        <v>527</v>
      </c>
    </row>
    <row r="14" spans="1:2">
      <c r="A14" s="4" t="s">
        <v>530</v>
      </c>
    </row>
    <row r="15" spans="1:2">
      <c r="A15" s="3" t="s">
        <v>524</v>
      </c>
    </row>
    <row r="16" spans="1:2">
      <c r="A16" s="4" t="s">
        <v>525</v>
      </c>
      <c r="B16" s="6" t="n">
        <v>103.3</v>
      </c>
    </row>
    <row r="17" spans="1:2">
      <c r="A17" s="4" t="s">
        <v>526</v>
      </c>
      <c r="B17" s="4" t="s">
        <v>527</v>
      </c>
    </row>
    <row r="18" spans="1:2">
      <c r="A18" s="4" t="s">
        <v>531</v>
      </c>
    </row>
    <row r="19" spans="1:2">
      <c r="A19" s="3" t="s">
        <v>524</v>
      </c>
    </row>
    <row r="20" spans="1:2">
      <c r="A20" s="4" t="s">
        <v>525</v>
      </c>
      <c r="B20" s="8" t="n">
        <v>1063</v>
      </c>
    </row>
    <row r="21" spans="1:2">
      <c r="A21" s="4" t="s">
        <v>526</v>
      </c>
      <c r="B21" s="4" t="s">
        <v>532</v>
      </c>
    </row>
    <row r="22" spans="1:2">
      <c r="A22" s="4" t="s">
        <v>533</v>
      </c>
    </row>
    <row r="23" spans="1:2">
      <c r="A23" s="3" t="s">
        <v>524</v>
      </c>
    </row>
    <row r="24" spans="1:2">
      <c r="A24" s="4" t="s">
        <v>525</v>
      </c>
      <c r="B24" s="6" t="n">
        <v>537.9</v>
      </c>
    </row>
    <row r="25" spans="1:2">
      <c r="A25" s="4" t="s">
        <v>526</v>
      </c>
      <c r="B25" s="4" t="s">
        <v>532</v>
      </c>
    </row>
    <row r="26" spans="1:2">
      <c r="A26" s="4" t="s">
        <v>534</v>
      </c>
    </row>
    <row r="27" spans="1:2">
      <c r="A27" s="3" t="s">
        <v>524</v>
      </c>
    </row>
    <row r="28" spans="1:2">
      <c r="A28" s="4" t="s">
        <v>525</v>
      </c>
      <c r="B28" s="8" t="n">
        <v>351</v>
      </c>
    </row>
    <row r="29" spans="1:2">
      <c r="A29" s="4" t="s">
        <v>526</v>
      </c>
      <c r="B29" s="4" t="s">
        <v>532</v>
      </c>
    </row>
    <row r="30" spans="1:2">
      <c r="A30" s="4" t="s">
        <v>535</v>
      </c>
    </row>
    <row r="31" spans="1:2">
      <c r="A31" s="3" t="s">
        <v>524</v>
      </c>
    </row>
    <row r="32" spans="1:2">
      <c r="A32" s="4" t="s">
        <v>525</v>
      </c>
      <c r="B32" s="6" t="n">
        <v>174.1</v>
      </c>
    </row>
    <row r="33" spans="1:2">
      <c r="A33" s="4" t="s">
        <v>526</v>
      </c>
      <c r="B33" s="4" t="s">
        <v>532</v>
      </c>
    </row>
    <row r="34" spans="1:2">
      <c r="A34" s="4" t="s">
        <v>536</v>
      </c>
    </row>
    <row r="35" spans="1:2">
      <c r="A35" s="3" t="s">
        <v>524</v>
      </c>
    </row>
    <row r="36" spans="1:2">
      <c r="A36" s="4" t="s">
        <v>525</v>
      </c>
      <c r="B36" s="6" t="n">
        <v>303.9</v>
      </c>
    </row>
    <row r="37" spans="1:2">
      <c r="A37" s="4" t="s">
        <v>526</v>
      </c>
      <c r="B37" s="4" t="s">
        <v>532</v>
      </c>
    </row>
    <row r="38" spans="1:2">
      <c r="A38" s="4" t="s">
        <v>537</v>
      </c>
    </row>
    <row r="39" spans="1:2">
      <c r="A39" s="3" t="s">
        <v>524</v>
      </c>
    </row>
    <row r="40" spans="1:2">
      <c r="A40" s="4" t="s">
        <v>525</v>
      </c>
      <c r="B40" s="6" t="n">
        <v>156.8</v>
      </c>
    </row>
    <row r="41" spans="1:2">
      <c r="A41" s="4" t="s">
        <v>526</v>
      </c>
      <c r="B41" s="4" t="s">
        <v>532</v>
      </c>
    </row>
    <row r="42" spans="1:2">
      <c r="A42" s="4" t="s">
        <v>538</v>
      </c>
    </row>
    <row r="43" spans="1:2">
      <c r="A43" s="3" t="s">
        <v>524</v>
      </c>
    </row>
    <row r="44" spans="1:2">
      <c r="A44" s="4" t="s">
        <v>525</v>
      </c>
      <c r="B44" s="6" t="n">
        <v>99.09999999999999</v>
      </c>
    </row>
    <row r="45" spans="1:2">
      <c r="A45" s="4" t="s">
        <v>526</v>
      </c>
      <c r="B45" s="4" t="s">
        <v>532</v>
      </c>
    </row>
    <row r="46" spans="1:2">
      <c r="A46" s="4" t="s">
        <v>539</v>
      </c>
    </row>
    <row r="47" spans="1:2">
      <c r="A47" s="3" t="s">
        <v>524</v>
      </c>
    </row>
    <row r="48" spans="1:2">
      <c r="A48" s="4" t="s">
        <v>525</v>
      </c>
      <c r="B48" s="8" t="n">
        <v>48</v>
      </c>
    </row>
    <row r="49" spans="1:2">
      <c r="A49" s="4" t="s">
        <v>526</v>
      </c>
      <c r="B49" s="4" t="s">
        <v>532</v>
      </c>
    </row>
    <row r="50" spans="1:2">
      <c r="A50" s="4" t="s">
        <v>540</v>
      </c>
    </row>
    <row r="51" spans="1:2">
      <c r="A51" s="3" t="s">
        <v>524</v>
      </c>
    </row>
    <row r="52" spans="1:2">
      <c r="A52" s="4" t="s">
        <v>525</v>
      </c>
      <c r="B52" s="6" t="n">
        <v>114.2</v>
      </c>
    </row>
    <row r="53" spans="1:2">
      <c r="A53" s="4" t="s">
        <v>526</v>
      </c>
      <c r="B53" s="4" t="s">
        <v>532</v>
      </c>
    </row>
    <row r="54" spans="1:2">
      <c r="A54" s="4" t="s">
        <v>541</v>
      </c>
    </row>
    <row r="55" spans="1:2">
      <c r="A55" s="3" t="s">
        <v>524</v>
      </c>
    </row>
    <row r="56" spans="1:2">
      <c r="A56" s="4" t="s">
        <v>525</v>
      </c>
      <c r="B56" s="6" t="n">
        <v>68.40000000000001</v>
      </c>
    </row>
    <row r="57" spans="1:2">
      <c r="A57" s="4" t="s">
        <v>526</v>
      </c>
      <c r="B57" s="4" t="s">
        <v>532</v>
      </c>
    </row>
    <row r="58" spans="1:2">
      <c r="A58" s="4" t="s">
        <v>542</v>
      </c>
    </row>
    <row r="59" spans="1:2">
      <c r="A59" s="3" t="s">
        <v>524</v>
      </c>
    </row>
    <row r="60" spans="1:2">
      <c r="A60" s="4" t="s">
        <v>525</v>
      </c>
      <c r="B60" s="6" t="n">
        <v>31.3</v>
      </c>
    </row>
    <row r="61" spans="1:2">
      <c r="A61" s="4" t="s">
        <v>526</v>
      </c>
      <c r="B61" s="4" t="s">
        <v>532</v>
      </c>
    </row>
    <row r="62" spans="1:2">
      <c r="A62" s="4" t="s">
        <v>543</v>
      </c>
    </row>
    <row r="63" spans="1:2">
      <c r="A63" s="3" t="s">
        <v>524</v>
      </c>
    </row>
    <row r="64" spans="1:2">
      <c r="A64" s="4" t="s">
        <v>525</v>
      </c>
      <c r="B64" s="6" t="n">
        <v>14.5</v>
      </c>
    </row>
    <row r="65" spans="1:2">
      <c r="A65" s="4" t="s">
        <v>526</v>
      </c>
      <c r="B65" s="4" t="s">
        <v>532</v>
      </c>
    </row>
    <row r="66" spans="1:2">
      <c r="A66" s="4" t="s">
        <v>544</v>
      </c>
    </row>
    <row r="67" spans="1:2">
      <c r="A67" s="3" t="s">
        <v>524</v>
      </c>
    </row>
    <row r="68" spans="1:2">
      <c r="A68" s="4" t="s">
        <v>525</v>
      </c>
      <c r="B68" s="6" t="n">
        <v>56.9</v>
      </c>
    </row>
    <row r="69" spans="1:2">
      <c r="A69" s="4" t="s">
        <v>526</v>
      </c>
      <c r="B69" s="4" t="s">
        <v>532</v>
      </c>
    </row>
    <row r="70" spans="1:2">
      <c r="A70" s="4" t="s">
        <v>545</v>
      </c>
    </row>
    <row r="71" spans="1:2">
      <c r="A71" s="3" t="s">
        <v>524</v>
      </c>
    </row>
    <row r="72" spans="1:2">
      <c r="A72" s="4" t="s">
        <v>525</v>
      </c>
      <c r="B72" s="8" t="n">
        <v>40</v>
      </c>
    </row>
    <row r="73" spans="1:2">
      <c r="A73" s="4" t="s">
        <v>526</v>
      </c>
      <c r="B73" s="4" t="s">
        <v>532</v>
      </c>
    </row>
    <row r="74" spans="1:2">
      <c r="A74" s="4" t="s">
        <v>546</v>
      </c>
    </row>
    <row r="75" spans="1:2">
      <c r="A75" s="3" t="s">
        <v>524</v>
      </c>
    </row>
    <row r="76" spans="1:2">
      <c r="A76" s="4" t="s">
        <v>525</v>
      </c>
      <c r="B76" s="6" t="n">
        <v>13.4</v>
      </c>
    </row>
    <row r="77" spans="1:2">
      <c r="A77" s="4" t="s">
        <v>526</v>
      </c>
      <c r="B77" s="4" t="s">
        <v>532</v>
      </c>
    </row>
    <row r="78" spans="1:2">
      <c r="A78" s="4" t="s">
        <v>547</v>
      </c>
    </row>
    <row r="79" spans="1:2">
      <c r="A79" s="3" t="s">
        <v>524</v>
      </c>
    </row>
    <row r="80" spans="1:2">
      <c r="A80" s="4" t="s">
        <v>525</v>
      </c>
      <c r="B80" s="6" t="n">
        <v>3.5</v>
      </c>
    </row>
    <row r="81" spans="1:2">
      <c r="A81" s="4" t="s">
        <v>526</v>
      </c>
      <c r="B81" s="4" t="s">
        <v>532</v>
      </c>
    </row>
    <row r="82" spans="1:2">
      <c r="A82" s="4" t="s">
        <v>548</v>
      </c>
    </row>
    <row r="83" spans="1:2">
      <c r="A83" s="3" t="s">
        <v>524</v>
      </c>
    </row>
    <row r="84" spans="1:2">
      <c r="A84" s="4" t="s">
        <v>525</v>
      </c>
      <c r="B84" s="6" t="n">
        <v>65.09999999999999</v>
      </c>
    </row>
    <row r="85" spans="1:2">
      <c r="A85" s="4" t="s">
        <v>526</v>
      </c>
      <c r="B85" s="4" t="s">
        <v>89</v>
      </c>
    </row>
    <row r="86" spans="1:2">
      <c r="A86" s="4" t="s">
        <v>549</v>
      </c>
    </row>
    <row r="87" spans="1:2">
      <c r="A87" s="3" t="s">
        <v>524</v>
      </c>
    </row>
    <row r="88" spans="1:2">
      <c r="A88" s="4" t="s">
        <v>525</v>
      </c>
      <c r="B88" s="6" t="n">
        <v>52.6</v>
      </c>
    </row>
    <row r="89" spans="1:2">
      <c r="A89" s="4" t="s">
        <v>526</v>
      </c>
      <c r="B89" s="4" t="s">
        <v>89</v>
      </c>
    </row>
    <row r="90" spans="1:2">
      <c r="A90" s="4" t="s">
        <v>550</v>
      </c>
    </row>
    <row r="91" spans="1:2">
      <c r="A91" s="3" t="s">
        <v>524</v>
      </c>
    </row>
    <row r="92" spans="1:2">
      <c r="A92" s="4" t="s">
        <v>525</v>
      </c>
      <c r="B92" s="8" t="n">
        <v>10</v>
      </c>
    </row>
    <row r="93" spans="1:2">
      <c r="A93" s="4" t="s">
        <v>526</v>
      </c>
      <c r="B93" s="4" t="s">
        <v>89</v>
      </c>
    </row>
    <row r="94" spans="1:2">
      <c r="A94" s="4" t="s">
        <v>551</v>
      </c>
    </row>
    <row r="95" spans="1:2">
      <c r="A95" s="3" t="s">
        <v>524</v>
      </c>
    </row>
    <row r="96" spans="1:2">
      <c r="A96" s="4" t="s">
        <v>525</v>
      </c>
      <c r="B96" s="6" t="n">
        <v>2.5</v>
      </c>
    </row>
    <row r="97" spans="1:2">
      <c r="A97" s="4" t="s">
        <v>526</v>
      </c>
      <c r="B97" s="4" t="s">
        <v>89</v>
      </c>
    </row>
    <row r="98" spans="1:2">
      <c r="A98" s="4" t="s">
        <v>552</v>
      </c>
    </row>
    <row r="99" spans="1:2">
      <c r="A99" s="3" t="s">
        <v>524</v>
      </c>
    </row>
    <row r="100" spans="1:2">
      <c r="A100" s="4" t="s">
        <v>525</v>
      </c>
      <c r="B100" s="6" t="n">
        <v>2196.1</v>
      </c>
    </row>
    <row r="101" spans="1:2">
      <c r="A101" s="4" t="s">
        <v>553</v>
      </c>
    </row>
    <row r="102" spans="1:2">
      <c r="A102" s="3" t="s">
        <v>524</v>
      </c>
    </row>
    <row r="103" spans="1:2">
      <c r="A103" s="4" t="s">
        <v>525</v>
      </c>
      <c r="B103" s="7" t="n">
        <v>1132.6</v>
      </c>
    </row>
    <row r="104" spans="1:2">
      <c r="A104" s="4" t="s">
        <v>554</v>
      </c>
    </row>
    <row r="105" spans="1:2">
      <c r="A105" s="3" t="s">
        <v>524</v>
      </c>
    </row>
    <row r="106" spans="1:2">
      <c r="A106" s="4" t="s">
        <v>525</v>
      </c>
      <c r="B106" s="7" t="n">
        <v>717.6</v>
      </c>
    </row>
    <row r="107" spans="1:2">
      <c r="A107" s="4" t="s">
        <v>555</v>
      </c>
    </row>
    <row r="108" spans="1:2">
      <c r="A108" s="3" t="s">
        <v>524</v>
      </c>
    </row>
    <row r="109" spans="1:2">
      <c r="A109" s="4" t="s">
        <v>525</v>
      </c>
      <c r="B109" s="6" t="n">
        <v>34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0</v>
      </c>
    </row>
    <row r="2" spans="1:3">
      <c r="A2" s="3" t="s">
        <v>250</v>
      </c>
    </row>
    <row r="3" spans="1:3">
      <c r="A3" s="4" t="s">
        <v>557</v>
      </c>
      <c r="B3" s="6" t="n">
        <v>101.5</v>
      </c>
      <c r="C3" s="6" t="n">
        <v>105.9</v>
      </c>
    </row>
    <row r="4" spans="1:3">
      <c r="A4" s="4" t="s">
        <v>384</v>
      </c>
      <c r="B4" s="7" t="n">
        <v>60.6</v>
      </c>
      <c r="C4" s="7" t="n">
        <v>120.5</v>
      </c>
    </row>
    <row r="5" spans="1:3">
      <c r="A5" s="4" t="s">
        <v>558</v>
      </c>
      <c r="B5" s="7" t="n">
        <v>36.7</v>
      </c>
    </row>
    <row r="6" spans="1:3">
      <c r="A6" s="4" t="s">
        <v>559</v>
      </c>
      <c r="B6" s="7" t="n">
        <v>29.9</v>
      </c>
      <c r="C6" s="7" t="n">
        <v>10.9</v>
      </c>
    </row>
    <row r="7" spans="1:3">
      <c r="A7" s="4" t="s">
        <v>560</v>
      </c>
      <c r="B7" s="7" t="n">
        <v>27.7</v>
      </c>
      <c r="C7" s="7" t="n">
        <v>38.4</v>
      </c>
    </row>
    <row r="8" spans="1:3">
      <c r="A8" s="4" t="s">
        <v>561</v>
      </c>
      <c r="B8" s="7" t="n">
        <v>26.4</v>
      </c>
      <c r="C8" s="7" t="n">
        <v>74.40000000000001</v>
      </c>
    </row>
    <row r="9" spans="1:3">
      <c r="A9" s="4" t="s">
        <v>562</v>
      </c>
      <c r="B9" s="5" t="n">
        <v>16</v>
      </c>
      <c r="C9" s="7" t="n">
        <v>19.4</v>
      </c>
    </row>
    <row r="10" spans="1:3">
      <c r="A10" s="4" t="s">
        <v>563</v>
      </c>
      <c r="B10" s="7" t="n">
        <v>40.1</v>
      </c>
      <c r="C10" s="7" t="n">
        <v>44.8</v>
      </c>
    </row>
    <row r="11" spans="1:3">
      <c r="A11" s="4" t="s">
        <v>78</v>
      </c>
      <c r="B11" s="6" t="n">
        <v>338.9</v>
      </c>
      <c r="C11" s="6" t="n">
        <v>41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4</v>
      </c>
      <c r="B1" s="2" t="s">
        <v>2</v>
      </c>
      <c r="C1" s="2" t="s">
        <v>60</v>
      </c>
    </row>
    <row r="2" spans="1:3">
      <c r="A2" s="3" t="s">
        <v>565</v>
      </c>
    </row>
    <row r="3" spans="1:3">
      <c r="A3" s="4" t="s">
        <v>566</v>
      </c>
      <c r="B3" s="6" t="n">
        <v>2438.6</v>
      </c>
      <c r="C3" s="6" t="n">
        <v>2457.3</v>
      </c>
    </row>
    <row r="4" spans="1:3">
      <c r="A4" s="4" t="s">
        <v>567</v>
      </c>
      <c r="B4" s="7" t="n">
        <v>-11.8</v>
      </c>
      <c r="C4" s="7" t="n">
        <v>-27.9</v>
      </c>
    </row>
    <row r="5" spans="1:3">
      <c r="A5" s="4" t="s">
        <v>568</v>
      </c>
      <c r="B5" s="7" t="n">
        <v>-24.6</v>
      </c>
      <c r="C5" s="7" t="n">
        <v>-18.6</v>
      </c>
    </row>
    <row r="6" spans="1:3">
      <c r="A6" s="4" t="s">
        <v>569</v>
      </c>
      <c r="B6" s="7" t="n">
        <v>-19.1</v>
      </c>
      <c r="C6" s="7" t="n">
        <v>-16.6</v>
      </c>
    </row>
    <row r="7" spans="1:3">
      <c r="A7" s="4" t="s">
        <v>83</v>
      </c>
      <c r="B7" s="7" t="n">
        <v>2383.1</v>
      </c>
      <c r="C7" s="7" t="n">
        <v>2394.2</v>
      </c>
    </row>
    <row r="8" spans="1:3">
      <c r="A8" s="4" t="s">
        <v>570</v>
      </c>
    </row>
    <row r="9" spans="1:3">
      <c r="A9" s="3" t="s">
        <v>565</v>
      </c>
    </row>
    <row r="10" spans="1:3">
      <c r="A10" s="4" t="s">
        <v>566</v>
      </c>
      <c r="B10" s="6" t="n">
        <v>1838.6</v>
      </c>
      <c r="C10" s="6" t="n">
        <v>2457.3</v>
      </c>
    </row>
    <row r="11" spans="1:3">
      <c r="A11" s="4" t="s">
        <v>571</v>
      </c>
      <c r="B11" s="4" t="s">
        <v>572</v>
      </c>
      <c r="C11" s="4" t="s">
        <v>573</v>
      </c>
    </row>
    <row r="12" spans="1:3">
      <c r="A12" s="4" t="s">
        <v>574</v>
      </c>
    </row>
    <row r="13" spans="1:3">
      <c r="A13" s="3" t="s">
        <v>565</v>
      </c>
    </row>
    <row r="14" spans="1:3">
      <c r="A14" s="4" t="s">
        <v>571</v>
      </c>
      <c r="B14" s="4" t="s">
        <v>575</v>
      </c>
    </row>
    <row r="15" spans="1:3">
      <c r="A15" s="4" t="s">
        <v>576</v>
      </c>
    </row>
    <row r="16" spans="1:3">
      <c r="A16" s="3" t="s">
        <v>565</v>
      </c>
    </row>
    <row r="17" spans="1:3">
      <c r="A17" s="4" t="s">
        <v>566</v>
      </c>
      <c r="B17" s="8" t="n">
        <v>600</v>
      </c>
      <c r="C17" s="8" t="n">
        <v>0</v>
      </c>
    </row>
    <row r="18" spans="1:3">
      <c r="A18" s="4" t="s">
        <v>577</v>
      </c>
    </row>
    <row r="19" spans="1:3">
      <c r="A19" s="3" t="s">
        <v>565</v>
      </c>
    </row>
    <row r="20" spans="1:3">
      <c r="A20" s="4" t="s">
        <v>566</v>
      </c>
      <c r="B20" s="8" t="n">
        <v>0</v>
      </c>
      <c r="C20" s="8"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4"/>
    <col customWidth="1" max="6" min="6" width="16"/>
    <col customWidth="1" max="7" min="7" width="14"/>
  </cols>
  <sheetData>
    <row r="1" spans="1:7">
      <c r="A1" s="1" t="s">
        <v>578</v>
      </c>
      <c r="B1" s="2" t="s">
        <v>579</v>
      </c>
      <c r="C1" s="2" t="s">
        <v>471</v>
      </c>
      <c r="D1" s="2" t="s">
        <v>2</v>
      </c>
      <c r="E1" s="2" t="s">
        <v>111</v>
      </c>
      <c r="F1" s="2" t="s">
        <v>2</v>
      </c>
      <c r="G1" s="2" t="s">
        <v>111</v>
      </c>
    </row>
    <row r="2" spans="1:7">
      <c r="A2" s="3" t="s">
        <v>565</v>
      </c>
    </row>
    <row r="3" spans="1:7">
      <c r="A3" s="4" t="s">
        <v>126</v>
      </c>
      <c r="D3" s="8" t="n">
        <v>0</v>
      </c>
      <c r="E3" s="8" t="n">
        <v>0</v>
      </c>
      <c r="F3" s="8" t="n">
        <v>14500000</v>
      </c>
      <c r="G3" s="8" t="n">
        <v>0</v>
      </c>
    </row>
    <row r="4" spans="1:7">
      <c r="A4" s="4" t="s">
        <v>580</v>
      </c>
    </row>
    <row r="5" spans="1:7">
      <c r="A5" s="3" t="s">
        <v>565</v>
      </c>
    </row>
    <row r="6" spans="1:7">
      <c r="A6" s="4" t="s">
        <v>581</v>
      </c>
      <c r="C6" s="4" t="s">
        <v>582</v>
      </c>
    </row>
    <row r="7" spans="1:7">
      <c r="A7" s="4" t="s">
        <v>583</v>
      </c>
    </row>
    <row r="8" spans="1:7">
      <c r="A8" s="3" t="s">
        <v>565</v>
      </c>
    </row>
    <row r="9" spans="1:7">
      <c r="A9" s="4" t="s">
        <v>581</v>
      </c>
      <c r="C9" s="4" t="s">
        <v>584</v>
      </c>
    </row>
    <row r="10" spans="1:7">
      <c r="A10" s="4" t="s">
        <v>585</v>
      </c>
    </row>
    <row r="11" spans="1:7">
      <c r="A11" s="3" t="s">
        <v>565</v>
      </c>
    </row>
    <row r="12" spans="1:7">
      <c r="A12" s="4" t="s">
        <v>581</v>
      </c>
      <c r="C12" s="4" t="s">
        <v>584</v>
      </c>
    </row>
    <row r="13" spans="1:7">
      <c r="A13" s="4" t="s">
        <v>586</v>
      </c>
    </row>
    <row r="14" spans="1:7">
      <c r="A14" s="3" t="s">
        <v>565</v>
      </c>
    </row>
    <row r="15" spans="1:7">
      <c r="A15" s="4" t="s">
        <v>581</v>
      </c>
      <c r="C15" s="4" t="s">
        <v>587</v>
      </c>
    </row>
    <row r="16" spans="1:7">
      <c r="A16" s="4" t="s">
        <v>570</v>
      </c>
    </row>
    <row r="17" spans="1:7">
      <c r="A17" s="3" t="s">
        <v>565</v>
      </c>
    </row>
    <row r="18" spans="1:7">
      <c r="A18" s="4" t="s">
        <v>588</v>
      </c>
      <c r="C18" s="8" t="n">
        <v>600000000</v>
      </c>
    </row>
    <row r="19" spans="1:7">
      <c r="A19" s="4" t="s">
        <v>126</v>
      </c>
      <c r="C19" s="5" t="n">
        <v>14500000</v>
      </c>
    </row>
    <row r="20" spans="1:7">
      <c r="A20" s="4" t="s">
        <v>589</v>
      </c>
    </row>
    <row r="21" spans="1:7">
      <c r="A21" s="3" t="s">
        <v>565</v>
      </c>
    </row>
    <row r="22" spans="1:7">
      <c r="A22" s="4" t="s">
        <v>590</v>
      </c>
      <c r="D22" s="5" t="n">
        <v>1843200000</v>
      </c>
      <c r="F22" s="5" t="n">
        <v>1843200000</v>
      </c>
    </row>
    <row r="23" spans="1:7">
      <c r="A23" s="4" t="s">
        <v>591</v>
      </c>
    </row>
    <row r="24" spans="1:7">
      <c r="A24" s="3" t="s">
        <v>565</v>
      </c>
    </row>
    <row r="25" spans="1:7">
      <c r="A25" s="4" t="s">
        <v>590</v>
      </c>
      <c r="D25" s="5" t="n">
        <v>632600000</v>
      </c>
      <c r="F25" s="5" t="n">
        <v>632600000</v>
      </c>
    </row>
    <row r="26" spans="1:7">
      <c r="A26" s="4" t="s">
        <v>577</v>
      </c>
    </row>
    <row r="27" spans="1:7">
      <c r="A27" s="3" t="s">
        <v>565</v>
      </c>
    </row>
    <row r="28" spans="1:7">
      <c r="A28" s="4" t="s">
        <v>592</v>
      </c>
      <c r="C28" s="8" t="n">
        <v>600000000</v>
      </c>
    </row>
    <row r="29" spans="1:7">
      <c r="A29" s="4" t="s">
        <v>593</v>
      </c>
      <c r="B29" s="4" t="s">
        <v>594</v>
      </c>
      <c r="C29" s="4" t="s">
        <v>595</v>
      </c>
    </row>
    <row r="30" spans="1:7">
      <c r="A30" s="4" t="s">
        <v>596</v>
      </c>
      <c r="C30" s="8" t="n">
        <v>3400000</v>
      </c>
    </row>
    <row r="31" spans="1:7">
      <c r="A31" s="4" t="s">
        <v>597</v>
      </c>
      <c r="D31" s="8" t="n">
        <v>600000000</v>
      </c>
      <c r="F31" s="8" t="n">
        <v>600000000</v>
      </c>
    </row>
    <row r="32" spans="1:7">
      <c r="A32" s="4" t="s">
        <v>598</v>
      </c>
    </row>
    <row r="33" spans="1:7">
      <c r="A33" s="3" t="s">
        <v>565</v>
      </c>
    </row>
    <row r="34" spans="1:7">
      <c r="A34" s="4" t="s">
        <v>581</v>
      </c>
      <c r="C34" s="4" t="s">
        <v>599</v>
      </c>
    </row>
    <row r="35" spans="1:7">
      <c r="A35" s="4" t="s">
        <v>600</v>
      </c>
    </row>
    <row r="36" spans="1:7">
      <c r="A36" s="3" t="s">
        <v>565</v>
      </c>
    </row>
    <row r="37" spans="1:7">
      <c r="A37" s="4" t="s">
        <v>581</v>
      </c>
      <c r="C37" s="4" t="s">
        <v>601</v>
      </c>
    </row>
    <row r="38" spans="1:7">
      <c r="A38" s="4" t="s">
        <v>602</v>
      </c>
    </row>
    <row r="39" spans="1:7">
      <c r="A39" s="3" t="s">
        <v>565</v>
      </c>
    </row>
    <row r="40" spans="1:7">
      <c r="A40" s="4" t="s">
        <v>581</v>
      </c>
      <c r="C40" s="4" t="s">
        <v>584</v>
      </c>
    </row>
    <row r="41" spans="1:7">
      <c r="A41" s="4" t="s">
        <v>603</v>
      </c>
    </row>
    <row r="42" spans="1:7">
      <c r="A42" s="3" t="s">
        <v>565</v>
      </c>
    </row>
    <row r="43" spans="1:7">
      <c r="A43" s="4" t="s">
        <v>581</v>
      </c>
      <c r="C43" s="4" t="s">
        <v>604</v>
      </c>
    </row>
    <row r="44" spans="1:7">
      <c r="A44" s="4" t="s">
        <v>605</v>
      </c>
    </row>
    <row r="45" spans="1:7">
      <c r="A45" s="3" t="s">
        <v>565</v>
      </c>
    </row>
    <row r="46" spans="1:7">
      <c r="A46" s="4" t="s">
        <v>581</v>
      </c>
      <c r="C46" s="4" t="s">
        <v>606</v>
      </c>
    </row>
    <row r="47" spans="1:7">
      <c r="A47" s="4" t="s">
        <v>607</v>
      </c>
    </row>
    <row r="48" spans="1:7">
      <c r="A48" s="3" t="s">
        <v>565</v>
      </c>
    </row>
    <row r="49" spans="1:7">
      <c r="A49" s="4" t="s">
        <v>581</v>
      </c>
      <c r="C49" s="4" t="s">
        <v>587</v>
      </c>
    </row>
    <row r="50" spans="1:7">
      <c r="A50" s="4" t="s">
        <v>576</v>
      </c>
    </row>
    <row r="51" spans="1:7">
      <c r="A51" s="3" t="s">
        <v>565</v>
      </c>
    </row>
    <row r="52" spans="1:7">
      <c r="A52" s="4" t="s">
        <v>80</v>
      </c>
      <c r="C52" s="8" t="n">
        <v>600000000</v>
      </c>
    </row>
    <row r="53" spans="1:7">
      <c r="A53" s="4" t="s">
        <v>596</v>
      </c>
      <c r="C53" s="8" t="n">
        <v>9700000</v>
      </c>
    </row>
    <row r="54" spans="1:7">
      <c r="A54" s="4" t="s">
        <v>608</v>
      </c>
      <c r="C54" s="4" t="s">
        <v>609</v>
      </c>
    </row>
    <row r="55" spans="1:7">
      <c r="A55" s="4" t="s">
        <v>610</v>
      </c>
      <c r="C55" s="4" t="s">
        <v>611</v>
      </c>
    </row>
    <row r="56" spans="1:7">
      <c r="A56" s="4" t="s">
        <v>612</v>
      </c>
    </row>
    <row r="57" spans="1:7">
      <c r="A57" s="3" t="s">
        <v>565</v>
      </c>
    </row>
    <row r="58" spans="1:7">
      <c r="A58" s="4" t="s">
        <v>613</v>
      </c>
      <c r="C58" s="4" t="s">
        <v>614</v>
      </c>
    </row>
    <row r="59" spans="1:7">
      <c r="A59" s="4" t="s">
        <v>615</v>
      </c>
      <c r="C59" s="4" t="s">
        <v>584</v>
      </c>
    </row>
    <row r="60" spans="1:7">
      <c r="A60" s="4" t="s">
        <v>616</v>
      </c>
      <c r="C60" s="4" t="s">
        <v>617</v>
      </c>
    </row>
    <row r="61" spans="1:7">
      <c r="A61" s="4" t="s">
        <v>618</v>
      </c>
    </row>
    <row r="62" spans="1:7">
      <c r="A62" s="3" t="s">
        <v>565</v>
      </c>
    </row>
    <row r="63" spans="1:7">
      <c r="A63" s="4" t="s">
        <v>613</v>
      </c>
      <c r="C63" s="4" t="s">
        <v>619</v>
      </c>
    </row>
    <row r="64" spans="1:7">
      <c r="A64" s="4" t="s">
        <v>620</v>
      </c>
    </row>
    <row r="65" spans="1:7">
      <c r="A65" s="3" t="s">
        <v>565</v>
      </c>
    </row>
    <row r="66" spans="1:7">
      <c r="A66" s="4" t="s">
        <v>613</v>
      </c>
      <c r="C66" s="4" t="s">
        <v>621</v>
      </c>
    </row>
    <row r="67" spans="1:7">
      <c r="A67" s="4" t="s">
        <v>622</v>
      </c>
    </row>
    <row r="68" spans="1:7">
      <c r="A68" s="3" t="s">
        <v>565</v>
      </c>
    </row>
    <row r="69" spans="1:7">
      <c r="A69" s="4" t="s">
        <v>613</v>
      </c>
      <c r="C69" s="4" t="s">
        <v>623</v>
      </c>
    </row>
    <row r="70" spans="1:7">
      <c r="A70" s="4" t="s">
        <v>624</v>
      </c>
    </row>
    <row r="71" spans="1:7">
      <c r="A71" s="3" t="s">
        <v>565</v>
      </c>
    </row>
    <row r="72" spans="1:7">
      <c r="A72" s="4" t="s">
        <v>613</v>
      </c>
      <c r="C72" s="4" t="s">
        <v>6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5</v>
      </c>
      <c r="B1" s="2" t="s">
        <v>2</v>
      </c>
      <c r="C1" s="2" t="s">
        <v>60</v>
      </c>
    </row>
    <row r="2" spans="1:3">
      <c r="A2" s="3" t="s">
        <v>253</v>
      </c>
    </row>
    <row r="3" spans="1:3">
      <c r="A3" s="4" t="s">
        <v>442</v>
      </c>
      <c r="B3" s="6" t="n">
        <v>6.3</v>
      </c>
    </row>
    <row r="4" spans="1:3">
      <c r="A4" s="4" t="s">
        <v>443</v>
      </c>
      <c r="B4" s="5" t="n">
        <v>25</v>
      </c>
    </row>
    <row r="5" spans="1:3">
      <c r="A5" s="4" t="s">
        <v>444</v>
      </c>
      <c r="B5" s="5" t="n">
        <v>25</v>
      </c>
    </row>
    <row r="6" spans="1:3">
      <c r="A6" s="4" t="s">
        <v>445</v>
      </c>
      <c r="B6" s="5" t="n">
        <v>25</v>
      </c>
    </row>
    <row r="7" spans="1:3">
      <c r="A7" s="4" t="s">
        <v>446</v>
      </c>
      <c r="B7" s="5" t="n">
        <v>25</v>
      </c>
    </row>
    <row r="8" spans="1:3">
      <c r="A8" s="4" t="s">
        <v>447</v>
      </c>
      <c r="B8" s="7" t="n">
        <v>2332.3</v>
      </c>
    </row>
    <row r="9" spans="1:3">
      <c r="A9" s="4" t="s">
        <v>566</v>
      </c>
      <c r="B9" s="6" t="n">
        <v>2438.6</v>
      </c>
      <c r="C9" s="6" t="n">
        <v>245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626</v>
      </c>
      <c r="B1" s="2" t="s">
        <v>627</v>
      </c>
      <c r="C1" s="2" t="s">
        <v>628</v>
      </c>
      <c r="D1" s="2" t="s">
        <v>629</v>
      </c>
      <c r="E1" s="2" t="s">
        <v>630</v>
      </c>
    </row>
    <row r="2" spans="1:5">
      <c r="A2" s="4" t="s">
        <v>631</v>
      </c>
    </row>
    <row r="3" spans="1:5">
      <c r="A3" s="3" t="s">
        <v>632</v>
      </c>
    </row>
    <row r="4" spans="1:5">
      <c r="A4" s="4" t="s">
        <v>633</v>
      </c>
      <c r="B4" s="6" t="n">
        <v>6.7</v>
      </c>
    </row>
    <row r="5" spans="1:5">
      <c r="A5" s="4" t="s">
        <v>381</v>
      </c>
      <c r="B5" s="6" t="n">
        <v>0.4</v>
      </c>
    </row>
    <row r="6" spans="1:5">
      <c r="A6" s="4" t="s">
        <v>634</v>
      </c>
    </row>
    <row r="7" spans="1:5">
      <c r="A7" s="3" t="s">
        <v>632</v>
      </c>
    </row>
    <row r="8" spans="1:5">
      <c r="A8" s="4" t="s">
        <v>633</v>
      </c>
      <c r="D8" s="6" t="n">
        <v>1325.4</v>
      </c>
      <c r="E8" s="12" t="n">
        <v>1243.3</v>
      </c>
    </row>
    <row r="9" spans="1:5">
      <c r="A9" s="4" t="s">
        <v>635</v>
      </c>
      <c r="B9" s="11" t="n">
        <v>1.09</v>
      </c>
      <c r="C9" s="11" t="n">
        <v>1.14</v>
      </c>
    </row>
    <row r="10" spans="1:5">
      <c r="A10" s="4" t="s">
        <v>636</v>
      </c>
    </row>
    <row r="11" spans="1:5">
      <c r="A11" s="3" t="s">
        <v>632</v>
      </c>
    </row>
    <row r="12" spans="1:5">
      <c r="A12" s="4" t="s">
        <v>633</v>
      </c>
      <c r="D12" s="6" t="n">
        <v>1325.4</v>
      </c>
    </row>
    <row r="13" spans="1:5">
      <c r="A13" s="4" t="s">
        <v>637</v>
      </c>
    </row>
    <row r="14" spans="1:5">
      <c r="A14" s="3" t="s">
        <v>632</v>
      </c>
    </row>
    <row r="15" spans="1:5">
      <c r="A15" s="4" t="s">
        <v>633</v>
      </c>
      <c r="B15" s="6" t="n">
        <v>2731.8</v>
      </c>
      <c r="C15" s="6" t="n">
        <v>2700.1</v>
      </c>
    </row>
    <row r="16" spans="1:5">
      <c r="A16" s="4" t="s">
        <v>381</v>
      </c>
      <c r="B16" s="5" t="n">
        <v>3</v>
      </c>
      <c r="C16" s="5" t="n">
        <v>0</v>
      </c>
    </row>
    <row r="17" spans="1:5">
      <c r="A17" s="4" t="s">
        <v>384</v>
      </c>
      <c r="B17" s="7" t="n">
        <v>60.6</v>
      </c>
      <c r="C17" s="7" t="n">
        <v>120.5</v>
      </c>
    </row>
    <row r="18" spans="1:5">
      <c r="A18" s="4" t="s">
        <v>638</v>
      </c>
    </row>
    <row r="19" spans="1:5">
      <c r="A19" s="3" t="s">
        <v>632</v>
      </c>
    </row>
    <row r="20" spans="1:5">
      <c r="A20" s="4" t="s">
        <v>633</v>
      </c>
      <c r="B20" s="7" t="n">
        <v>113.2</v>
      </c>
      <c r="C20" s="5" t="n">
        <v>0</v>
      </c>
    </row>
    <row r="21" spans="1:5">
      <c r="A21" s="4" t="s">
        <v>639</v>
      </c>
    </row>
    <row r="22" spans="1:5">
      <c r="A22" s="3" t="s">
        <v>632</v>
      </c>
    </row>
    <row r="23" spans="1:5">
      <c r="A23" s="4" t="s">
        <v>633</v>
      </c>
      <c r="B23" s="7" t="n">
        <v>1326.3</v>
      </c>
      <c r="C23" s="7" t="n">
        <v>1397.8</v>
      </c>
    </row>
    <row r="24" spans="1:5">
      <c r="A24" s="4" t="s">
        <v>640</v>
      </c>
    </row>
    <row r="25" spans="1:5">
      <c r="A25" s="3" t="s">
        <v>632</v>
      </c>
    </row>
    <row r="26" spans="1:5">
      <c r="A26" s="4" t="s">
        <v>633</v>
      </c>
      <c r="B26" s="7" t="n">
        <v>1292.3</v>
      </c>
      <c r="C26" s="7" t="n">
        <v>1302.3</v>
      </c>
    </row>
    <row r="27" spans="1:5">
      <c r="A27" s="4" t="s">
        <v>641</v>
      </c>
    </row>
    <row r="28" spans="1:5">
      <c r="A28" s="3" t="s">
        <v>632</v>
      </c>
    </row>
    <row r="29" spans="1:5">
      <c r="A29" s="4" t="s">
        <v>381</v>
      </c>
      <c r="B29" s="5" t="n">
        <v>3</v>
      </c>
      <c r="C29" s="5" t="n">
        <v>0</v>
      </c>
    </row>
    <row r="30" spans="1:5">
      <c r="A30" s="4" t="s">
        <v>642</v>
      </c>
    </row>
    <row r="31" spans="1:5">
      <c r="A31" s="3" t="s">
        <v>632</v>
      </c>
    </row>
    <row r="32" spans="1:5">
      <c r="A32" s="4" t="s">
        <v>381</v>
      </c>
      <c r="B32" s="5" t="n">
        <v>0</v>
      </c>
      <c r="C32" s="5" t="n">
        <v>0</v>
      </c>
    </row>
    <row r="33" spans="1:5">
      <c r="A33" s="4" t="s">
        <v>643</v>
      </c>
    </row>
    <row r="34" spans="1:5">
      <c r="A34" s="3" t="s">
        <v>632</v>
      </c>
    </row>
    <row r="35" spans="1:5">
      <c r="A35" s="4" t="s">
        <v>381</v>
      </c>
      <c r="B35" s="5" t="n">
        <v>0</v>
      </c>
      <c r="C35" s="5" t="n">
        <v>0</v>
      </c>
    </row>
    <row r="36" spans="1:5">
      <c r="A36" s="4" t="s">
        <v>644</v>
      </c>
    </row>
    <row r="37" spans="1:5">
      <c r="A37" s="3" t="s">
        <v>632</v>
      </c>
    </row>
    <row r="38" spans="1:5">
      <c r="A38" s="4" t="s">
        <v>384</v>
      </c>
      <c r="B38" s="7" t="n">
        <v>0.1</v>
      </c>
      <c r="C38" s="5" t="n">
        <v>0</v>
      </c>
    </row>
    <row r="39" spans="1:5">
      <c r="A39" s="4" t="s">
        <v>645</v>
      </c>
    </row>
    <row r="40" spans="1:5">
      <c r="A40" s="3" t="s">
        <v>632</v>
      </c>
    </row>
    <row r="41" spans="1:5">
      <c r="A41" s="4" t="s">
        <v>384</v>
      </c>
      <c r="B41" s="7" t="n">
        <v>28.8</v>
      </c>
      <c r="C41" s="7" t="n">
        <v>119.1</v>
      </c>
    </row>
    <row r="42" spans="1:5">
      <c r="A42" s="4" t="s">
        <v>646</v>
      </c>
    </row>
    <row r="43" spans="1:5">
      <c r="A43" s="3" t="s">
        <v>632</v>
      </c>
    </row>
    <row r="44" spans="1:5">
      <c r="A44" s="4" t="s">
        <v>384</v>
      </c>
      <c r="B44" s="6" t="n">
        <v>31.7</v>
      </c>
      <c r="C44" s="6" t="n">
        <v>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21"/>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21"/>
    <col customWidth="1" max="5" min="5" width="33"/>
    <col customWidth="1" max="6" min="6" width="33"/>
    <col customWidth="1" max="7" min="7" width="27"/>
    <col customWidth="1" max="8" min="8" width="40"/>
    <col customWidth="1" max="9" min="9" width="39"/>
    <col customWidth="1" max="10" min="10" width="26"/>
  </cols>
  <sheetData>
    <row r="1" spans="1:10">
      <c r="A1" s="1" t="s">
        <v>153</v>
      </c>
      <c r="B1" s="2" t="s">
        <v>154</v>
      </c>
      <c r="C1" s="2" t="s">
        <v>56</v>
      </c>
      <c r="D1" s="2" t="s">
        <v>58</v>
      </c>
      <c r="E1" s="2" t="s">
        <v>155</v>
      </c>
      <c r="F1" s="2" t="s">
        <v>156</v>
      </c>
      <c r="G1" s="2" t="s">
        <v>157</v>
      </c>
      <c r="H1" s="2" t="s">
        <v>158</v>
      </c>
      <c r="I1" s="2" t="s">
        <v>159</v>
      </c>
      <c r="J1" s="2" t="s">
        <v>160</v>
      </c>
    </row>
    <row r="2" spans="1:10">
      <c r="A2" s="4" t="s">
        <v>161</v>
      </c>
      <c r="E2" s="5" t="n">
        <v>132993</v>
      </c>
      <c r="F2" s="5" t="n">
        <v>35006</v>
      </c>
    </row>
    <row r="3" spans="1:10">
      <c r="A3" s="4" t="s">
        <v>162</v>
      </c>
      <c r="B3" s="6" t="n">
        <v>546.5</v>
      </c>
      <c r="E3" s="6" t="n">
        <v>0.1</v>
      </c>
      <c r="F3" s="8" t="n">
        <v>0</v>
      </c>
      <c r="G3" s="6" t="n">
        <v>484.4</v>
      </c>
      <c r="H3" s="6" t="n">
        <v>87.7</v>
      </c>
      <c r="I3" s="6" t="n">
        <v>-85.7</v>
      </c>
      <c r="J3" s="8" t="n">
        <v>60</v>
      </c>
    </row>
    <row r="4" spans="1:10">
      <c r="A4" s="3" t="s">
        <v>163</v>
      </c>
    </row>
    <row r="5" spans="1:10">
      <c r="A5" s="4" t="s">
        <v>164</v>
      </c>
      <c r="B5" s="7" t="n">
        <v>4.2</v>
      </c>
      <c r="H5" s="7" t="n">
        <v>3.3</v>
      </c>
      <c r="J5" s="7" t="n">
        <v>0.9</v>
      </c>
    </row>
    <row r="6" spans="1:10">
      <c r="A6" s="4" t="s">
        <v>165</v>
      </c>
      <c r="B6" s="7" t="n">
        <v>31.5</v>
      </c>
      <c r="G6" s="7" t="n">
        <v>31.5</v>
      </c>
    </row>
    <row r="7" spans="1:10">
      <c r="A7" s="4" t="s">
        <v>166</v>
      </c>
      <c r="E7" s="5" t="n">
        <v>1632</v>
      </c>
    </row>
    <row r="8" spans="1:10">
      <c r="A8" s="4" t="s">
        <v>167</v>
      </c>
      <c r="B8" s="7" t="n">
        <v>20.7</v>
      </c>
      <c r="G8" s="7" t="n">
        <v>24.4</v>
      </c>
      <c r="J8" s="7" t="n">
        <v>-3.7</v>
      </c>
    </row>
    <row r="9" spans="1:10">
      <c r="A9" s="4" t="s">
        <v>168</v>
      </c>
      <c r="E9" s="5" t="n">
        <v>12925</v>
      </c>
      <c r="F9" s="5" t="n">
        <v>-12925</v>
      </c>
    </row>
    <row r="10" spans="1:10">
      <c r="A10" s="4" t="s">
        <v>169</v>
      </c>
      <c r="B10" s="5" t="n">
        <v>0</v>
      </c>
      <c r="G10" s="7" t="n">
        <v>11.8</v>
      </c>
      <c r="J10" s="7" t="n">
        <v>-11.8</v>
      </c>
    </row>
    <row r="11" spans="1:10">
      <c r="A11" s="4" t="s">
        <v>170</v>
      </c>
      <c r="B11" s="7" t="n">
        <v>-14.5</v>
      </c>
      <c r="G11" s="7" t="n">
        <v>-14.5</v>
      </c>
    </row>
    <row r="12" spans="1:10">
      <c r="A12" s="4" t="s">
        <v>171</v>
      </c>
      <c r="B12" s="7" t="n">
        <v>2.3</v>
      </c>
      <c r="I12" s="7" t="n">
        <v>2.3</v>
      </c>
    </row>
    <row r="13" spans="1:10">
      <c r="A13" s="4" t="s">
        <v>149</v>
      </c>
      <c r="B13" s="7" t="n">
        <v>5.6</v>
      </c>
      <c r="I13" s="7" t="n">
        <v>5.6</v>
      </c>
    </row>
    <row r="14" spans="1:10">
      <c r="A14" s="4" t="s">
        <v>172</v>
      </c>
      <c r="B14" s="5" t="n">
        <v>0</v>
      </c>
      <c r="I14" s="7" t="n">
        <v>-2.6</v>
      </c>
      <c r="J14" s="7" t="n">
        <v>2.6</v>
      </c>
    </row>
    <row r="15" spans="1:10">
      <c r="A15" s="4" t="s">
        <v>173</v>
      </c>
      <c r="E15" s="5" t="n">
        <v>809</v>
      </c>
    </row>
    <row r="16" spans="1:10">
      <c r="A16" s="4" t="s">
        <v>174</v>
      </c>
      <c r="B16" s="5" t="n">
        <v>0</v>
      </c>
    </row>
    <row r="17" spans="1:10">
      <c r="A17" s="4" t="s">
        <v>175</v>
      </c>
      <c r="E17" s="5" t="n">
        <v>148359</v>
      </c>
      <c r="F17" s="5" t="n">
        <v>22081</v>
      </c>
    </row>
    <row r="18" spans="1:10">
      <c r="A18" s="4" t="s">
        <v>176</v>
      </c>
      <c r="B18" s="7" t="n">
        <v>596.3</v>
      </c>
      <c r="E18" s="6" t="n">
        <v>0.1</v>
      </c>
      <c r="F18" s="8" t="n">
        <v>0</v>
      </c>
      <c r="G18" s="7" t="n">
        <v>537.6</v>
      </c>
      <c r="H18" s="5" t="n">
        <v>91</v>
      </c>
      <c r="I18" s="7" t="n">
        <v>-80.40000000000001</v>
      </c>
      <c r="J18" s="5" t="n">
        <v>48</v>
      </c>
    </row>
    <row r="19" spans="1:10">
      <c r="A19" s="4" t="s">
        <v>161</v>
      </c>
      <c r="E19" s="5" t="n">
        <v>132993</v>
      </c>
      <c r="F19" s="5" t="n">
        <v>35006</v>
      </c>
    </row>
    <row r="20" spans="1:10">
      <c r="A20" s="4" t="s">
        <v>162</v>
      </c>
      <c r="B20" s="7" t="n">
        <v>546.5</v>
      </c>
      <c r="E20" s="6" t="n">
        <v>0.1</v>
      </c>
      <c r="F20" s="8" t="n">
        <v>0</v>
      </c>
      <c r="G20" s="7" t="n">
        <v>484.4</v>
      </c>
      <c r="H20" s="7" t="n">
        <v>87.7</v>
      </c>
      <c r="I20" s="7" t="n">
        <v>-85.7</v>
      </c>
      <c r="J20" s="5" t="n">
        <v>60</v>
      </c>
    </row>
    <row r="21" spans="1:10">
      <c r="A21" s="3" t="s">
        <v>163</v>
      </c>
    </row>
    <row r="22" spans="1:10">
      <c r="A22" s="4" t="s">
        <v>164</v>
      </c>
      <c r="B22" s="7" t="n">
        <v>38.5</v>
      </c>
    </row>
    <row r="23" spans="1:10">
      <c r="A23" s="4" t="s">
        <v>149</v>
      </c>
      <c r="B23" s="7" t="n">
        <v>0.8</v>
      </c>
    </row>
    <row r="24" spans="1:10">
      <c r="A24" s="4" t="s">
        <v>177</v>
      </c>
      <c r="E24" s="5" t="n">
        <v>166928</v>
      </c>
      <c r="F24" s="5" t="n">
        <v>6319</v>
      </c>
    </row>
    <row r="25" spans="1:10">
      <c r="A25" s="4" t="s">
        <v>178</v>
      </c>
      <c r="B25" s="7" t="n">
        <v>729.8</v>
      </c>
      <c r="E25" s="6" t="n">
        <v>0.2</v>
      </c>
      <c r="F25" s="8" t="n">
        <v>0</v>
      </c>
      <c r="G25" s="7" t="n">
        <v>639.2</v>
      </c>
      <c r="H25" s="7" t="n">
        <v>122.3</v>
      </c>
      <c r="I25" s="5" t="n">
        <v>-66</v>
      </c>
      <c r="J25" s="7" t="n">
        <v>34.1</v>
      </c>
    </row>
    <row r="26" spans="1:10">
      <c r="A26" s="4" t="s">
        <v>175</v>
      </c>
      <c r="E26" s="5" t="n">
        <v>148359</v>
      </c>
      <c r="F26" s="5" t="n">
        <v>22081</v>
      </c>
    </row>
    <row r="27" spans="1:10">
      <c r="A27" s="4" t="s">
        <v>179</v>
      </c>
      <c r="B27" s="7" t="n">
        <v>596.3</v>
      </c>
      <c r="E27" s="6" t="n">
        <v>0.1</v>
      </c>
      <c r="F27" s="8" t="n">
        <v>0</v>
      </c>
      <c r="G27" s="7" t="n">
        <v>537.6</v>
      </c>
      <c r="H27" s="5" t="n">
        <v>91</v>
      </c>
      <c r="I27" s="7" t="n">
        <v>-80.40000000000001</v>
      </c>
      <c r="J27" s="5" t="n">
        <v>48</v>
      </c>
    </row>
    <row r="28" spans="1:10">
      <c r="A28" s="3" t="s">
        <v>163</v>
      </c>
    </row>
    <row r="29" spans="1:10">
      <c r="A29" s="4" t="s">
        <v>164</v>
      </c>
      <c r="B29" s="7" t="n">
        <v>20.2</v>
      </c>
      <c r="H29" s="7" t="n">
        <v>18.1</v>
      </c>
      <c r="J29" s="7" t="n">
        <v>2.1</v>
      </c>
    </row>
    <row r="30" spans="1:10">
      <c r="A30" s="4" t="s">
        <v>165</v>
      </c>
      <c r="B30" s="7" t="n">
        <v>28.2</v>
      </c>
      <c r="G30" s="7" t="n">
        <v>28.2</v>
      </c>
    </row>
    <row r="31" spans="1:10">
      <c r="A31" s="4" t="s">
        <v>166</v>
      </c>
      <c r="E31" s="5" t="n">
        <v>1020</v>
      </c>
    </row>
    <row r="32" spans="1:10">
      <c r="A32" s="4" t="s">
        <v>167</v>
      </c>
      <c r="B32" s="5" t="n">
        <v>15</v>
      </c>
      <c r="E32" s="6" t="n">
        <v>0.1</v>
      </c>
      <c r="G32" s="7" t="n">
        <v>16.1</v>
      </c>
      <c r="J32" s="7" t="n">
        <v>-1.2</v>
      </c>
    </row>
    <row r="33" spans="1:10">
      <c r="A33" s="4" t="s">
        <v>180</v>
      </c>
      <c r="E33" s="5" t="n">
        <v>286</v>
      </c>
    </row>
    <row r="34" spans="1:10">
      <c r="A34" s="4" t="s">
        <v>181</v>
      </c>
      <c r="B34" s="7" t="n">
        <v>11.9</v>
      </c>
      <c r="G34" s="7" t="n">
        <v>11.9</v>
      </c>
    </row>
    <row r="35" spans="1:10">
      <c r="A35" s="4" t="s">
        <v>168</v>
      </c>
      <c r="E35" s="5" t="n">
        <v>8175</v>
      </c>
      <c r="F35" s="5" t="n">
        <v>-8175</v>
      </c>
    </row>
    <row r="36" spans="1:10">
      <c r="A36" s="4" t="s">
        <v>169</v>
      </c>
      <c r="B36" s="5" t="n">
        <v>0</v>
      </c>
      <c r="G36" s="7" t="n">
        <v>7.9</v>
      </c>
      <c r="J36" s="7" t="n">
        <v>-7.9</v>
      </c>
    </row>
    <row r="37" spans="1:10">
      <c r="A37" s="4" t="s">
        <v>170</v>
      </c>
      <c r="B37" s="7" t="n">
        <v>-11.6</v>
      </c>
      <c r="G37" s="7" t="n">
        <v>-11.6</v>
      </c>
    </row>
    <row r="38" spans="1:10">
      <c r="A38" s="4" t="s">
        <v>171</v>
      </c>
      <c r="B38" s="7" t="n">
        <v>16.3</v>
      </c>
      <c r="I38" s="7" t="n">
        <v>16.3</v>
      </c>
    </row>
    <row r="39" spans="1:10">
      <c r="A39" s="4" t="s">
        <v>149</v>
      </c>
      <c r="B39" s="5" t="n">
        <v>-2</v>
      </c>
      <c r="I39" s="5" t="n">
        <v>-2</v>
      </c>
    </row>
    <row r="40" spans="1:10">
      <c r="A40" s="4" t="s">
        <v>172</v>
      </c>
      <c r="B40" s="5" t="n">
        <v>0</v>
      </c>
      <c r="I40" s="7" t="n">
        <v>-1.7</v>
      </c>
      <c r="J40" s="7" t="n">
        <v>1.7</v>
      </c>
    </row>
    <row r="41" spans="1:10">
      <c r="A41" s="4" t="s">
        <v>173</v>
      </c>
      <c r="E41" s="5" t="n">
        <v>258</v>
      </c>
    </row>
    <row r="42" spans="1:10">
      <c r="A42" s="4" t="s">
        <v>174</v>
      </c>
      <c r="B42" s="5" t="n">
        <v>0</v>
      </c>
    </row>
    <row r="43" spans="1:10">
      <c r="A43" s="4" t="s">
        <v>182</v>
      </c>
      <c r="E43" s="5" t="n">
        <v>158098</v>
      </c>
      <c r="F43" s="5" t="n">
        <v>13906</v>
      </c>
    </row>
    <row r="44" spans="1:10">
      <c r="A44" s="4" t="s">
        <v>183</v>
      </c>
      <c r="B44" s="7" t="n">
        <v>674.3</v>
      </c>
      <c r="E44" s="6" t="n">
        <v>0.2</v>
      </c>
      <c r="F44" s="8" t="n">
        <v>0</v>
      </c>
      <c r="G44" s="7" t="n">
        <v>590.1</v>
      </c>
      <c r="H44" s="7" t="n">
        <v>109.1</v>
      </c>
      <c r="I44" s="7" t="n">
        <v>-67.8</v>
      </c>
      <c r="J44" s="7" t="n">
        <v>42.7</v>
      </c>
    </row>
    <row r="45" spans="1:10">
      <c r="A45" s="3" t="s">
        <v>163</v>
      </c>
    </row>
    <row r="46" spans="1:10">
      <c r="A46" s="4" t="s">
        <v>164</v>
      </c>
      <c r="B46" s="7" t="n">
        <v>14.1</v>
      </c>
      <c r="H46" s="7" t="n">
        <v>13.2</v>
      </c>
      <c r="J46" s="7" t="n">
        <v>0.9</v>
      </c>
    </row>
    <row r="47" spans="1:10">
      <c r="A47" s="4" t="s">
        <v>165</v>
      </c>
      <c r="B47" s="7" t="n">
        <v>30.6</v>
      </c>
      <c r="G47" s="7" t="n">
        <v>30.6</v>
      </c>
    </row>
    <row r="48" spans="1:10">
      <c r="A48" s="4" t="s">
        <v>184</v>
      </c>
      <c r="E48" s="5" t="n">
        <v>8</v>
      </c>
    </row>
    <row r="49" spans="1:10">
      <c r="A49" s="4" t="s">
        <v>185</v>
      </c>
      <c r="B49" s="5" t="n">
        <v>0</v>
      </c>
    </row>
    <row r="50" spans="1:10">
      <c r="A50" s="4" t="s">
        <v>166</v>
      </c>
      <c r="E50" s="5" t="n">
        <v>988</v>
      </c>
    </row>
    <row r="51" spans="1:10">
      <c r="A51" s="4" t="s">
        <v>167</v>
      </c>
      <c r="B51" s="7" t="n">
        <v>19.1</v>
      </c>
      <c r="G51" s="7" t="n">
        <v>20.4</v>
      </c>
      <c r="J51" s="7" t="n">
        <v>-1.3</v>
      </c>
    </row>
    <row r="52" spans="1:10">
      <c r="A52" s="4" t="s">
        <v>168</v>
      </c>
      <c r="E52" s="5" t="n">
        <v>7587</v>
      </c>
      <c r="F52" s="5" t="n">
        <v>-7587</v>
      </c>
    </row>
    <row r="53" spans="1:10">
      <c r="A53" s="4" t="s">
        <v>169</v>
      </c>
      <c r="B53" s="5" t="n">
        <v>0</v>
      </c>
      <c r="G53" s="7" t="n">
        <v>8.199999999999999</v>
      </c>
      <c r="J53" s="7" t="n">
        <v>-8.199999999999999</v>
      </c>
    </row>
    <row r="54" spans="1:10">
      <c r="A54" s="4" t="s">
        <v>170</v>
      </c>
      <c r="B54" s="7" t="n">
        <v>-10.1</v>
      </c>
      <c r="G54" s="7" t="n">
        <v>-10.1</v>
      </c>
    </row>
    <row r="55" spans="1:10">
      <c r="A55" s="4" t="s">
        <v>171</v>
      </c>
      <c r="B55" s="7" t="n">
        <v>4.6</v>
      </c>
      <c r="I55" s="7" t="n">
        <v>4.6</v>
      </c>
    </row>
    <row r="56" spans="1:10">
      <c r="A56" s="4" t="s">
        <v>149</v>
      </c>
      <c r="B56" s="7" t="n">
        <v>-2.8</v>
      </c>
      <c r="I56" s="7" t="n">
        <v>-2.8</v>
      </c>
    </row>
    <row r="57" spans="1:10">
      <c r="A57" s="4" t="s">
        <v>173</v>
      </c>
      <c r="E57" s="5" t="n">
        <v>247</v>
      </c>
    </row>
    <row r="58" spans="1:10">
      <c r="A58" s="4" t="s">
        <v>174</v>
      </c>
      <c r="B58" s="5" t="n">
        <v>0</v>
      </c>
    </row>
    <row r="59" spans="1:10">
      <c r="A59" s="4" t="s">
        <v>177</v>
      </c>
      <c r="E59" s="5" t="n">
        <v>166928</v>
      </c>
      <c r="F59" s="5" t="n">
        <v>6319</v>
      </c>
    </row>
    <row r="60" spans="1:10">
      <c r="A60" s="4" t="s">
        <v>178</v>
      </c>
      <c r="B60" s="7" t="n">
        <v>729.8</v>
      </c>
      <c r="E60" s="6" t="n">
        <v>0.2</v>
      </c>
      <c r="F60" s="8" t="n">
        <v>0</v>
      </c>
      <c r="G60" s="7" t="n">
        <v>639.2</v>
      </c>
      <c r="H60" s="7" t="n">
        <v>122.3</v>
      </c>
      <c r="I60" s="5" t="n">
        <v>-66</v>
      </c>
      <c r="J60" s="7" t="n">
        <v>34.1</v>
      </c>
    </row>
    <row r="61" spans="1:10">
      <c r="A61" s="4" t="s">
        <v>186</v>
      </c>
      <c r="C61" s="5" t="n">
        <v>168549</v>
      </c>
      <c r="D61" s="5" t="n">
        <v>6254</v>
      </c>
      <c r="E61" s="5" t="n">
        <v>168549</v>
      </c>
      <c r="F61" s="5" t="n">
        <v>6254</v>
      </c>
    </row>
    <row r="62" spans="1:10">
      <c r="A62" s="4" t="s">
        <v>187</v>
      </c>
      <c r="B62" s="7" t="n">
        <v>824.5</v>
      </c>
      <c r="E62" s="6" t="n">
        <v>0.2</v>
      </c>
      <c r="F62" s="8" t="n">
        <v>0</v>
      </c>
      <c r="G62" s="7" t="n">
        <v>699.8</v>
      </c>
      <c r="H62" s="7" t="n">
        <v>164.8</v>
      </c>
      <c r="I62" s="7" t="n">
        <v>-72.09999999999999</v>
      </c>
      <c r="J62" s="7" t="n">
        <v>31.8</v>
      </c>
    </row>
    <row r="63" spans="1:10">
      <c r="A63" s="3" t="s">
        <v>163</v>
      </c>
    </row>
    <row r="64" spans="1:10">
      <c r="A64" s="4" t="s">
        <v>164</v>
      </c>
      <c r="B64" s="7" t="n">
        <v>13.2</v>
      </c>
      <c r="H64" s="7" t="n">
        <v>12.9</v>
      </c>
      <c r="J64" s="7" t="n">
        <v>0.3</v>
      </c>
    </row>
    <row r="65" spans="1:10">
      <c r="A65" s="4" t="s">
        <v>165</v>
      </c>
      <c r="B65" s="7" t="n">
        <v>46.9</v>
      </c>
      <c r="G65" s="7" t="n">
        <v>46.9</v>
      </c>
    </row>
    <row r="66" spans="1:10">
      <c r="A66" s="4" t="s">
        <v>184</v>
      </c>
      <c r="E66" s="5" t="n">
        <v>8</v>
      </c>
    </row>
    <row r="67" spans="1:10">
      <c r="A67" s="4" t="s">
        <v>185</v>
      </c>
      <c r="B67" s="5" t="n">
        <v>0</v>
      </c>
    </row>
    <row r="68" spans="1:10">
      <c r="A68" s="4" t="s">
        <v>166</v>
      </c>
      <c r="E68" s="5" t="n">
        <v>894</v>
      </c>
    </row>
    <row r="69" spans="1:10">
      <c r="A69" s="4" t="s">
        <v>167</v>
      </c>
      <c r="B69" s="7" t="n">
        <v>17.6</v>
      </c>
      <c r="G69" s="7" t="n">
        <v>18.3</v>
      </c>
      <c r="J69" s="7" t="n">
        <v>-0.7</v>
      </c>
    </row>
    <row r="70" spans="1:10">
      <c r="A70" s="4" t="s">
        <v>168</v>
      </c>
      <c r="E70" s="5" t="n">
        <v>4601</v>
      </c>
      <c r="F70" s="5" t="n">
        <v>-4601</v>
      </c>
    </row>
    <row r="71" spans="1:10">
      <c r="A71" s="4" t="s">
        <v>169</v>
      </c>
      <c r="B71" s="5" t="n">
        <v>0</v>
      </c>
      <c r="G71" s="7" t="n">
        <v>8.5</v>
      </c>
      <c r="I71" s="7" t="n">
        <v>-2.6</v>
      </c>
      <c r="J71" s="7" t="n">
        <v>-5.9</v>
      </c>
    </row>
    <row r="72" spans="1:10">
      <c r="A72" s="4" t="s">
        <v>170</v>
      </c>
      <c r="B72" s="7" t="n">
        <v>-9.699999999999999</v>
      </c>
      <c r="G72" s="7" t="n">
        <v>-9.699999999999999</v>
      </c>
    </row>
    <row r="73" spans="1:10">
      <c r="A73" s="4" t="s">
        <v>171</v>
      </c>
      <c r="B73" s="7" t="n">
        <v>-0.2</v>
      </c>
      <c r="I73" s="7" t="n">
        <v>-0.2</v>
      </c>
    </row>
    <row r="74" spans="1:10">
      <c r="A74" s="4" t="s">
        <v>149</v>
      </c>
      <c r="B74" s="7" t="n">
        <v>27.8</v>
      </c>
      <c r="I74" s="7" t="n">
        <v>27.8</v>
      </c>
    </row>
    <row r="75" spans="1:10">
      <c r="A75" s="4" t="s">
        <v>172</v>
      </c>
      <c r="B75" s="5" t="n">
        <v>0</v>
      </c>
      <c r="I75" s="7" t="n">
        <v>-0.7</v>
      </c>
      <c r="J75" s="7" t="n">
        <v>0.7</v>
      </c>
    </row>
    <row r="76" spans="1:10">
      <c r="A76" s="4" t="s">
        <v>173</v>
      </c>
      <c r="E76" s="5" t="n">
        <v>1063</v>
      </c>
    </row>
    <row r="77" spans="1:10">
      <c r="A77" s="4" t="s">
        <v>174</v>
      </c>
      <c r="B77" s="5" t="n">
        <v>0</v>
      </c>
    </row>
    <row r="78" spans="1:10">
      <c r="A78" s="4" t="s">
        <v>188</v>
      </c>
      <c r="B78" s="5" t="n">
        <v>0</v>
      </c>
      <c r="G78" s="7" t="n">
        <v>51.7</v>
      </c>
      <c r="I78" s="7" t="n">
        <v>-38.5</v>
      </c>
      <c r="J78" s="7" t="n">
        <v>-13.2</v>
      </c>
    </row>
    <row r="79" spans="1:10">
      <c r="A79" s="4" t="s">
        <v>189</v>
      </c>
      <c r="E79" s="5" t="n">
        <v>175115</v>
      </c>
      <c r="F79" s="5" t="n">
        <v>1653</v>
      </c>
    </row>
    <row r="80" spans="1:10">
      <c r="A80" s="4" t="s">
        <v>190</v>
      </c>
      <c r="B80" s="7" t="n">
        <v>923.4</v>
      </c>
      <c r="E80" s="6" t="n">
        <v>0.2</v>
      </c>
      <c r="F80" s="8" t="n">
        <v>0</v>
      </c>
      <c r="G80" s="7" t="n">
        <v>815.5</v>
      </c>
      <c r="H80" s="5" t="n">
        <v>181</v>
      </c>
      <c r="I80" s="7" t="n">
        <v>-86.3</v>
      </c>
      <c r="J80" s="5" t="n">
        <v>13</v>
      </c>
    </row>
    <row r="81" spans="1:10">
      <c r="A81" s="4" t="s">
        <v>186</v>
      </c>
      <c r="C81" s="5" t="n">
        <v>168549</v>
      </c>
      <c r="D81" s="5" t="n">
        <v>6254</v>
      </c>
      <c r="E81" s="5" t="n">
        <v>168549</v>
      </c>
      <c r="F81" s="5" t="n">
        <v>6254</v>
      </c>
    </row>
    <row r="82" spans="1:10">
      <c r="A82" s="4" t="s">
        <v>187</v>
      </c>
      <c r="B82" s="7" t="n">
        <v>824.5</v>
      </c>
      <c r="E82" s="6" t="n">
        <v>0.2</v>
      </c>
      <c r="F82" s="8" t="n">
        <v>0</v>
      </c>
      <c r="G82" s="7" t="n">
        <v>699.8</v>
      </c>
      <c r="H82" s="7" t="n">
        <v>164.8</v>
      </c>
      <c r="I82" s="7" t="n">
        <v>-72.09999999999999</v>
      </c>
      <c r="J82" s="7" t="n">
        <v>31.8</v>
      </c>
    </row>
    <row r="83" spans="1:10">
      <c r="A83" s="3" t="s">
        <v>163</v>
      </c>
    </row>
    <row r="84" spans="1:10">
      <c r="A84" s="4" t="s">
        <v>164</v>
      </c>
      <c r="B84" s="7" t="n">
        <v>77.3</v>
      </c>
    </row>
    <row r="85" spans="1:10">
      <c r="A85" s="4" t="s">
        <v>149</v>
      </c>
      <c r="B85" s="5" t="n">
        <v>14</v>
      </c>
    </row>
    <row r="86" spans="1:10">
      <c r="A86" s="4" t="s">
        <v>191</v>
      </c>
      <c r="C86" s="5" t="n">
        <v>171422</v>
      </c>
      <c r="D86" s="5" t="n">
        <v>1529</v>
      </c>
      <c r="E86" s="5" t="n">
        <v>171422</v>
      </c>
      <c r="F86" s="5" t="n">
        <v>1529</v>
      </c>
    </row>
    <row r="87" spans="1:10">
      <c r="A87" s="4" t="s">
        <v>192</v>
      </c>
      <c r="B87" s="7" t="n">
        <v>679.9</v>
      </c>
      <c r="E87" s="6" t="n">
        <v>0.2</v>
      </c>
      <c r="F87" s="8" t="n">
        <v>0</v>
      </c>
      <c r="G87" s="7" t="n">
        <v>921.2</v>
      </c>
      <c r="H87" s="5" t="n">
        <v>-155</v>
      </c>
      <c r="I87" s="7" t="n">
        <v>-98.5</v>
      </c>
      <c r="J87" s="5" t="n">
        <v>12</v>
      </c>
    </row>
    <row r="88" spans="1:10">
      <c r="A88" s="4" t="s">
        <v>189</v>
      </c>
      <c r="E88" s="5" t="n">
        <v>175115</v>
      </c>
      <c r="F88" s="5" t="n">
        <v>1653</v>
      </c>
    </row>
    <row r="89" spans="1:10">
      <c r="A89" s="4" t="s">
        <v>193</v>
      </c>
      <c r="B89" s="7" t="n">
        <v>923.4</v>
      </c>
      <c r="E89" s="6" t="n">
        <v>0.2</v>
      </c>
      <c r="F89" s="8" t="n">
        <v>0</v>
      </c>
      <c r="G89" s="7" t="n">
        <v>815.5</v>
      </c>
      <c r="H89" s="5" t="n">
        <v>181</v>
      </c>
      <c r="I89" s="7" t="n">
        <v>-86.3</v>
      </c>
      <c r="J89" s="5" t="n">
        <v>13</v>
      </c>
    </row>
    <row r="90" spans="1:10">
      <c r="A90" s="3" t="s">
        <v>163</v>
      </c>
    </row>
    <row r="91" spans="1:10">
      <c r="A91" s="4" t="s">
        <v>164</v>
      </c>
      <c r="B91" s="7" t="n">
        <v>-12.7</v>
      </c>
      <c r="H91" s="7" t="n">
        <v>-12.6</v>
      </c>
      <c r="J91" s="7" t="n">
        <v>-0.1</v>
      </c>
    </row>
    <row r="92" spans="1:10">
      <c r="A92" s="4" t="s">
        <v>165</v>
      </c>
      <c r="B92" s="7" t="n">
        <v>41.6</v>
      </c>
      <c r="G92" s="7" t="n">
        <v>41.6</v>
      </c>
    </row>
    <row r="93" spans="1:10">
      <c r="A93" s="4" t="s">
        <v>166</v>
      </c>
      <c r="E93" s="5" t="n">
        <v>867</v>
      </c>
    </row>
    <row r="94" spans="1:10">
      <c r="A94" s="4" t="s">
        <v>167</v>
      </c>
      <c r="B94" s="7" t="n">
        <v>19.4</v>
      </c>
      <c r="G94" s="7" t="n">
        <v>20.1</v>
      </c>
      <c r="J94" s="7" t="n">
        <v>-0.7</v>
      </c>
    </row>
    <row r="95" spans="1:10">
      <c r="A95" s="4" t="s">
        <v>180</v>
      </c>
      <c r="E95" s="5" t="n">
        <v>303</v>
      </c>
    </row>
    <row r="96" spans="1:10">
      <c r="A96" s="4" t="s">
        <v>181</v>
      </c>
      <c r="B96" s="7" t="n">
        <v>16.6</v>
      </c>
      <c r="G96" s="7" t="n">
        <v>16.6</v>
      </c>
    </row>
    <row r="97" spans="1:10">
      <c r="A97" s="4" t="s">
        <v>168</v>
      </c>
      <c r="E97" s="5" t="n">
        <v>87</v>
      </c>
      <c r="F97" s="5" t="n">
        <v>-87</v>
      </c>
    </row>
    <row r="98" spans="1:10">
      <c r="A98" s="4" t="s">
        <v>169</v>
      </c>
      <c r="B98" s="5" t="n">
        <v>0</v>
      </c>
      <c r="G98" s="7" t="n">
        <v>0.3</v>
      </c>
      <c r="J98" s="7" t="n">
        <v>-0.3</v>
      </c>
    </row>
    <row r="99" spans="1:10">
      <c r="A99" s="4" t="s">
        <v>171</v>
      </c>
      <c r="B99" s="7" t="n">
        <v>-10.1</v>
      </c>
      <c r="I99" s="7" t="n">
        <v>-10.1</v>
      </c>
    </row>
    <row r="100" spans="1:10">
      <c r="A100" s="4" t="s">
        <v>149</v>
      </c>
      <c r="B100" s="7" t="n">
        <v>-21.5</v>
      </c>
      <c r="I100" s="7" t="n">
        <v>-21.5</v>
      </c>
    </row>
    <row r="101" spans="1:10">
      <c r="A101" s="4" t="s">
        <v>172</v>
      </c>
      <c r="B101" s="5" t="n">
        <v>0</v>
      </c>
      <c r="I101" s="7" t="n">
        <v>0.3</v>
      </c>
      <c r="J101" s="7" t="n">
        <v>-0.3</v>
      </c>
    </row>
    <row r="102" spans="1:10">
      <c r="A102" s="4" t="s">
        <v>173</v>
      </c>
      <c r="E102" s="5" t="n">
        <v>355</v>
      </c>
    </row>
    <row r="103" spans="1:10">
      <c r="A103" s="4" t="s">
        <v>174</v>
      </c>
      <c r="B103" s="5" t="n">
        <v>0</v>
      </c>
    </row>
    <row r="104" spans="1:10">
      <c r="A104" s="4" t="s">
        <v>194</v>
      </c>
      <c r="E104" s="5" t="n">
        <v>176727</v>
      </c>
      <c r="F104" s="5" t="n">
        <v>1566</v>
      </c>
    </row>
    <row r="105" spans="1:10">
      <c r="A105" s="4" t="s">
        <v>195</v>
      </c>
      <c r="B105" s="7" t="n">
        <v>956.7</v>
      </c>
      <c r="E105" s="6" t="n">
        <v>0.2</v>
      </c>
      <c r="F105" s="8" t="n">
        <v>0</v>
      </c>
      <c r="G105" s="7" t="n">
        <v>894.1</v>
      </c>
      <c r="H105" s="7" t="n">
        <v>168.4</v>
      </c>
      <c r="I105" s="7" t="n">
        <v>-117.6</v>
      </c>
      <c r="J105" s="7" t="n">
        <v>11.6</v>
      </c>
    </row>
    <row r="106" spans="1:10">
      <c r="A106" s="3" t="s">
        <v>163</v>
      </c>
    </row>
    <row r="107" spans="1:10">
      <c r="A107" s="4" t="s">
        <v>164</v>
      </c>
      <c r="B107" s="7" t="n">
        <v>76.8</v>
      </c>
      <c r="H107" s="7" t="n">
        <v>76.2</v>
      </c>
      <c r="J107" s="7" t="n">
        <v>0.6</v>
      </c>
    </row>
    <row r="108" spans="1:10">
      <c r="A108" s="4" t="s">
        <v>165</v>
      </c>
      <c r="B108" s="7" t="n">
        <v>17.7</v>
      </c>
      <c r="G108" s="7" t="n">
        <v>17.7</v>
      </c>
    </row>
    <row r="109" spans="1:10">
      <c r="A109" s="4" t="s">
        <v>166</v>
      </c>
      <c r="E109" s="5" t="n">
        <v>425</v>
      </c>
    </row>
    <row r="110" spans="1:10">
      <c r="A110" s="4" t="s">
        <v>167</v>
      </c>
      <c r="B110" s="5" t="n">
        <v>9</v>
      </c>
      <c r="G110" s="7" t="n">
        <v>9.300000000000001</v>
      </c>
      <c r="J110" s="7" t="n">
        <v>-0.3</v>
      </c>
    </row>
    <row r="111" spans="1:10">
      <c r="A111" s="4" t="s">
        <v>196</v>
      </c>
      <c r="E111" s="5" t="n">
        <v>-6166</v>
      </c>
    </row>
    <row r="112" spans="1:10">
      <c r="A112" s="4" t="s">
        <v>197</v>
      </c>
      <c r="B112" s="7" t="n">
        <v>-399.6</v>
      </c>
      <c r="H112" s="7" t="n">
        <v>-399.6</v>
      </c>
    </row>
    <row r="113" spans="1:10">
      <c r="A113" s="4" t="s">
        <v>168</v>
      </c>
      <c r="E113" s="5" t="n">
        <v>37</v>
      </c>
      <c r="F113" s="5" t="n">
        <v>-37</v>
      </c>
    </row>
    <row r="114" spans="1:10">
      <c r="A114" s="4" t="s">
        <v>169</v>
      </c>
      <c r="B114" s="5" t="n">
        <v>0</v>
      </c>
      <c r="G114" s="7" t="n">
        <v>0.1</v>
      </c>
      <c r="J114" s="7" t="n">
        <v>-0.1</v>
      </c>
    </row>
    <row r="115" spans="1:10">
      <c r="A115" s="4" t="s">
        <v>171</v>
      </c>
      <c r="B115" s="7" t="n">
        <v>11.6</v>
      </c>
      <c r="I115" s="7" t="n">
        <v>11.6</v>
      </c>
    </row>
    <row r="116" spans="1:10">
      <c r="A116" s="4" t="s">
        <v>149</v>
      </c>
      <c r="B116" s="7" t="n">
        <v>7.7</v>
      </c>
      <c r="I116" s="7" t="n">
        <v>7.7</v>
      </c>
    </row>
    <row r="117" spans="1:10">
      <c r="A117" s="4" t="s">
        <v>172</v>
      </c>
      <c r="B117" s="5" t="n">
        <v>0</v>
      </c>
      <c r="I117" s="7" t="n">
        <v>-0.2</v>
      </c>
      <c r="J117" s="7" t="n">
        <v>0.2</v>
      </c>
    </row>
    <row r="118" spans="1:10">
      <c r="A118" s="4" t="s">
        <v>173</v>
      </c>
      <c r="E118" s="5" t="n">
        <v>399</v>
      </c>
    </row>
    <row r="119" spans="1:10">
      <c r="A119" s="4" t="s">
        <v>174</v>
      </c>
      <c r="B119" s="5" t="n">
        <v>0</v>
      </c>
    </row>
    <row r="120" spans="1:10">
      <c r="A120" s="4" t="s">
        <v>191</v>
      </c>
      <c r="C120" s="5" t="n">
        <v>171422</v>
      </c>
      <c r="D120" s="5" t="n">
        <v>1529</v>
      </c>
      <c r="E120" s="5" t="n">
        <v>171422</v>
      </c>
      <c r="F120" s="5" t="n">
        <v>1529</v>
      </c>
    </row>
    <row r="121" spans="1:10">
      <c r="A121" s="4" t="s">
        <v>192</v>
      </c>
      <c r="B121" s="6" t="n">
        <v>679.9</v>
      </c>
      <c r="E121" s="6" t="n">
        <v>0.2</v>
      </c>
      <c r="F121" s="8" t="n">
        <v>0</v>
      </c>
      <c r="G121" s="6" t="n">
        <v>921.2</v>
      </c>
      <c r="H121" s="8" t="n">
        <v>-155</v>
      </c>
      <c r="I121" s="6" t="n">
        <v>-98.5</v>
      </c>
      <c r="J121" s="8"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110</v>
      </c>
      <c r="D1" s="2" t="s">
        <v>1</v>
      </c>
    </row>
    <row r="2" spans="1:5">
      <c r="B2" s="2" t="s">
        <v>2</v>
      </c>
      <c r="C2" s="2" t="s">
        <v>111</v>
      </c>
      <c r="D2" s="2" t="s">
        <v>2</v>
      </c>
      <c r="E2" s="2" t="s">
        <v>111</v>
      </c>
    </row>
    <row r="3" spans="1:5">
      <c r="A3" s="3" t="s">
        <v>632</v>
      </c>
    </row>
    <row r="4" spans="1:5">
      <c r="A4" s="4" t="s">
        <v>648</v>
      </c>
      <c r="B4" s="6" t="n">
        <v>9.6</v>
      </c>
      <c r="C4" s="6" t="n">
        <v>3.5</v>
      </c>
      <c r="D4" s="6" t="n">
        <v>-1.5</v>
      </c>
      <c r="E4" s="6" t="n">
        <v>15.1</v>
      </c>
    </row>
    <row r="5" spans="1:5">
      <c r="A5" s="4" t="s">
        <v>113</v>
      </c>
      <c r="B5" s="7" t="n">
        <v>760.5</v>
      </c>
      <c r="C5" s="7" t="n">
        <v>679.5</v>
      </c>
      <c r="D5" s="7" t="n">
        <v>2207.7</v>
      </c>
      <c r="E5" s="7" t="n">
        <v>1964.3</v>
      </c>
    </row>
    <row r="6" spans="1:5">
      <c r="A6" s="4" t="s">
        <v>124</v>
      </c>
      <c r="B6" s="7" t="n">
        <v>22.9</v>
      </c>
      <c r="C6" s="5" t="n">
        <v>25</v>
      </c>
      <c r="D6" s="7" t="n">
        <v>70.40000000000001</v>
      </c>
      <c r="E6" s="7" t="n">
        <v>73.5</v>
      </c>
    </row>
    <row r="7" spans="1:5">
      <c r="A7" s="4" t="s">
        <v>127</v>
      </c>
      <c r="B7" s="7" t="n">
        <v>5.6</v>
      </c>
      <c r="C7" s="7" t="n">
        <v>0.7</v>
      </c>
      <c r="D7" s="5" t="n">
        <v>17</v>
      </c>
      <c r="E7" s="7" t="n">
        <v>1.9</v>
      </c>
    </row>
    <row r="8" spans="1:5">
      <c r="A8" s="4" t="s">
        <v>649</v>
      </c>
    </row>
    <row r="9" spans="1:5">
      <c r="A9" s="3" t="s">
        <v>632</v>
      </c>
    </row>
    <row r="10" spans="1:5">
      <c r="A10" s="4" t="s">
        <v>648</v>
      </c>
      <c r="B10" s="7" t="n">
        <v>11.6</v>
      </c>
      <c r="C10" s="7" t="n">
        <v>4.6</v>
      </c>
      <c r="D10" s="7" t="n">
        <v>1.3</v>
      </c>
      <c r="E10" s="7" t="n">
        <v>23.2</v>
      </c>
    </row>
    <row r="11" spans="1:5">
      <c r="A11" s="4" t="s">
        <v>650</v>
      </c>
    </row>
    <row r="12" spans="1:5">
      <c r="A12" s="3" t="s">
        <v>632</v>
      </c>
    </row>
    <row r="13" spans="1:5">
      <c r="A13" s="4" t="s">
        <v>648</v>
      </c>
      <c r="B13" s="5" t="n">
        <v>2</v>
      </c>
      <c r="C13" s="7" t="n">
        <v>1.1</v>
      </c>
      <c r="D13" s="7" t="n">
        <v>2.8</v>
      </c>
      <c r="E13" s="7" t="n">
        <v>8.1</v>
      </c>
    </row>
    <row r="14" spans="1:5">
      <c r="A14" s="4" t="s">
        <v>634</v>
      </c>
    </row>
    <row r="15" spans="1:5">
      <c r="A15" s="3" t="s">
        <v>632</v>
      </c>
    </row>
    <row r="16" spans="1:5">
      <c r="A16" s="4" t="s">
        <v>648</v>
      </c>
      <c r="B16" s="7" t="n">
        <v>12.3</v>
      </c>
      <c r="C16" s="7" t="n">
        <v>-3.3</v>
      </c>
      <c r="D16" s="7" t="n">
        <v>28.8</v>
      </c>
      <c r="E16" s="7" t="n">
        <v>-21.7</v>
      </c>
    </row>
    <row r="17" spans="1:5">
      <c r="A17" s="4" t="s">
        <v>636</v>
      </c>
    </row>
    <row r="18" spans="1:5">
      <c r="A18" s="3" t="s">
        <v>632</v>
      </c>
    </row>
    <row r="19" spans="1:5">
      <c r="A19" s="4" t="s">
        <v>648</v>
      </c>
      <c r="B19" s="7" t="n">
        <v>-2.7</v>
      </c>
      <c r="C19" s="7" t="n">
        <v>6.8</v>
      </c>
      <c r="D19" s="7" t="n">
        <v>-30.3</v>
      </c>
      <c r="E19" s="7" t="n">
        <v>36.8</v>
      </c>
    </row>
    <row r="20" spans="1:5">
      <c r="A20" s="4" t="s">
        <v>651</v>
      </c>
    </row>
    <row r="21" spans="1:5">
      <c r="A21" s="3" t="s">
        <v>632</v>
      </c>
    </row>
    <row r="22" spans="1:5">
      <c r="A22" s="4" t="s">
        <v>113</v>
      </c>
      <c r="B22" s="5" t="n">
        <v>1</v>
      </c>
      <c r="C22" s="7" t="n">
        <v>-0.4</v>
      </c>
      <c r="D22" s="7" t="n">
        <v>2.3</v>
      </c>
      <c r="E22" s="7" t="n">
        <v>-2.3</v>
      </c>
    </row>
    <row r="23" spans="1:5">
      <c r="A23" s="4" t="s">
        <v>124</v>
      </c>
      <c r="B23" s="7" t="n">
        <v>7.2</v>
      </c>
      <c r="C23" s="7" t="n">
        <v>5.9</v>
      </c>
      <c r="D23" s="5" t="n">
        <v>22</v>
      </c>
      <c r="E23" s="7" t="n">
        <v>14.8</v>
      </c>
    </row>
    <row r="24" spans="1:5">
      <c r="A24" s="4" t="s">
        <v>127</v>
      </c>
      <c r="B24" s="7" t="n">
        <v>52.3</v>
      </c>
      <c r="C24" s="7" t="n">
        <v>5.6</v>
      </c>
      <c r="D24" s="7" t="n">
        <v>61.1</v>
      </c>
      <c r="E24" s="7" t="n">
        <v>46.2</v>
      </c>
    </row>
    <row r="25" spans="1:5">
      <c r="A25" s="4" t="s">
        <v>652</v>
      </c>
    </row>
    <row r="26" spans="1:5">
      <c r="A26" s="3" t="s">
        <v>632</v>
      </c>
    </row>
    <row r="27" spans="1:5">
      <c r="A27" s="4" t="s">
        <v>113</v>
      </c>
      <c r="B27" s="5" t="n">
        <v>1</v>
      </c>
      <c r="C27" s="7" t="n">
        <v>-0.4</v>
      </c>
      <c r="D27" s="7" t="n">
        <v>2.3</v>
      </c>
      <c r="E27" s="7" t="n">
        <v>-2.3</v>
      </c>
    </row>
    <row r="28" spans="1:5">
      <c r="A28" s="4" t="s">
        <v>124</v>
      </c>
      <c r="B28" s="5" t="n">
        <v>0</v>
      </c>
      <c r="C28" s="5" t="n">
        <v>0</v>
      </c>
      <c r="D28" s="5" t="n">
        <v>0</v>
      </c>
      <c r="E28" s="5" t="n">
        <v>0</v>
      </c>
    </row>
    <row r="29" spans="1:5">
      <c r="A29" s="4" t="s">
        <v>127</v>
      </c>
      <c r="B29" s="5" t="n">
        <v>0</v>
      </c>
      <c r="C29" s="5" t="n">
        <v>0</v>
      </c>
      <c r="D29" s="5" t="n">
        <v>0</v>
      </c>
      <c r="E29" s="5" t="n">
        <v>0</v>
      </c>
    </row>
    <row r="30" spans="1:5">
      <c r="A30" s="4" t="s">
        <v>653</v>
      </c>
    </row>
    <row r="31" spans="1:5">
      <c r="A31" s="3" t="s">
        <v>632</v>
      </c>
    </row>
    <row r="32" spans="1:5">
      <c r="A32" s="4" t="s">
        <v>113</v>
      </c>
      <c r="B32" s="5" t="n">
        <v>0</v>
      </c>
      <c r="C32" s="5" t="n">
        <v>0</v>
      </c>
      <c r="D32" s="5" t="n">
        <v>0</v>
      </c>
      <c r="E32" s="5" t="n">
        <v>0</v>
      </c>
    </row>
    <row r="33" spans="1:5">
      <c r="A33" s="4" t="s">
        <v>124</v>
      </c>
      <c r="B33" s="7" t="n">
        <v>7.9</v>
      </c>
      <c r="C33" s="7" t="n">
        <v>7.1</v>
      </c>
      <c r="D33" s="7" t="n">
        <v>22.5</v>
      </c>
      <c r="E33" s="7" t="n">
        <v>20.7</v>
      </c>
    </row>
    <row r="34" spans="1:5">
      <c r="A34" s="4" t="s">
        <v>127</v>
      </c>
      <c r="B34" s="7" t="n">
        <v>52.3</v>
      </c>
      <c r="C34" s="7" t="n">
        <v>5.6</v>
      </c>
      <c r="D34" s="7" t="n">
        <v>61.1</v>
      </c>
      <c r="E34" s="7" t="n">
        <v>46.2</v>
      </c>
    </row>
    <row r="35" spans="1:5">
      <c r="A35" s="4" t="s">
        <v>654</v>
      </c>
    </row>
    <row r="36" spans="1:5">
      <c r="A36" s="3" t="s">
        <v>632</v>
      </c>
    </row>
    <row r="37" spans="1:5">
      <c r="A37" s="4" t="s">
        <v>113</v>
      </c>
      <c r="B37" s="5" t="n">
        <v>0</v>
      </c>
      <c r="C37" s="5" t="n">
        <v>0</v>
      </c>
      <c r="D37" s="5" t="n">
        <v>0</v>
      </c>
      <c r="E37" s="5" t="n">
        <v>0</v>
      </c>
    </row>
    <row r="38" spans="1:5">
      <c r="A38" s="4" t="s">
        <v>124</v>
      </c>
      <c r="B38" s="7" t="n">
        <v>-0.7</v>
      </c>
      <c r="C38" s="7" t="n">
        <v>-1.2</v>
      </c>
      <c r="D38" s="7" t="n">
        <v>-0.5</v>
      </c>
      <c r="E38" s="7" t="n">
        <v>-5.9</v>
      </c>
    </row>
    <row r="39" spans="1:5">
      <c r="A39" s="4" t="s">
        <v>127</v>
      </c>
      <c r="B39" s="5" t="n">
        <v>0</v>
      </c>
      <c r="C39" s="5" t="n">
        <v>0</v>
      </c>
      <c r="D39" s="5" t="n">
        <v>0</v>
      </c>
      <c r="E39" s="5" t="n">
        <v>0</v>
      </c>
    </row>
    <row r="40" spans="1:5">
      <c r="A40" s="4" t="s">
        <v>655</v>
      </c>
    </row>
    <row r="41" spans="1:5">
      <c r="A41" s="3" t="s">
        <v>632</v>
      </c>
    </row>
    <row r="42" spans="1:5">
      <c r="A42" s="4" t="s">
        <v>127</v>
      </c>
      <c r="B42" s="6" t="n">
        <v>-52.4</v>
      </c>
      <c r="C42" s="6" t="n">
        <v>-5.8</v>
      </c>
      <c r="D42" s="6" t="n">
        <v>-61.6</v>
      </c>
      <c r="E42" s="6" t="n">
        <v>-47.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6</v>
      </c>
      <c r="B1" s="2" t="s">
        <v>449</v>
      </c>
      <c r="C1" s="2" t="s">
        <v>110</v>
      </c>
      <c r="E1" s="2" t="s">
        <v>1</v>
      </c>
    </row>
    <row r="2" spans="1:7">
      <c r="B2" s="2" t="s">
        <v>629</v>
      </c>
      <c r="C2" s="2" t="s">
        <v>372</v>
      </c>
      <c r="D2" s="2" t="s">
        <v>657</v>
      </c>
      <c r="E2" s="2" t="s">
        <v>372</v>
      </c>
      <c r="F2" s="2" t="s">
        <v>657</v>
      </c>
      <c r="G2" s="2" t="s">
        <v>630</v>
      </c>
    </row>
    <row r="3" spans="1:7">
      <c r="A3" s="3" t="s">
        <v>632</v>
      </c>
    </row>
    <row r="4" spans="1:7">
      <c r="A4" s="4" t="s">
        <v>658</v>
      </c>
      <c r="C4" s="8" t="n">
        <v>28400000</v>
      </c>
      <c r="E4" s="8" t="n">
        <v>28400000</v>
      </c>
    </row>
    <row r="5" spans="1:7">
      <c r="A5" s="4" t="s">
        <v>659</v>
      </c>
      <c r="C5" s="8" t="n">
        <v>0</v>
      </c>
      <c r="D5" s="8" t="n">
        <v>0</v>
      </c>
      <c r="E5" s="8" t="n">
        <v>0</v>
      </c>
      <c r="F5" s="8" t="n">
        <v>0</v>
      </c>
    </row>
    <row r="6" spans="1:7">
      <c r="A6" s="4" t="s">
        <v>650</v>
      </c>
    </row>
    <row r="7" spans="1:7">
      <c r="A7" s="3" t="s">
        <v>632</v>
      </c>
    </row>
    <row r="8" spans="1:7">
      <c r="A8" s="4" t="s">
        <v>660</v>
      </c>
      <c r="E8" s="4" t="s">
        <v>661</v>
      </c>
    </row>
    <row r="9" spans="1:7">
      <c r="A9" s="4" t="s">
        <v>634</v>
      </c>
    </row>
    <row r="10" spans="1:7">
      <c r="A10" s="3" t="s">
        <v>632</v>
      </c>
    </row>
    <row r="11" spans="1:7">
      <c r="A11" s="4" t="s">
        <v>662</v>
      </c>
      <c r="B11" s="4" t="s">
        <v>663</v>
      </c>
    </row>
    <row r="12" spans="1:7">
      <c r="A12" s="4" t="s">
        <v>633</v>
      </c>
      <c r="B12" s="8" t="n">
        <v>1325400000</v>
      </c>
      <c r="G12" s="12" t="n">
        <v>1243.3</v>
      </c>
    </row>
    <row r="13" spans="1:7">
      <c r="A13" s="4" t="s">
        <v>664</v>
      </c>
      <c r="B13" s="4" t="s">
        <v>665</v>
      </c>
      <c r="G13" s="4" t="s">
        <v>665</v>
      </c>
    </row>
    <row r="14" spans="1:7">
      <c r="A14" s="4" t="s">
        <v>636</v>
      </c>
    </row>
    <row r="15" spans="1:7">
      <c r="A15" s="3" t="s">
        <v>632</v>
      </c>
    </row>
    <row r="16" spans="1:7">
      <c r="A16" s="4" t="s">
        <v>662</v>
      </c>
      <c r="B16" s="4" t="s">
        <v>663</v>
      </c>
    </row>
    <row r="17" spans="1:7">
      <c r="A17" s="4" t="s">
        <v>633</v>
      </c>
      <c r="B17" s="8" t="n">
        <v>1325400000</v>
      </c>
    </row>
    <row r="18" spans="1:7">
      <c r="A18" s="4" t="s">
        <v>664</v>
      </c>
      <c r="B18" s="4" t="s">
        <v>665</v>
      </c>
      <c r="G18" s="4" t="s">
        <v>665</v>
      </c>
    </row>
    <row r="19" spans="1:7">
      <c r="A19" s="4" t="s">
        <v>666</v>
      </c>
    </row>
    <row r="20" spans="1:7">
      <c r="A20" s="3" t="s">
        <v>632</v>
      </c>
    </row>
    <row r="21" spans="1:7">
      <c r="A21" s="4" t="s">
        <v>667</v>
      </c>
      <c r="B21" s="4" t="s">
        <v>668</v>
      </c>
      <c r="G21" s="4" t="s">
        <v>668</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4"/>
  </cols>
  <sheetData>
    <row r="1" spans="1:2">
      <c r="A1" s="1" t="s">
        <v>669</v>
      </c>
      <c r="B1" s="2" t="s">
        <v>2</v>
      </c>
    </row>
    <row r="2" spans="1:2">
      <c r="A2" s="3" t="s">
        <v>259</v>
      </c>
    </row>
    <row r="3" spans="1:2">
      <c r="A3" s="4" t="s">
        <v>670</v>
      </c>
      <c r="B3" s="4" t="s">
        <v>671</v>
      </c>
    </row>
    <row r="4" spans="1:2">
      <c r="A4" s="4" t="s">
        <v>672</v>
      </c>
      <c r="B4" s="4" t="s">
        <v>6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674</v>
      </c>
      <c r="B1" s="2" t="s">
        <v>110</v>
      </c>
      <c r="C1" s="2" t="s">
        <v>1</v>
      </c>
    </row>
    <row r="2" spans="1:3">
      <c r="B2" s="2" t="s">
        <v>2</v>
      </c>
      <c r="C2" s="2" t="s">
        <v>2</v>
      </c>
    </row>
    <row r="3" spans="1:3">
      <c r="A3" s="3" t="s">
        <v>259</v>
      </c>
    </row>
    <row r="4" spans="1:3">
      <c r="A4" s="4" t="s">
        <v>675</v>
      </c>
      <c r="B4" s="6" t="n">
        <v>15.1</v>
      </c>
      <c r="C4" s="6" t="n">
        <v>40.6</v>
      </c>
    </row>
    <row r="5" spans="1:3">
      <c r="A5" s="4" t="s">
        <v>676</v>
      </c>
      <c r="B5" s="7" t="n">
        <v>1.9</v>
      </c>
      <c r="C5" s="7" t="n">
        <v>6.5</v>
      </c>
    </row>
    <row r="6" spans="1:3">
      <c r="A6" s="4" t="s">
        <v>677</v>
      </c>
      <c r="B6" s="7" t="n">
        <v>-0.9</v>
      </c>
      <c r="C6" s="7" t="n">
        <v>-2.2</v>
      </c>
    </row>
    <row r="7" spans="1:3">
      <c r="A7" s="4" t="s">
        <v>678</v>
      </c>
      <c r="B7" s="6" t="n">
        <v>16.1</v>
      </c>
      <c r="C7" s="6" t="n">
        <v>4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372</v>
      </c>
    </row>
    <row r="3" spans="1:2">
      <c r="A3" s="3" t="s">
        <v>259</v>
      </c>
    </row>
    <row r="4" spans="1:2">
      <c r="A4" s="4" t="s">
        <v>680</v>
      </c>
      <c r="B4" s="6" t="n">
        <v>36.4</v>
      </c>
    </row>
    <row r="5" spans="1:2">
      <c r="A5" s="4" t="s">
        <v>681</v>
      </c>
      <c r="B5" s="6" t="n">
        <v>10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372</v>
      </c>
    </row>
    <row r="2" spans="1:2">
      <c r="A2" s="3" t="s">
        <v>259</v>
      </c>
    </row>
    <row r="3" spans="1:2">
      <c r="A3" s="4" t="s">
        <v>78</v>
      </c>
      <c r="B3" s="6" t="n">
        <v>36.7</v>
      </c>
    </row>
    <row r="4" spans="1:2">
      <c r="A4" s="4" t="s">
        <v>84</v>
      </c>
      <c r="B4" s="5" t="n">
        <v>184</v>
      </c>
    </row>
    <row r="5" spans="1:2">
      <c r="A5" s="4" t="s">
        <v>368</v>
      </c>
      <c r="B5" s="6" t="n">
        <v>22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683</v>
      </c>
      <c r="B1" s="2" t="s">
        <v>372</v>
      </c>
    </row>
    <row r="2" spans="1:2">
      <c r="A2" s="3" t="s">
        <v>684</v>
      </c>
    </row>
    <row r="3" spans="1:2">
      <c r="A3" s="4" t="s">
        <v>442</v>
      </c>
      <c r="B3" s="6" t="n">
        <v>12.2</v>
      </c>
    </row>
    <row r="4" spans="1:2">
      <c r="A4" s="4" t="s">
        <v>443</v>
      </c>
      <c r="B4" s="7" t="n">
        <v>46.8</v>
      </c>
    </row>
    <row r="5" spans="1:2">
      <c r="A5" s="4" t="s">
        <v>444</v>
      </c>
      <c r="B5" s="7" t="n">
        <v>42.7</v>
      </c>
    </row>
    <row r="6" spans="1:2">
      <c r="A6" s="4" t="s">
        <v>445</v>
      </c>
      <c r="B6" s="7" t="n">
        <v>32.5</v>
      </c>
    </row>
    <row r="7" spans="1:2">
      <c r="A7" s="4" t="s">
        <v>446</v>
      </c>
      <c r="B7" s="5" t="n">
        <v>25</v>
      </c>
    </row>
    <row r="8" spans="1:2">
      <c r="A8" s="4" t="s">
        <v>447</v>
      </c>
      <c r="B8" s="7" t="n">
        <v>118.1</v>
      </c>
    </row>
    <row r="9" spans="1:2">
      <c r="A9" s="4" t="s">
        <v>685</v>
      </c>
      <c r="B9" s="7" t="n">
        <v>277.3</v>
      </c>
    </row>
    <row r="10" spans="1:2">
      <c r="A10" s="4" t="s">
        <v>686</v>
      </c>
      <c r="B10" s="7" t="n">
        <v>-56.6</v>
      </c>
    </row>
    <row r="11" spans="1:2">
      <c r="A11" s="4" t="s">
        <v>368</v>
      </c>
      <c r="B11" s="6" t="n">
        <v>22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687</v>
      </c>
      <c r="B1" s="2" t="s">
        <v>688</v>
      </c>
      <c r="C1" s="2" t="s">
        <v>2</v>
      </c>
      <c r="D1" s="2" t="s">
        <v>471</v>
      </c>
      <c r="E1" s="2" t="s">
        <v>60</v>
      </c>
    </row>
    <row r="2" spans="1:5">
      <c r="A2" s="3" t="s">
        <v>689</v>
      </c>
    </row>
    <row r="3" spans="1:5">
      <c r="A3" s="4" t="s">
        <v>690</v>
      </c>
      <c r="C3" s="8" t="n">
        <v>0</v>
      </c>
      <c r="D3" s="8" t="n">
        <v>18100000</v>
      </c>
    </row>
    <row r="4" spans="1:5">
      <c r="A4" s="4" t="s">
        <v>691</v>
      </c>
    </row>
    <row r="5" spans="1:5">
      <c r="A5" s="3" t="s">
        <v>689</v>
      </c>
    </row>
    <row r="6" spans="1:5">
      <c r="A6" s="4" t="s">
        <v>692</v>
      </c>
      <c r="C6" s="8" t="n">
        <v>9400000</v>
      </c>
      <c r="E6" s="8" t="n">
        <v>11600000</v>
      </c>
    </row>
    <row r="7" spans="1:5">
      <c r="A7" s="4" t="s">
        <v>693</v>
      </c>
    </row>
    <row r="8" spans="1:5">
      <c r="A8" s="3" t="s">
        <v>689</v>
      </c>
    </row>
    <row r="9" spans="1:5">
      <c r="A9" s="4" t="s">
        <v>694</v>
      </c>
      <c r="B9" s="8" t="n">
        <v>3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695</v>
      </c>
      <c r="B1" s="2" t="s">
        <v>110</v>
      </c>
      <c r="G1" s="2" t="s">
        <v>1</v>
      </c>
    </row>
    <row r="2" spans="1:9">
      <c r="B2" s="2" t="s">
        <v>2</v>
      </c>
      <c r="C2" s="2" t="s">
        <v>451</v>
      </c>
      <c r="D2" s="2" t="s">
        <v>111</v>
      </c>
      <c r="E2" s="2" t="s">
        <v>452</v>
      </c>
      <c r="F2" s="2" t="s">
        <v>453</v>
      </c>
      <c r="G2" s="2" t="s">
        <v>2</v>
      </c>
      <c r="H2" s="2" t="s">
        <v>111</v>
      </c>
      <c r="I2" s="2" t="s">
        <v>60</v>
      </c>
    </row>
    <row r="3" spans="1:9">
      <c r="A3" s="3" t="s">
        <v>696</v>
      </c>
    </row>
    <row r="4" spans="1:9">
      <c r="A4" s="4" t="s">
        <v>170</v>
      </c>
      <c r="C4" s="6" t="n">
        <v>-9.699999999999999</v>
      </c>
      <c r="D4" s="6" t="n">
        <v>-10.1</v>
      </c>
      <c r="E4" s="6" t="n">
        <v>-11.6</v>
      </c>
      <c r="F4" s="6" t="n">
        <v>-14.5</v>
      </c>
    </row>
    <row r="5" spans="1:9">
      <c r="A5" s="4" t="s">
        <v>125</v>
      </c>
      <c r="B5" s="8" t="n">
        <v>0</v>
      </c>
      <c r="D5" s="8" t="n">
        <v>0</v>
      </c>
      <c r="G5" s="6" t="n">
        <v>8.699999999999999</v>
      </c>
      <c r="H5" s="6" t="n">
        <v>-0.1</v>
      </c>
    </row>
    <row r="6" spans="1:9">
      <c r="A6" s="4" t="s">
        <v>697</v>
      </c>
    </row>
    <row r="7" spans="1:9">
      <c r="A7" s="3" t="s">
        <v>696</v>
      </c>
    </row>
    <row r="8" spans="1:9">
      <c r="A8" s="4" t="s">
        <v>698</v>
      </c>
      <c r="B8" s="7" t="n">
        <v>175.3</v>
      </c>
      <c r="G8" s="7" t="n">
        <v>175.3</v>
      </c>
      <c r="I8" s="6" t="n">
        <v>174.3</v>
      </c>
    </row>
    <row r="9" spans="1:9">
      <c r="A9" s="4" t="s">
        <v>699</v>
      </c>
      <c r="I9" s="4" t="s">
        <v>700</v>
      </c>
    </row>
    <row r="10" spans="1:9">
      <c r="A10" s="4" t="s">
        <v>701</v>
      </c>
      <c r="B10" s="7" t="n">
        <v>1151.4</v>
      </c>
      <c r="G10" s="7" t="n">
        <v>1151.4</v>
      </c>
    </row>
    <row r="11" spans="1:9">
      <c r="A11" s="4" t="s">
        <v>702</v>
      </c>
      <c r="B11" s="6" t="n">
        <v>436.1</v>
      </c>
      <c r="G11" s="7" t="n">
        <v>436.1</v>
      </c>
    </row>
    <row r="12" spans="1:9">
      <c r="A12" s="4" t="s">
        <v>703</v>
      </c>
    </row>
    <row r="13" spans="1:9">
      <c r="A13" s="3" t="s">
        <v>696</v>
      </c>
    </row>
    <row r="14" spans="1:9">
      <c r="A14" s="4" t="s">
        <v>170</v>
      </c>
      <c r="G14" s="7" t="n">
        <v>9.699999999999999</v>
      </c>
    </row>
    <row r="15" spans="1:9">
      <c r="A15" s="4" t="s">
        <v>125</v>
      </c>
      <c r="G15" s="6" t="n">
        <v>8.699999999999999</v>
      </c>
    </row>
  </sheetData>
  <mergeCells count="3">
    <mergeCell ref="A1:A2"/>
    <mergeCell ref="B1:F1"/>
    <mergeCell ref="G1:H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04</v>
      </c>
      <c r="B1" s="2" t="s">
        <v>110</v>
      </c>
      <c r="H1" s="2" t="s">
        <v>1</v>
      </c>
    </row>
    <row r="2" spans="1:9">
      <c r="B2" s="2" t="s">
        <v>2</v>
      </c>
      <c r="C2" s="2" t="s">
        <v>471</v>
      </c>
      <c r="D2" s="2" t="s">
        <v>451</v>
      </c>
      <c r="E2" s="2" t="s">
        <v>111</v>
      </c>
      <c r="F2" s="2" t="s">
        <v>452</v>
      </c>
      <c r="G2" s="2" t="s">
        <v>453</v>
      </c>
      <c r="H2" s="2" t="s">
        <v>2</v>
      </c>
      <c r="I2" s="2" t="s">
        <v>111</v>
      </c>
    </row>
    <row r="3" spans="1:9">
      <c r="A3" s="3" t="s">
        <v>705</v>
      </c>
    </row>
    <row r="4" spans="1:9">
      <c r="A4" s="4" t="s">
        <v>130</v>
      </c>
      <c r="B4" s="6" t="n">
        <v>76.8</v>
      </c>
      <c r="C4" s="6" t="n">
        <v>-12.7</v>
      </c>
      <c r="D4" s="6" t="n">
        <v>13.2</v>
      </c>
      <c r="E4" s="6" t="n">
        <v>14.1</v>
      </c>
      <c r="F4" s="6" t="n">
        <v>20.2</v>
      </c>
      <c r="G4" s="6" t="n">
        <v>4.2</v>
      </c>
      <c r="H4" s="6" t="n">
        <v>77.3</v>
      </c>
      <c r="I4" s="6" t="n">
        <v>38.5</v>
      </c>
    </row>
    <row r="5" spans="1:9">
      <c r="A5" s="4" t="s">
        <v>131</v>
      </c>
      <c r="B5" s="7" t="n">
        <v>0.6</v>
      </c>
      <c r="E5" s="7" t="n">
        <v>0.9</v>
      </c>
      <c r="H5" s="7" t="n">
        <v>0.8</v>
      </c>
      <c r="I5" s="7" t="n">
        <v>3.9</v>
      </c>
    </row>
    <row r="6" spans="1:9">
      <c r="A6" s="4" t="s">
        <v>132</v>
      </c>
      <c r="B6" s="6" t="n">
        <v>76.2</v>
      </c>
      <c r="E6" s="6" t="n">
        <v>13.2</v>
      </c>
      <c r="H6" s="6" t="n">
        <v>76.5</v>
      </c>
      <c r="I6" s="6" t="n">
        <v>34.6</v>
      </c>
    </row>
    <row r="7" spans="1:9">
      <c r="A7" s="4" t="s">
        <v>56</v>
      </c>
    </row>
    <row r="8" spans="1:9">
      <c r="A8" s="3" t="s">
        <v>706</v>
      </c>
    </row>
    <row r="9" spans="1:9">
      <c r="A9" s="4" t="s">
        <v>707</v>
      </c>
      <c r="B9" s="5" t="n">
        <v>174820</v>
      </c>
      <c r="E9" s="5" t="n">
        <v>162359</v>
      </c>
      <c r="H9" s="5" t="n">
        <v>173957</v>
      </c>
      <c r="I9" s="5" t="n">
        <v>151015</v>
      </c>
    </row>
    <row r="10" spans="1:9">
      <c r="A10" s="4" t="s">
        <v>708</v>
      </c>
      <c r="B10" s="5" t="n">
        <v>181654</v>
      </c>
      <c r="E10" s="5" t="n">
        <v>182392</v>
      </c>
      <c r="H10" s="5" t="n">
        <v>182926</v>
      </c>
      <c r="I10" s="5" t="n">
        <v>180938</v>
      </c>
    </row>
    <row r="11" spans="1:9">
      <c r="A11" s="4" t="s">
        <v>709</v>
      </c>
      <c r="B11" s="10" t="n">
        <v>0.44</v>
      </c>
      <c r="E11" s="10" t="n">
        <v>0.08</v>
      </c>
      <c r="H11" s="10" t="n">
        <v>0.44</v>
      </c>
      <c r="I11" s="10" t="n">
        <v>0.23</v>
      </c>
    </row>
    <row r="12" spans="1:9">
      <c r="A12" s="4" t="s">
        <v>710</v>
      </c>
      <c r="B12" s="10" t="n">
        <v>0.42</v>
      </c>
      <c r="E12" s="10" t="n">
        <v>0.08</v>
      </c>
      <c r="H12" s="10" t="n">
        <v>0.42</v>
      </c>
      <c r="I12" s="10" t="n">
        <v>0.21</v>
      </c>
    </row>
    <row r="13" spans="1:9">
      <c r="A13" s="4" t="s">
        <v>58</v>
      </c>
    </row>
    <row r="14" spans="1:9">
      <c r="A14" s="3" t="s">
        <v>706</v>
      </c>
    </row>
    <row r="15" spans="1:9">
      <c r="A15" s="4" t="s">
        <v>711</v>
      </c>
      <c r="B15" s="5" t="n">
        <v>1543</v>
      </c>
      <c r="E15" s="5" t="n">
        <v>10258</v>
      </c>
      <c r="H15" s="5" t="n">
        <v>2592</v>
      </c>
      <c r="I15" s="5" t="n">
        <v>19988</v>
      </c>
    </row>
    <row r="16" spans="1:9">
      <c r="A16" s="4" t="s">
        <v>475</v>
      </c>
    </row>
    <row r="17" spans="1:9">
      <c r="A17" s="3" t="s">
        <v>706</v>
      </c>
    </row>
    <row r="18" spans="1:9">
      <c r="A18" s="4" t="s">
        <v>711</v>
      </c>
      <c r="B18" s="5" t="n">
        <v>4177</v>
      </c>
      <c r="E18" s="5" t="n">
        <v>7172</v>
      </c>
      <c r="H18" s="5" t="n">
        <v>4765</v>
      </c>
      <c r="I18" s="5" t="n">
        <v>7509</v>
      </c>
    </row>
    <row r="19" spans="1:9">
      <c r="A19" s="4" t="s">
        <v>712</v>
      </c>
    </row>
    <row r="20" spans="1:9">
      <c r="A20" s="3" t="s">
        <v>706</v>
      </c>
    </row>
    <row r="21" spans="1:9">
      <c r="A21" s="4" t="s">
        <v>711</v>
      </c>
      <c r="B21" s="5" t="n">
        <v>1114</v>
      </c>
      <c r="E21" s="5" t="n">
        <v>2603</v>
      </c>
      <c r="H21" s="5" t="n">
        <v>1612</v>
      </c>
      <c r="I21" s="5" t="n">
        <v>2426</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8</v>
      </c>
      <c r="B1" s="2" t="s">
        <v>1</v>
      </c>
    </row>
    <row r="2" spans="1:3">
      <c r="B2" s="2" t="s">
        <v>2</v>
      </c>
      <c r="C2" s="2" t="s">
        <v>111</v>
      </c>
    </row>
    <row r="3" spans="1:3">
      <c r="A3" s="3" t="s">
        <v>199</v>
      </c>
    </row>
    <row r="4" spans="1:3">
      <c r="A4" s="4" t="s">
        <v>130</v>
      </c>
      <c r="B4" s="6" t="n">
        <v>77.3</v>
      </c>
      <c r="C4" s="6" t="n">
        <v>38.5</v>
      </c>
    </row>
    <row r="5" spans="1:3">
      <c r="A5" s="3" t="s">
        <v>200</v>
      </c>
    </row>
    <row r="6" spans="1:3">
      <c r="A6" s="4" t="s">
        <v>121</v>
      </c>
      <c r="B6" s="7" t="n">
        <v>160.9</v>
      </c>
      <c r="C6" s="7" t="n">
        <v>176.1</v>
      </c>
    </row>
    <row r="7" spans="1:3">
      <c r="A7" s="4" t="s">
        <v>165</v>
      </c>
      <c r="B7" s="7" t="n">
        <v>106.2</v>
      </c>
      <c r="C7" s="7" t="n">
        <v>90.3</v>
      </c>
    </row>
    <row r="8" spans="1:3">
      <c r="A8" s="4" t="s">
        <v>126</v>
      </c>
      <c r="B8" s="7" t="n">
        <v>14.5</v>
      </c>
      <c r="C8" s="5" t="n">
        <v>0</v>
      </c>
    </row>
    <row r="9" spans="1:3">
      <c r="A9" s="4" t="s">
        <v>201</v>
      </c>
      <c r="B9" s="7" t="n">
        <v>12.7</v>
      </c>
      <c r="C9" s="7" t="n">
        <v>-9.800000000000001</v>
      </c>
    </row>
    <row r="10" spans="1:3">
      <c r="A10" s="3" t="s">
        <v>202</v>
      </c>
    </row>
    <row r="11" spans="1:3">
      <c r="A11" s="4" t="s">
        <v>65</v>
      </c>
      <c r="B11" s="7" t="n">
        <v>5.5</v>
      </c>
      <c r="C11" s="7" t="n">
        <v>9.5</v>
      </c>
    </row>
    <row r="12" spans="1:3">
      <c r="A12" s="4" t="s">
        <v>66</v>
      </c>
      <c r="B12" s="7" t="n">
        <v>-20.1</v>
      </c>
      <c r="C12" s="5" t="n">
        <v>-23</v>
      </c>
    </row>
    <row r="13" spans="1:3">
      <c r="A13" s="4" t="s">
        <v>79</v>
      </c>
      <c r="B13" s="7" t="n">
        <v>182.8</v>
      </c>
      <c r="C13" s="7" t="n">
        <v>168.5</v>
      </c>
    </row>
    <row r="14" spans="1:3">
      <c r="A14" s="4" t="s">
        <v>203</v>
      </c>
      <c r="B14" s="7" t="n">
        <v>21.4</v>
      </c>
      <c r="C14" s="7" t="n">
        <v>-18.8</v>
      </c>
    </row>
    <row r="15" spans="1:3">
      <c r="A15" s="4" t="s">
        <v>204</v>
      </c>
      <c r="B15" s="7" t="n">
        <v>561.2</v>
      </c>
      <c r="C15" s="7" t="n">
        <v>431.3</v>
      </c>
    </row>
    <row r="16" spans="1:3">
      <c r="A16" s="3" t="s">
        <v>205</v>
      </c>
    </row>
    <row r="17" spans="1:3">
      <c r="A17" s="4" t="s">
        <v>206</v>
      </c>
      <c r="B17" s="7" t="n">
        <v>-64.09999999999999</v>
      </c>
      <c r="C17" s="7" t="n">
        <v>-6.9</v>
      </c>
    </row>
    <row r="18" spans="1:3">
      <c r="A18" s="4" t="s">
        <v>207</v>
      </c>
      <c r="B18" s="7" t="n">
        <v>59.9</v>
      </c>
      <c r="C18" s="7" t="n">
        <v>18.4</v>
      </c>
    </row>
    <row r="19" spans="1:3">
      <c r="A19" s="4" t="s">
        <v>208</v>
      </c>
      <c r="B19" s="7" t="n">
        <v>-40.3</v>
      </c>
      <c r="C19" s="7" t="n">
        <v>-147.2</v>
      </c>
    </row>
    <row r="20" spans="1:3">
      <c r="A20" s="4" t="s">
        <v>209</v>
      </c>
      <c r="B20" s="7" t="n">
        <v>-71.09999999999999</v>
      </c>
      <c r="C20" s="7" t="n">
        <v>-49.5</v>
      </c>
    </row>
    <row r="21" spans="1:3">
      <c r="A21" s="4" t="s">
        <v>210</v>
      </c>
      <c r="B21" s="7" t="n">
        <v>-1.8</v>
      </c>
      <c r="C21" s="7" t="n">
        <v>-10.1</v>
      </c>
    </row>
    <row r="22" spans="1:3">
      <c r="A22" s="4" t="s">
        <v>211</v>
      </c>
      <c r="B22" s="7" t="n">
        <v>-117.4</v>
      </c>
      <c r="C22" s="7" t="n">
        <v>-195.3</v>
      </c>
    </row>
    <row r="23" spans="1:3">
      <c r="A23" s="3" t="s">
        <v>212</v>
      </c>
    </row>
    <row r="24" spans="1:3">
      <c r="A24" s="4" t="s">
        <v>213</v>
      </c>
      <c r="B24" s="5" t="n">
        <v>600</v>
      </c>
      <c r="C24" s="5" t="n">
        <v>0</v>
      </c>
    </row>
    <row r="25" spans="1:3">
      <c r="A25" s="4" t="s">
        <v>167</v>
      </c>
      <c r="B25" s="5" t="n">
        <v>46</v>
      </c>
      <c r="C25" s="7" t="n">
        <v>54.8</v>
      </c>
    </row>
    <row r="26" spans="1:3">
      <c r="A26" s="4" t="s">
        <v>181</v>
      </c>
      <c r="B26" s="7" t="n">
        <v>16.6</v>
      </c>
      <c r="C26" s="7" t="n">
        <v>11.9</v>
      </c>
    </row>
    <row r="27" spans="1:3">
      <c r="A27" s="3" t="s">
        <v>214</v>
      </c>
    </row>
    <row r="28" spans="1:3">
      <c r="A28" s="4" t="s">
        <v>215</v>
      </c>
      <c r="B28" s="7" t="n">
        <v>-618.7</v>
      </c>
      <c r="C28" s="7" t="n">
        <v>-18.7</v>
      </c>
    </row>
    <row r="29" spans="1:3">
      <c r="A29" s="4" t="s">
        <v>197</v>
      </c>
      <c r="B29" s="7" t="n">
        <v>-399.6</v>
      </c>
      <c r="C29" s="5" t="n">
        <v>0</v>
      </c>
    </row>
    <row r="30" spans="1:3">
      <c r="A30" s="4" t="s">
        <v>216</v>
      </c>
      <c r="B30" s="7" t="n">
        <v>-35.5</v>
      </c>
      <c r="C30" s="7" t="n">
        <v>-9.199999999999999</v>
      </c>
    </row>
    <row r="31" spans="1:3">
      <c r="A31" s="4" t="s">
        <v>217</v>
      </c>
      <c r="B31" s="7" t="n">
        <v>-13.1</v>
      </c>
      <c r="C31" s="5" t="n">
        <v>0</v>
      </c>
    </row>
    <row r="32" spans="1:3">
      <c r="A32" s="4" t="s">
        <v>218</v>
      </c>
      <c r="B32" s="7" t="n">
        <v>-3.1</v>
      </c>
      <c r="C32" s="7" t="n">
        <v>-4.8</v>
      </c>
    </row>
    <row r="33" spans="1:3">
      <c r="A33" s="4" t="s">
        <v>219</v>
      </c>
      <c r="B33" s="7" t="n">
        <v>-407.4</v>
      </c>
      <c r="C33" s="5" t="n">
        <v>34</v>
      </c>
    </row>
    <row r="34" spans="1:3">
      <c r="A34" s="4" t="s">
        <v>220</v>
      </c>
      <c r="B34" s="7" t="n">
        <v>-2.1</v>
      </c>
      <c r="C34" s="7" t="n">
        <v>-1.5</v>
      </c>
    </row>
    <row r="35" spans="1:3">
      <c r="A35" s="4" t="s">
        <v>221</v>
      </c>
      <c r="B35" s="7" t="n">
        <v>34.3</v>
      </c>
      <c r="C35" s="7" t="n">
        <v>268.5</v>
      </c>
    </row>
    <row r="36" spans="1:3">
      <c r="A36" s="4" t="s">
        <v>222</v>
      </c>
      <c r="B36" s="7" t="n">
        <v>932.4</v>
      </c>
      <c r="C36" s="7" t="n">
        <v>582.7</v>
      </c>
    </row>
    <row r="37" spans="1:3">
      <c r="A37" s="4" t="s">
        <v>223</v>
      </c>
      <c r="B37" s="7" t="n">
        <v>966.7</v>
      </c>
      <c r="C37" s="7" t="n">
        <v>851.2</v>
      </c>
    </row>
    <row r="38" spans="1:3">
      <c r="A38" s="3" t="s">
        <v>224</v>
      </c>
    </row>
    <row r="39" spans="1:3">
      <c r="A39" s="4" t="s">
        <v>225</v>
      </c>
      <c r="B39" s="7" t="n">
        <v>53.4</v>
      </c>
      <c r="C39" s="7" t="n">
        <v>61.8</v>
      </c>
    </row>
    <row r="40" spans="1:3">
      <c r="A40" s="4" t="s">
        <v>226</v>
      </c>
      <c r="B40" s="7" t="n">
        <v>5.9</v>
      </c>
      <c r="C40" s="7" t="n">
        <v>19.6</v>
      </c>
    </row>
    <row r="41" spans="1:3">
      <c r="A41" s="3" t="s">
        <v>227</v>
      </c>
    </row>
    <row r="42" spans="1:3">
      <c r="A42" s="4" t="s">
        <v>228</v>
      </c>
      <c r="B42" s="5" t="n">
        <v>0</v>
      </c>
      <c r="C42" s="7" t="n">
        <v>45.6</v>
      </c>
    </row>
    <row r="43" spans="1:3">
      <c r="A43" s="4" t="s">
        <v>229</v>
      </c>
      <c r="B43" s="5" t="n">
        <v>3</v>
      </c>
      <c r="C43" s="7" t="n">
        <v>4.8</v>
      </c>
    </row>
    <row r="44" spans="1:3">
      <c r="A44" s="4" t="s">
        <v>230</v>
      </c>
      <c r="B44" s="6" t="n">
        <v>7.6</v>
      </c>
      <c r="C44" s="8"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110</v>
      </c>
      <c r="D1" s="2" t="s">
        <v>1</v>
      </c>
    </row>
    <row r="2" spans="1:5">
      <c r="B2" s="2" t="s">
        <v>2</v>
      </c>
      <c r="C2" s="2" t="s">
        <v>111</v>
      </c>
      <c r="D2" s="2" t="s">
        <v>2</v>
      </c>
      <c r="E2" s="2" t="s">
        <v>111</v>
      </c>
    </row>
    <row r="3" spans="1:5">
      <c r="A3" s="3" t="s">
        <v>271</v>
      </c>
    </row>
    <row r="4" spans="1:5">
      <c r="A4" s="4" t="s">
        <v>714</v>
      </c>
      <c r="B4" s="5" t="n">
        <v>1930</v>
      </c>
      <c r="C4" s="5" t="n">
        <v>918</v>
      </c>
      <c r="D4" s="5" t="n">
        <v>1697</v>
      </c>
      <c r="E4" s="5" t="n">
        <v>79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715</v>
      </c>
      <c r="B1" s="2" t="s">
        <v>716</v>
      </c>
    </row>
    <row r="2" spans="1:2">
      <c r="A2" s="4" t="s">
        <v>58</v>
      </c>
    </row>
    <row r="3" spans="1:2">
      <c r="A3" s="3" t="s">
        <v>357</v>
      </c>
    </row>
    <row r="4" spans="1:2">
      <c r="A4" s="4" t="s">
        <v>717</v>
      </c>
      <c r="B4"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718</v>
      </c>
      <c r="B1" s="2" t="s">
        <v>110</v>
      </c>
      <c r="D1" s="2" t="s">
        <v>1</v>
      </c>
    </row>
    <row r="2" spans="1:6">
      <c r="B2" s="2" t="s">
        <v>2</v>
      </c>
      <c r="C2" s="2" t="s">
        <v>111</v>
      </c>
      <c r="D2" s="2" t="s">
        <v>2</v>
      </c>
      <c r="E2" s="2" t="s">
        <v>111</v>
      </c>
      <c r="F2" s="2" t="s">
        <v>60</v>
      </c>
    </row>
    <row r="3" spans="1:6">
      <c r="A3" s="3" t="s">
        <v>719</v>
      </c>
    </row>
    <row r="4" spans="1:6">
      <c r="A4" s="4" t="s">
        <v>113</v>
      </c>
      <c r="B4" s="6" t="n">
        <v>760.5</v>
      </c>
      <c r="C4" s="6" t="n">
        <v>679.5</v>
      </c>
      <c r="D4" s="6" t="n">
        <v>2207.7</v>
      </c>
      <c r="E4" s="6" t="n">
        <v>1964.3</v>
      </c>
    </row>
    <row r="5" spans="1:6">
      <c r="A5" s="4" t="s">
        <v>69</v>
      </c>
      <c r="B5" s="7" t="n">
        <v>255.4</v>
      </c>
      <c r="D5" s="7" t="n">
        <v>255.4</v>
      </c>
      <c r="F5" s="8" t="n">
        <v>299</v>
      </c>
    </row>
    <row r="6" spans="1:6">
      <c r="A6" s="4" t="s">
        <v>720</v>
      </c>
    </row>
    <row r="7" spans="1:6">
      <c r="A7" s="3" t="s">
        <v>719</v>
      </c>
    </row>
    <row r="8" spans="1:6">
      <c r="A8" s="4" t="s">
        <v>113</v>
      </c>
      <c r="B8" s="7" t="n">
        <v>506.2</v>
      </c>
      <c r="C8" s="7" t="n">
        <v>443.5</v>
      </c>
      <c r="D8" s="7" t="n">
        <v>1460.6</v>
      </c>
      <c r="E8" s="7" t="n">
        <v>1268.4</v>
      </c>
    </row>
    <row r="9" spans="1:6">
      <c r="A9" s="4" t="s">
        <v>69</v>
      </c>
      <c r="B9" s="7" t="n">
        <v>199.6</v>
      </c>
      <c r="D9" s="7" t="n">
        <v>199.6</v>
      </c>
      <c r="F9" s="5" t="n">
        <v>231</v>
      </c>
    </row>
    <row r="10" spans="1:6">
      <c r="A10" s="4" t="s">
        <v>721</v>
      </c>
    </row>
    <row r="11" spans="1:6">
      <c r="A11" s="3" t="s">
        <v>719</v>
      </c>
    </row>
    <row r="12" spans="1:6">
      <c r="A12" s="4" t="s">
        <v>113</v>
      </c>
      <c r="B12" s="7" t="n">
        <v>254.3</v>
      </c>
      <c r="C12" s="8" t="n">
        <v>236</v>
      </c>
      <c r="D12" s="7" t="n">
        <v>747.1</v>
      </c>
      <c r="E12" s="6" t="n">
        <v>695.9</v>
      </c>
    </row>
    <row r="13" spans="1:6">
      <c r="A13" s="4" t="s">
        <v>69</v>
      </c>
      <c r="B13" s="6" t="n">
        <v>55.8</v>
      </c>
      <c r="D13" s="6" t="n">
        <v>55.8</v>
      </c>
      <c r="F13" s="8" t="n">
        <v>6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2</v>
      </c>
      <c r="B1" s="2" t="s">
        <v>1</v>
      </c>
    </row>
    <row r="2" spans="1:4">
      <c r="B2" s="2" t="s">
        <v>2</v>
      </c>
      <c r="C2" s="2" t="s">
        <v>111</v>
      </c>
      <c r="D2" s="2" t="s">
        <v>60</v>
      </c>
    </row>
    <row r="3" spans="1:4">
      <c r="A3" s="3" t="s">
        <v>723</v>
      </c>
    </row>
    <row r="4" spans="1:4">
      <c r="A4" s="4" t="s">
        <v>724</v>
      </c>
      <c r="B4" s="6" t="n">
        <v>824.5</v>
      </c>
      <c r="C4" s="6" t="n">
        <v>546.5</v>
      </c>
    </row>
    <row r="5" spans="1:4">
      <c r="A5" s="4" t="s">
        <v>725</v>
      </c>
      <c r="B5" s="7" t="n">
        <v>679.9</v>
      </c>
      <c r="C5" s="7" t="n">
        <v>729.8</v>
      </c>
    </row>
    <row r="6" spans="1:4">
      <c r="A6" s="4" t="s">
        <v>726</v>
      </c>
      <c r="B6" s="5" t="n">
        <v>-12</v>
      </c>
      <c r="D6" s="6" t="n">
        <v>-31.8</v>
      </c>
    </row>
    <row r="7" spans="1:4">
      <c r="A7" s="4" t="s">
        <v>95</v>
      </c>
      <c r="B7" s="7" t="n">
        <v>667.9</v>
      </c>
      <c r="D7" s="6" t="n">
        <v>792.7</v>
      </c>
    </row>
    <row r="8" spans="1:4">
      <c r="A8" s="4" t="s">
        <v>727</v>
      </c>
    </row>
    <row r="9" spans="1:4">
      <c r="A9" s="3" t="s">
        <v>723</v>
      </c>
    </row>
    <row r="10" spans="1:4">
      <c r="A10" s="4" t="s">
        <v>724</v>
      </c>
      <c r="B10" s="7" t="n">
        <v>-92.2</v>
      </c>
      <c r="C10" s="7" t="n">
        <v>-86.8</v>
      </c>
    </row>
    <row r="11" spans="1:4">
      <c r="A11" s="4" t="s">
        <v>728</v>
      </c>
      <c r="B11" s="5" t="n">
        <v>14</v>
      </c>
      <c r="C11" s="7" t="n">
        <v>0.8</v>
      </c>
    </row>
    <row r="12" spans="1:4">
      <c r="A12" s="4" t="s">
        <v>729</v>
      </c>
      <c r="B12" s="5" t="n">
        <v>0</v>
      </c>
      <c r="C12" s="5" t="n">
        <v>0</v>
      </c>
    </row>
    <row r="13" spans="1:4">
      <c r="A13" s="4" t="s">
        <v>730</v>
      </c>
      <c r="B13" s="5" t="n">
        <v>14</v>
      </c>
      <c r="C13" s="7" t="n">
        <v>0.8</v>
      </c>
    </row>
    <row r="14" spans="1:4">
      <c r="A14" s="4" t="s">
        <v>725</v>
      </c>
      <c r="B14" s="7" t="n">
        <v>-78.2</v>
      </c>
      <c r="C14" s="5" t="n">
        <v>-86</v>
      </c>
    </row>
    <row r="15" spans="1:4">
      <c r="A15" s="4" t="s">
        <v>731</v>
      </c>
    </row>
    <row r="16" spans="1:4">
      <c r="A16" s="3" t="s">
        <v>723</v>
      </c>
    </row>
    <row r="17" spans="1:4">
      <c r="A17" s="4" t="s">
        <v>724</v>
      </c>
      <c r="B17" s="7" t="n">
        <v>-22.4</v>
      </c>
      <c r="C17" s="7" t="n">
        <v>-45.5</v>
      </c>
    </row>
    <row r="18" spans="1:4">
      <c r="A18" s="4" t="s">
        <v>728</v>
      </c>
      <c r="B18" s="7" t="n">
        <v>-84.09999999999999</v>
      </c>
      <c r="C18" s="7" t="n">
        <v>-35.5</v>
      </c>
    </row>
    <row r="19" spans="1:4">
      <c r="A19" s="4" t="s">
        <v>729</v>
      </c>
      <c r="B19" s="7" t="n">
        <v>85.40000000000001</v>
      </c>
      <c r="C19" s="7" t="n">
        <v>58.7</v>
      </c>
    </row>
    <row r="20" spans="1:4">
      <c r="A20" s="4" t="s">
        <v>730</v>
      </c>
      <c r="B20" s="7" t="n">
        <v>1.3</v>
      </c>
      <c r="C20" s="7" t="n">
        <v>23.2</v>
      </c>
    </row>
    <row r="21" spans="1:4">
      <c r="A21" s="4" t="s">
        <v>725</v>
      </c>
      <c r="B21" s="7" t="n">
        <v>-21.1</v>
      </c>
      <c r="C21" s="7" t="n">
        <v>-22.3</v>
      </c>
    </row>
    <row r="22" spans="1:4">
      <c r="A22" s="4" t="s">
        <v>732</v>
      </c>
    </row>
    <row r="23" spans="1:4">
      <c r="A23" s="3" t="s">
        <v>723</v>
      </c>
    </row>
    <row r="24" spans="1:4">
      <c r="A24" s="4" t="s">
        <v>724</v>
      </c>
      <c r="B24" s="7" t="n">
        <v>-114.6</v>
      </c>
      <c r="C24" s="7" t="n">
        <v>-132.3</v>
      </c>
    </row>
    <row r="25" spans="1:4">
      <c r="A25" s="4" t="s">
        <v>728</v>
      </c>
      <c r="B25" s="7" t="n">
        <v>-70.09999999999999</v>
      </c>
      <c r="C25" s="7" t="n">
        <v>-34.7</v>
      </c>
    </row>
    <row r="26" spans="1:4">
      <c r="A26" s="4" t="s">
        <v>729</v>
      </c>
      <c r="B26" s="7" t="n">
        <v>85.40000000000001</v>
      </c>
      <c r="C26" s="7" t="n">
        <v>58.7</v>
      </c>
    </row>
    <row r="27" spans="1:4">
      <c r="A27" s="4" t="s">
        <v>730</v>
      </c>
      <c r="B27" s="7" t="n">
        <v>15.3</v>
      </c>
      <c r="C27" s="5" t="n">
        <v>24</v>
      </c>
    </row>
    <row r="28" spans="1:4">
      <c r="A28" s="4" t="s">
        <v>725</v>
      </c>
      <c r="B28" s="7" t="n">
        <v>-99.3</v>
      </c>
      <c r="C28" s="7" t="n">
        <v>-108.3</v>
      </c>
    </row>
    <row r="29" spans="1:4">
      <c r="A29" s="4" t="s">
        <v>733</v>
      </c>
    </row>
    <row r="30" spans="1:4">
      <c r="A30" s="3" t="s">
        <v>723</v>
      </c>
    </row>
    <row r="31" spans="1:4">
      <c r="A31" s="4" t="s">
        <v>726</v>
      </c>
      <c r="B31" s="7" t="n">
        <v>0.8</v>
      </c>
      <c r="C31" s="7" t="n">
        <v>-42.3</v>
      </c>
    </row>
    <row r="32" spans="1:4">
      <c r="A32" s="4" t="s">
        <v>734</v>
      </c>
    </row>
    <row r="33" spans="1:4">
      <c r="A33" s="3" t="s">
        <v>723</v>
      </c>
    </row>
    <row r="34" spans="1:4">
      <c r="A34" s="4" t="s">
        <v>724</v>
      </c>
      <c r="B34" s="7" t="n">
        <v>-72.09999999999999</v>
      </c>
      <c r="C34" s="7" t="n">
        <v>-85.7</v>
      </c>
    </row>
    <row r="35" spans="1:4">
      <c r="A35" s="4" t="s">
        <v>725</v>
      </c>
      <c r="B35" s="7" t="n">
        <v>-98.5</v>
      </c>
      <c r="C35" s="5" t="n">
        <v>-66</v>
      </c>
    </row>
    <row r="36" spans="1:4">
      <c r="A36" s="4" t="s">
        <v>95</v>
      </c>
      <c r="B36" s="6" t="n">
        <v>-98.5</v>
      </c>
      <c r="C36" s="8" t="n">
        <v>-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35</v>
      </c>
      <c r="B1" s="2" t="s">
        <v>449</v>
      </c>
    </row>
    <row r="2" spans="1:2">
      <c r="B2" s="2" t="s">
        <v>736</v>
      </c>
    </row>
    <row r="3" spans="1:2">
      <c r="A3" s="3" t="s">
        <v>737</v>
      </c>
    </row>
    <row r="4" spans="1:2">
      <c r="A4" s="4" t="s">
        <v>738</v>
      </c>
      <c r="B4" s="4" t="s">
        <v>604</v>
      </c>
    </row>
    <row r="5" spans="1:2">
      <c r="A5" s="4" t="s">
        <v>739</v>
      </c>
      <c r="B5" s="4" t="s">
        <v>7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741</v>
      </c>
      <c r="B1" s="2" t="s">
        <v>449</v>
      </c>
      <c r="C1" s="2" t="s">
        <v>110</v>
      </c>
    </row>
    <row r="2" spans="1:4">
      <c r="B2" s="2" t="s">
        <v>736</v>
      </c>
      <c r="C2" s="2" t="s">
        <v>2</v>
      </c>
      <c r="D2" s="2" t="s">
        <v>464</v>
      </c>
    </row>
    <row r="3" spans="1:4">
      <c r="A3" s="3" t="s">
        <v>737</v>
      </c>
    </row>
    <row r="4" spans="1:4">
      <c r="A4" s="4" t="s">
        <v>465</v>
      </c>
      <c r="C4" s="8" t="n">
        <v>399600000</v>
      </c>
    </row>
    <row r="5" spans="1:4">
      <c r="A5" s="4" t="s">
        <v>466</v>
      </c>
    </row>
    <row r="6" spans="1:4">
      <c r="A6" s="3" t="s">
        <v>737</v>
      </c>
    </row>
    <row r="7" spans="1:4">
      <c r="A7" s="4" t="s">
        <v>196</v>
      </c>
      <c r="C7" s="5" t="n">
        <v>6166</v>
      </c>
    </row>
    <row r="8" spans="1:4">
      <c r="A8" s="4" t="s">
        <v>465</v>
      </c>
      <c r="C8" s="8" t="n">
        <v>399600000</v>
      </c>
    </row>
    <row r="9" spans="1:4">
      <c r="A9" s="4" t="s">
        <v>467</v>
      </c>
      <c r="D9" s="8" t="n">
        <v>500000000</v>
      </c>
    </row>
    <row r="10" spans="1:4">
      <c r="A10" s="4" t="s">
        <v>742</v>
      </c>
    </row>
    <row r="11" spans="1:4">
      <c r="A11" s="3" t="s">
        <v>737</v>
      </c>
    </row>
    <row r="12" spans="1:4">
      <c r="A12" s="4" t="s">
        <v>196</v>
      </c>
      <c r="B12" s="5" t="n">
        <v>959</v>
      </c>
    </row>
    <row r="13" spans="1:4">
      <c r="A13" s="4" t="s">
        <v>465</v>
      </c>
      <c r="B13" s="8" t="n">
        <v>59000000</v>
      </c>
    </row>
    <row r="14" spans="1:4">
      <c r="A14" s="4" t="s">
        <v>743</v>
      </c>
    </row>
    <row r="15" spans="1:4">
      <c r="A15" s="3" t="s">
        <v>737</v>
      </c>
    </row>
    <row r="16" spans="1:4">
      <c r="A16" s="4" t="s">
        <v>467</v>
      </c>
      <c r="B16" s="8" t="n">
        <v>500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744</v>
      </c>
      <c r="B1" s="1" t="s">
        <v>745</v>
      </c>
      <c r="C1" s="2" t="s">
        <v>746</v>
      </c>
    </row>
    <row r="2" spans="1:3">
      <c r="A2" s="4" t="s">
        <v>747</v>
      </c>
      <c r="B2" s="4" t="s">
        <v>748</v>
      </c>
      <c r="C2" s="8" t="n">
        <v>3300000</v>
      </c>
    </row>
    <row r="3" spans="1:3">
      <c r="A3" s="4" t="s">
        <v>749</v>
      </c>
    </row>
    <row r="4" spans="1:3">
      <c r="A4" s="4" t="s">
        <v>747</v>
      </c>
      <c r="B4" s="4" t="s">
        <v>748</v>
      </c>
      <c r="C4" s="8" t="n">
        <v>33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7:46:45Z</dcterms:created>
  <dcterms:modified xmlns:dcterms="http://purl.org/dc/terms/" xmlns:xsi="http://www.w3.org/2001/XMLSchema-instance" xsi:type="dcterms:W3CDTF">2019-11-06T17:46:45Z</dcterms:modified>
</cp:coreProperties>
</file>